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ision of Immaterial Misstate" sheetId="9" state="visible" r:id="rId9"/>
    <sheet xmlns:r="http://schemas.openxmlformats.org/officeDocument/2006/relationships" name="Fair Values of Financial Instru" sheetId="10" state="visible" r:id="rId10"/>
    <sheet xmlns:r="http://schemas.openxmlformats.org/officeDocument/2006/relationships" name="Investments" sheetId="11" state="visible" r:id="rId11"/>
    <sheet xmlns:r="http://schemas.openxmlformats.org/officeDocument/2006/relationships" name="Mortgage Loans on Real Estate" sheetId="12" state="visible" r:id="rId12"/>
    <sheet xmlns:r="http://schemas.openxmlformats.org/officeDocument/2006/relationships" name="Derivative Instruments" sheetId="13" state="visible" r:id="rId13"/>
    <sheet xmlns:r="http://schemas.openxmlformats.org/officeDocument/2006/relationships" name="Notes Payable and Amounts Due U" sheetId="14" state="visible" r:id="rId14"/>
    <sheet xmlns:r="http://schemas.openxmlformats.org/officeDocument/2006/relationships" name="Commitments and Contingencies" sheetId="15" state="visible" r:id="rId15"/>
    <sheet xmlns:r="http://schemas.openxmlformats.org/officeDocument/2006/relationships" name="Earnings Per Common Share and S" sheetId="16" state="visible" r:id="rId16"/>
    <sheet xmlns:r="http://schemas.openxmlformats.org/officeDocument/2006/relationships" name="Significant Accounting Polici_2" sheetId="17" state="visible" r:id="rId17"/>
    <sheet xmlns:r="http://schemas.openxmlformats.org/officeDocument/2006/relationships" name="Revision of Immaterial Missta_2" sheetId="18" state="visible" r:id="rId18"/>
    <sheet xmlns:r="http://schemas.openxmlformats.org/officeDocument/2006/relationships" name="Fair Values of Financial Inst_2" sheetId="19" state="visible" r:id="rId19"/>
    <sheet xmlns:r="http://schemas.openxmlformats.org/officeDocument/2006/relationships" name="Investments (Tables)" sheetId="20" state="visible" r:id="rId20"/>
    <sheet xmlns:r="http://schemas.openxmlformats.org/officeDocument/2006/relationships" name="Mortgage Loans on Real Estate (" sheetId="21" state="visible" r:id="rId21"/>
    <sheet xmlns:r="http://schemas.openxmlformats.org/officeDocument/2006/relationships" name="Derivative Instruments (Tables)" sheetId="22" state="visible" r:id="rId22"/>
    <sheet xmlns:r="http://schemas.openxmlformats.org/officeDocument/2006/relationships" name="Notes Payable and Amounts Due_2" sheetId="23" state="visible" r:id="rId23"/>
    <sheet xmlns:r="http://schemas.openxmlformats.org/officeDocument/2006/relationships" name="Earnings Per Common Share and_2" sheetId="24" state="visible" r:id="rId24"/>
    <sheet xmlns:r="http://schemas.openxmlformats.org/officeDocument/2006/relationships" name="Significant Accounting Polici_3" sheetId="25" state="visible" r:id="rId25"/>
    <sheet xmlns:r="http://schemas.openxmlformats.org/officeDocument/2006/relationships" name="Revision of Immaterial Missta_3" sheetId="26" state="visible" r:id="rId26"/>
    <sheet xmlns:r="http://schemas.openxmlformats.org/officeDocument/2006/relationships" name="Fair Values of Financial Inst_3" sheetId="27" state="visible" r:id="rId27"/>
    <sheet xmlns:r="http://schemas.openxmlformats.org/officeDocument/2006/relationships" name="Fair Values of Financial Inst_4" sheetId="28" state="visible" r:id="rId28"/>
    <sheet xmlns:r="http://schemas.openxmlformats.org/officeDocument/2006/relationships" name="Fair Values of Financial Inst_5" sheetId="29" state="visible" r:id="rId29"/>
    <sheet xmlns:r="http://schemas.openxmlformats.org/officeDocument/2006/relationships" name="Fair Values of Financial Inst_6" sheetId="30" state="visible" r:id="rId30"/>
    <sheet xmlns:r="http://schemas.openxmlformats.org/officeDocument/2006/relationships" name="Fair Values of Financial Inst_7" sheetId="31" state="visible" r:id="rId31"/>
    <sheet xmlns:r="http://schemas.openxmlformats.org/officeDocument/2006/relationships" name="Investments (Narrative) (Detail" sheetId="32" state="visible" r:id="rId32"/>
    <sheet xmlns:r="http://schemas.openxmlformats.org/officeDocument/2006/relationships" name="Investments (Schedule of Fixed " sheetId="33" state="visible" r:id="rId33"/>
    <sheet xmlns:r="http://schemas.openxmlformats.org/officeDocument/2006/relationships" name="Investments (Fixed Maturity Sec" sheetId="34" state="visible" r:id="rId34"/>
    <sheet xmlns:r="http://schemas.openxmlformats.org/officeDocument/2006/relationships" name="Investments (Net Unrealized Gai" sheetId="35" state="visible" r:id="rId35"/>
    <sheet xmlns:r="http://schemas.openxmlformats.org/officeDocument/2006/relationships" name="Investments (Credit Quality of " sheetId="36" state="visible" r:id="rId36"/>
    <sheet xmlns:r="http://schemas.openxmlformats.org/officeDocument/2006/relationships" name="Investments (Gross Unrealized L" sheetId="37" state="visible" r:id="rId37"/>
    <sheet xmlns:r="http://schemas.openxmlformats.org/officeDocument/2006/relationships" name="Investments (Changes in Net Unr" sheetId="38" state="visible" r:id="rId38"/>
    <sheet xmlns:r="http://schemas.openxmlformats.org/officeDocument/2006/relationships" name="Investments (Net Realized Gains" sheetId="39" state="visible" r:id="rId39"/>
    <sheet xmlns:r="http://schemas.openxmlformats.org/officeDocument/2006/relationships" name="Investments (Rollforward of All" sheetId="40" state="visible" r:id="rId40"/>
    <sheet xmlns:r="http://schemas.openxmlformats.org/officeDocument/2006/relationships" name="Mortgage Loans on Real Estate_2" sheetId="41" state="visible" r:id="rId41"/>
    <sheet xmlns:r="http://schemas.openxmlformats.org/officeDocument/2006/relationships" name="Mortgage Loans on Real Estate_3" sheetId="42" state="visible" r:id="rId42"/>
    <sheet xmlns:r="http://schemas.openxmlformats.org/officeDocument/2006/relationships" name="Mortgage Loans on Real Estate_4" sheetId="43" state="visible" r:id="rId43"/>
    <sheet xmlns:r="http://schemas.openxmlformats.org/officeDocument/2006/relationships" name="Mortgage Loans on Real Estate_5" sheetId="44" state="visible" r:id="rId44"/>
    <sheet xmlns:r="http://schemas.openxmlformats.org/officeDocument/2006/relationships" name="Mortgage Loans on Real Estate_6" sheetId="45" state="visible" r:id="rId45"/>
    <sheet xmlns:r="http://schemas.openxmlformats.org/officeDocument/2006/relationships" name="Mortgage Loans on Real Estate_7" sheetId="46" state="visible" r:id="rId46"/>
    <sheet xmlns:r="http://schemas.openxmlformats.org/officeDocument/2006/relationships" name="Derivative Instruments (Narrati" sheetId="47" state="visible" r:id="rId47"/>
    <sheet xmlns:r="http://schemas.openxmlformats.org/officeDocument/2006/relationships" name="Derivative Instruments (Fair Va" sheetId="48" state="visible" r:id="rId48"/>
    <sheet xmlns:r="http://schemas.openxmlformats.org/officeDocument/2006/relationships" name="Derivative Instruments (Change " sheetId="49" state="visible" r:id="rId49"/>
    <sheet xmlns:r="http://schemas.openxmlformats.org/officeDocument/2006/relationships" name="Derivative Instruments (Derivat" sheetId="50" state="visible" r:id="rId50"/>
    <sheet xmlns:r="http://schemas.openxmlformats.org/officeDocument/2006/relationships" name="Notes Payable and Amounts Due_3" sheetId="51" state="visible" r:id="rId51"/>
    <sheet xmlns:r="http://schemas.openxmlformats.org/officeDocument/2006/relationships" name="Notes Payable and Amounts Due_4" sheetId="52" state="visible" r:id="rId52"/>
    <sheet xmlns:r="http://schemas.openxmlformats.org/officeDocument/2006/relationships" name="Notes Payable and Amounts Due_5" sheetId="53" state="visible" r:id="rId53"/>
    <sheet xmlns:r="http://schemas.openxmlformats.org/officeDocument/2006/relationships" name="Commitments and Contingencies (" sheetId="54" state="visible" r:id="rId54"/>
    <sheet xmlns:r="http://schemas.openxmlformats.org/officeDocument/2006/relationships" name="Earnings Per Common Share and_3" sheetId="55" state="visible" r:id="rId55"/>
    <sheet xmlns:r="http://schemas.openxmlformats.org/officeDocument/2006/relationships" name="Earnings Per Common Share and_4" sheetId="56" state="visible" r:id="rId56"/>
    <sheet xmlns:r="http://schemas.openxmlformats.org/officeDocument/2006/relationships" name="Earnings Per Common Share and_5" sheetId="57" state="visible" r:id="rId57"/>
    <sheet xmlns:r="http://schemas.openxmlformats.org/officeDocument/2006/relationships" name="Earnings Per Common Share and_6"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1911</t>
        </is>
      </c>
    </row>
    <row r="9">
      <c r="A9" s="4" t="inlineStr">
        <is>
          <t>Entity Registrant Name</t>
        </is>
      </c>
      <c r="B9" s="4" t="inlineStr">
        <is>
          <t>American Equity Investment Life Holding Co</t>
        </is>
      </c>
    </row>
    <row r="10">
      <c r="A10" s="4" t="inlineStr">
        <is>
          <t>Entity Incorporation, State or Country Code</t>
        </is>
      </c>
      <c r="B10" s="4" t="inlineStr">
        <is>
          <t>IA</t>
        </is>
      </c>
    </row>
    <row r="11">
      <c r="A11" s="4" t="inlineStr">
        <is>
          <t>Entity Tax Identification Number</t>
        </is>
      </c>
      <c r="B11" s="4" t="inlineStr">
        <is>
          <t>42-1447959</t>
        </is>
      </c>
    </row>
    <row r="12">
      <c r="A12" s="4" t="inlineStr">
        <is>
          <t>Entity Address, Address Line One</t>
        </is>
      </c>
      <c r="B12" s="4" t="inlineStr">
        <is>
          <t>6000 Westown Parkway</t>
        </is>
      </c>
    </row>
    <row r="13">
      <c r="A13" s="4" t="inlineStr">
        <is>
          <t>Entity Address, City or Town</t>
        </is>
      </c>
      <c r="B13" s="4" t="inlineStr">
        <is>
          <t>West Des Moines</t>
        </is>
      </c>
    </row>
    <row r="14">
      <c r="A14" s="4" t="inlineStr">
        <is>
          <t>Entity Address, State or Province</t>
        </is>
      </c>
      <c r="B14" s="4" t="inlineStr">
        <is>
          <t>IA</t>
        </is>
      </c>
    </row>
    <row r="15">
      <c r="A15" s="4" t="inlineStr">
        <is>
          <t>Entity Address, Postal Zip Code</t>
        </is>
      </c>
      <c r="B15" s="4" t="inlineStr">
        <is>
          <t>50266</t>
        </is>
      </c>
    </row>
    <row r="16">
      <c r="A16" s="4" t="inlineStr">
        <is>
          <t>City Area Code</t>
        </is>
      </c>
      <c r="B16" s="4" t="inlineStr">
        <is>
          <t>515</t>
        </is>
      </c>
    </row>
    <row r="17">
      <c r="A17" s="4" t="inlineStr">
        <is>
          <t>Local Phone Number</t>
        </is>
      </c>
      <c r="B17" s="4" t="inlineStr">
        <is>
          <t>221-00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5428307</v>
      </c>
    </row>
    <row r="25">
      <c r="A25" s="4" t="inlineStr">
        <is>
          <t>Entity Central Index Key</t>
        </is>
      </c>
      <c r="B25" s="4" t="inlineStr">
        <is>
          <t>0001039828</t>
        </is>
      </c>
    </row>
    <row r="26">
      <c r="A26" s="4" t="inlineStr">
        <is>
          <t>Document Fiscal Year Focus</t>
        </is>
      </c>
      <c r="B26" s="4" t="inlineStr">
        <is>
          <t>2021</t>
        </is>
      </c>
    </row>
    <row r="27">
      <c r="A27" s="4" t="inlineStr">
        <is>
          <t>Document Fiscal Period Focus</t>
        </is>
      </c>
      <c r="B27" s="4" t="inlineStr">
        <is>
          <t>Q1</t>
        </is>
      </c>
    </row>
    <row r="28">
      <c r="A28" s="4" t="inlineStr">
        <is>
          <t>Current Fiscal Year End Date</t>
        </is>
      </c>
      <c r="B28" s="4" t="inlineStr">
        <is>
          <t>--12-31</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1</t>
        </is>
      </c>
    </row>
    <row r="33">
      <c r="A33" s="4" t="inlineStr">
        <is>
          <t>Trading Symbol</t>
        </is>
      </c>
      <c r="B33" s="4" t="inlineStr">
        <is>
          <t>AEL</t>
        </is>
      </c>
    </row>
    <row r="34">
      <c r="A34" s="4" t="inlineStr">
        <is>
          <t>Security Exchange Name</t>
        </is>
      </c>
      <c r="B34" s="4" t="inlineStr">
        <is>
          <t>NYSE</t>
        </is>
      </c>
    </row>
    <row r="35">
      <c r="A35" s="4" t="inlineStr">
        <is>
          <t>Preferred Stock, Series A</t>
        </is>
      </c>
    </row>
    <row r="36">
      <c r="A36" s="3" t="inlineStr">
        <is>
          <t>Entity Information [Line Items]</t>
        </is>
      </c>
    </row>
    <row r="37">
      <c r="A37" s="4" t="inlineStr">
        <is>
          <t>Title of 12(b) Security</t>
        </is>
      </c>
      <c r="B37" s="4" t="inlineStr">
        <is>
          <t>Depositary Shares, each representing a 1/1,000th interest in a share of 5.95% Fixed-Rate Reset Non-Cumulative Preferred Stock, Series A</t>
        </is>
      </c>
    </row>
    <row r="38">
      <c r="A38" s="4" t="inlineStr">
        <is>
          <t>Trading Symbol</t>
        </is>
      </c>
      <c r="B38" s="4" t="inlineStr">
        <is>
          <t>AELPRA</t>
        </is>
      </c>
    </row>
    <row r="39">
      <c r="A39" s="4" t="inlineStr">
        <is>
          <t>Security Exchange Name</t>
        </is>
      </c>
      <c r="B39" s="4" t="inlineStr">
        <is>
          <t>NYSE</t>
        </is>
      </c>
    </row>
    <row r="40">
      <c r="A40" s="4" t="inlineStr">
        <is>
          <t>Preferred Stock, Series B</t>
        </is>
      </c>
    </row>
    <row r="41">
      <c r="A41" s="3" t="inlineStr">
        <is>
          <t>Entity Information [Line Items]</t>
        </is>
      </c>
    </row>
    <row r="42">
      <c r="A42" s="4" t="inlineStr">
        <is>
          <t>Title of 12(b) Security</t>
        </is>
      </c>
      <c r="B42" s="4" t="inlineStr">
        <is>
          <t>Depositary Shares, each representing a 1/1,000th interest in a share of 6.625% Fixed-Rate Reset Non-Cumulative Preferred Stock, Series B</t>
        </is>
      </c>
    </row>
    <row r="43">
      <c r="A43" s="4" t="inlineStr">
        <is>
          <t>Trading Symbol</t>
        </is>
      </c>
      <c r="B43" s="4" t="inlineStr">
        <is>
          <t>AELPRB</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1</t>
        </is>
      </c>
    </row>
    <row r="3">
      <c r="A3" s="3" t="inlineStr">
        <is>
          <t>Fair Value Disclosures [Abstract]</t>
        </is>
      </c>
    </row>
    <row r="4">
      <c r="A4" s="4" t="inlineStr">
        <is>
          <t>Fair Values of Financial Instruments</t>
        </is>
      </c>
      <c r="B4" s="4" t="inlineStr">
        <is>
          <t>Fair Values of Financial Instruments The following sets forth a comparison of the carrying amounts and fair values of our financial instruments: March 31, 2021 December 31, 2020 Carrying Fair Value Carrying Fair Value (Dollars in thousands) Assets Fixed maturity securities, available for sale $ 45,690,341 $ 45,690,341 $ 47,538,893 $ 47,538,893 Mortgage loans on real estate 4,290,602 4,400,228 4,165,489 4,327,885 Derivative instruments 1,509,892 1,509,892 1,310,954 1,310,954 Other investments 908,437 908,437 590,078 590,078 Cash and cash equivalents 11,087,125 11,087,125 9,095,522 9,095,522 Coinsurance deposits 4,646,406 4,265,420 4,844,927 4,411,051 Liabilities Policy benefit reserves 62,755,460 54,495,993 61,406,599 52,928,174 Single premium immediate annuity (SPIA) benefit reserves 233,628 240,883 240,226 247,679 Notes payable 495,811 555,150 495,668 567,345 Subordinated debentures 78,187 81,039 78,112 87,951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There were no transfers between levels during any period presented. Our assets and liabilities which are measured at fair value on a recurring basis as of March 31, 2021 and December 31, 2020 are presented below based on the fair value hierarchy levels: Total Quoted Significant Significant (Dollars in thousands) March 31, 2021 Assets Fixed maturity securities, available for sale: United States Government full faith and credit $ 38,727 $ 33,228 $ 5,499 $ — United States Government sponsored agencies 1,027,441 — 1,027,441 — United States municipalities, states and territories 3,655,844 — 3,655,844 — Foreign government obligations 193,944 — 193,944 — Corporate securities 29,890,265 11 29,890,254 — Residential mortgage backed securities 1,346,473 — 1,346,473 — Commercial mortgage backed securities 4,177,242 — 4,177,242 — Other asset backed securities 5,360,405 — 5,360,405 — Other investments: equity securities 352,552 350,000 2,552 — Derivative instruments 1,509,892 — 1,509,892 — Cash and cash equivalents 11,087,125 11,087,125 — — $ 58,639,910 $ 11,470,364 $ 47,169,546 $ — Liabilities Fixed index annuities - embedded derivatives $ 7,680,951 $ — $ — $ 7,680,951 December 31, 2020 Assets Fixed maturity securities, available for sale: United States Government full faith and credit $ 39,771 $ 33,940 $ 5,831 $ — United States Government sponsored agencies 1,039,551 — 1,039,551 — United States municipalities, states and territories 3,776,131 — 3,776,131 — Foreign government obligations 202,706 — 202,706 — Corporate securities 31,156,827 8 31,156,819 — Residential mortgage backed securities 1,512,831 — 1,512,831 — Commercial mortgage backed securities 4,261,227 — 4,261,227 — Other asset backed securities 5,549,849 — 5,549,849 — Derivative instruments 1,310,954 — 1,310,954 — Cash and cash equivalents 9,095,522 9,095,522 — — $ 57,945,369 $ 9,129,470 $ 48,815,899 $ — Liabilities Fixed index annuities - embedded derivatives $ 7,938,281 $ — $ — $ 7,938,281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March 31, 2021 and December 31, 2020.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Derivative instruments 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Equity securities are the only financial instruments included in other investments that are measured at fair value on a recurring basis. The fair value for these securities are determined using the same methods discussed above for fixed maturity securities. Financial instruments included in other investments that are not measured at fair value on a recurring basis are policy loans, equity method investments and company owned life insurance ("COLI"). We have not attempted to determine the fair values associated with our policy loans, as we believe any differences between carrying values and the fair values afforded these instruments are immaterial to our consolidated financial position and, accordingly, the cost to provide such disclosure does not justify the benefit to be derived. The fair values of our equity method investments are obtained from third parties and are determined using a variety of valuation techniques, including discounted cash flow analysis, valuation multiples analysis for comparable investments and appraisal values. As the risk spread and liquidity discount are unobservable market inputs, the fair value of our equity method investments falls within Level 3 of the fair value hierarchy. The fair value of equity method investments was $180.1 million and $179.7 million as of March 31, 2021 and December 31, 2020, respectively. The fair value of our COLI approximates the cash surrender value of the policies and falls within Level 2 of the fair value hierarchy. The fair value of COLI was $374.9 million and $373.6 million as of March 31, 2021 and December 31, 2020, respectively. Cash and cash equivalents Amounts reported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Notes payable The fair values of our senior unsecured notes are based upon quoted market prices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both March 31, 2021 and December 31, 2020, we utilized an estimate of 2.10% for the expected cost of annual call options, which is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updated as our experience develops and/or as future expectations change.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March 31, 2021 December 31, 2020 March 31, 2021 December 31, 2020 1 - 5 1.25% 1.22% 2.61% 2.63% 6 - 10 1.42% 1.50% 3.12% 3.14% 11 - 15 5.99% 5.66% 3.57% 3.58% 16 - 20 6.88% 7.08% 3.80% 3.79% 20+ 7.43% 7.36% 3.64% 3.63% Lapse rates are generally expected to increase as surrender charge percentages decrease. Lapse expectations reflect a significant increase in the year in which the surrender charge period on a contract ends. The following table provides a reconciliation of the beginning and ending balances for our Level 3 liabilities, which are measured at fair value on a recurring basis using significant unobservable inputs for the three months ended March 31, 2021 and 2020: Three Months Ended 2021 2020 (Dollars in thousands) Fixed index annuities - embedded derivatives Beginning balance $ 7,938,281 $ 9,624,395 Premiums less benefits 119,791 112,158 Change in fair value, net (377,121) (1,285,071) Ending balance $ 7,680,951 $ 8,451,482 The fair value of our fixed index annuities embedded derivatives is net of coinsurance ceded of $631.6 million and $655.3 million as of March 31, 2021 and December 31, 2020, respectively. Change in fair value, net for each period in our embedded derivatives is included in change in fair value of embedded derivatives in the unaudited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Investments At March 31, 2021 and December 31, 2020, the amortized cost and fair value of fixed maturity securities were as follows: Amortized Gross Gross Allowance for Credit Losses Fair Value (Dollars in thousands) March 31, 2021 Fixed maturity securities, available for sale: United States Government full faith and credit $ 38,488 $ 661 $ (422) $ — $ 38,727 United States Government sponsored agencies 995,405 32,086 (50) — 1,027,441 United States municipalities, states and territories 3,258,694 405,772 (5,831) (2,791) 3,655,844 Foreign government obligations 177,075 17,081 (212) — 193,944 Corporate securities 26,976,452 3,028,857 (59,329) (55,715) 29,890,265 Residential mortgage backed securities 1,263,013 88,251 (3,599) (1,192) 1,346,473 Commercial mortgage backed securities 4,019,810 190,057 (32,625) — 4,177,242 Other asset backed securities 5,385,522 70,498 (95,615) — 5,360,405 $ 42,114,459 $ 3,833,263 $ (197,683) $ (59,698) $ 45,690,341 December 31, 2020 Fixed maturity securities, available for sale: United States Government full faith and credit $ 37,471 $ 2,300 $ — $ — $ 39,771 United States Government sponsored agencies 995,465 44,132 (46) — 1,039,551 United States municipalities, states and territories 3,236,767 543,252 (1,044) (2,844) 3,776,131 Foreign government obligations 177,062 25,644 — — 202,706 Corporate securities 26,745,196 4,507,716 (35,892) (60,193) 31,156,827 Residential mortgage backed securities 1,399,956 117,135 (2,526) (1,734) 1,512,831 Commercial mortgage backed securities 4,119,650 206,255 (64,678) — 4,261,227 Other asset backed securities 5,593,169 103,320 (146,640) — 5,549,849 $ 42,304,736 $ 5,549,754 $ (250,826) $ (64,771) $ 47,538,893 (1) Amortized cost excludes accrued interest receivable of $389.2 million and $377.5 million as of March 31, 2021 and December 31, 2020, respectively. (2) Gross unrealized losses are net of allowance for credit losses. The amortized cost and fair value of fixed maturity securities at March 31, 2021,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890,969 $ 899,102 Due after one year through five years 6,970,380 7,416,931 Due after five years through ten years 7,771,264 8,448,559 Due after ten years through twenty years 9,332,336 10,859,556 Due after twenty years 6,481,165 7,182,073 31,446,114 34,806,221 Residential mortgage backed securities 1,263,013 1,346,473 Commercial mortgage backed securities 4,019,810 4,177,242 Other asset backed securities 5,385,522 5,360,405 $ 42,114,459 $ 45,690,341 Net unrealized gains on available for sale fixed maturity securities reported as a separate component of stockholders' equity were comprised of the following: March 31, 2021 December 31, 2020 (Dollars in thousands) Net unrealized gains on available for sale fixed maturity securities $ 3,635,679 $ 5,297,040 Adjustments for assumed changes in amortization of deferred policy acquisition costs and deferred sales inducements and policy benefit reserves (1,758,810) (2,536,251) Deferred income tax valuation allowance reversal 22,534 22,534 Deferred income tax expense (394,143) (579,766) Net unrealized gains reported as accumulated other comprehensive income $ 1,505,260 $ 2,203,557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7% of our fixed maturity portfolio rated investment grade at both March 31, 2021 and December 31, 2020, respectively. The following table summarizes the credit quality, as determined by NAIC designation, of our fixed maturity portfolio as of the dates indicated: March 31, 2021 December 31, 2020 NAIC Amortized Fair Amortized Fair (Dollars in thousands) 1 $ 23,074,878 $ 25,301,796 $ 23,330,149 $ 26,564,542 2 17,431,710 18,833,794 17,312,485 19,377,013 3 1,305,190 1,310,371 1,292,124 1,299,455 4 209,974 189,560 282,049 256,651 5 40,511 27,540 29,396 16,288 6 52,196 27,280 58,533 24,944 $ 42,114,459 $ 45,690,341 $ 42,304,736 $ 47,538,893 The following table shows our investments' gross unrealized losses and fair value, aggregated by investment category and length of time that individual securities (consisting of 819 and 843 securities, respectively) have been in a continuous unrealized loss position, at March 31, 2021 and December 31, 2020: Less than 12 months 12 months or more Total Fair Value Unrealized Fair Value Unrealized Fair Value Unrealized (Dollars in thousands) March 31, 2021 Fixed maturity securities, available for sale: United States Government full faith and credit $ 22,652 $ (422) $ — $ — $ 22,652 $ (422) United States Government sponsored agencies 159,997 (50) — — 159,997 (50) United States municipalities, states and territories 232,070 (8,611) 8,110 (11) 240,180 (8,622) Foreign government obligations 13,953 (212) — — 13,953 (212) Corporate securities: Finance, insurance and real estate 360,414 (24,862) — — 360,414 (24,862) Manufacturing, construction and mining 139,787 (4,867) 18,107 (2,045) 157,894 (6,912) Utilities and related sectors 351,801 (14,178) 159,078 (6,697) 510,879 (20,875) Wholesale/retail trade 121,015 (7,039) 14,720 (1,191) 135,735 (8,230) Services, media and other 347,679 (15,635) 99,895 (38,530) 447,574 (54,165) Residential mortgage backed securities 250,527 (2,435) 52,433 (2,356) 302,960 (4,791) Commercial mortgage backed securities 97,296 (4,390) 493,065 (28,235) 590,361 (32,625) Other asset backed securities 710,247 (4,576) 2,484,451 (91,039) 3,194,698 (95,615) $ 2,807,438 $ (87,277) $ 3,329,859 $ (170,104) $ 6,137,297 $ (257,381) December 31, 2020 Fixed maturity securities, available for sale: United States Government sponsored agencies $ 250,475 $ (46) $ — $ — $ 250,475 $ (46) United States municipalities, states and territories 31,802 (3,887) 868 (1) 32,670 (3,888) Corporate securities: Finance, insurance and real estate 109,789 (1,733) — — 109,789 (1,733) Manufacturing, construction and mining — — 19,335 (1,384) 19,335 (1,384) Utilities and related sectors 310,823 (27,509) 35,408 (3,628) 346,231 (31,137) Wholesale/retail trade 65,567 (4,344) 16,000 (26) 81,567 (4,370) Services, media and other 120,098 (11,564) 83,890 (45,897) 203,988 (57,461) Residential mortgage backed securities 156,016 (2,384) 13,599 (1,876) 169,615 (4,260) Commercial mortgage backed securities 934,593 (54,834) 35,153 (9,844) 969,746 (64,678) Other asset backed securities 1,013,781 (16,607) 2,567,723 (130,033) 3,581,504 (146,640) $ 2,992,944 $ (122,908) $ 2,771,976 $ (192,689) $ 5,764,920 $ (315,597) (1) Unrealized losses have not been reduced to reflect the allowance for credit losses of $59.7 million and $64.8 million as of March 31, 2021 and December 31, 2020, respectively. The unrealized losses at March 31, 2021 are principally related to the the timing of the purchases of certain securities, which carry less yield than those available at March 31, 2021, and the continued impact the COVID-19 pandemic had on credit markets. Approximately 77% and 75% of the unrealized losses on fixed maturity securities shown in the above table for March 31, 2021 and December 31, 2020,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operations. Changes in net unrealized gains/losses on investments for the three months ended March 31, 2021 and 2020 are as follows: Three Months Ended 2021 2020 (Dollars in thousands) Fixed maturity securities available for sale carried at fair value $ (1,661,361) $ (2,862,408) Adjustment for effect on other balance sheet accounts: Deferred policy acquisition costs, deferred sales inducements and policy benefit reserves 777,441 1,397,198 Deferred income tax asset/liability 185,623 307,695 963,064 1,704,893 Change in net unrealized gains/losses on investments carried at fair value $ (698,297) $ (1,157,515) Proceeds from sales of available for sale fixed maturity securities for the three months ended March 31, 2021 and 2020 were $122.2 million and $910.3 million, respectively. Scheduled principal repayments, calls and tenders for available for sale fixed maturity securities for the three months ended March 31, 2021 and 2020 were $1.0 billion and $1.0 billion, respectively. Net realized losses on investments for the three months ended March 31, 2021 and 2020, are as follows: Three Months Ended 2021 2020 (Dollars in thousands) Available for sale fixed maturity securities: Gross realized gains $ 2,367 $ 14,238 Gross realized losses (8,196) (1,206) Credit losses (1,437) (31,371) (7,266) (18,339) Mortgage loans on real estate: Decrease (increase) in allowance for credit losses 2,515 (1,997) Gain on sale of mortgage loans 168 — 2,683 (1,997) $ (4,583) $ (20,336) Realized losses on available for sale fixed maturity securities in 2021 and 2020 were realized primarily due to strategies to reposition the fixed maturity security portfolio that result in improved net investment income, credit risk or duration profiles as they pertain to our asset liability management. In addition, certain realized gains and losses on available for sale fixed maturity securities in 2020 were realized as a result of efforts to de-risk the portfolio. Realized gains and losses on sales are determined on the basis of specific identification of investments based on the trade date.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 The following table provides a rollforward of the allowance for credit loss: Three Months Ended March 31, 2021 United States Corporate Securities Commercial Mortgage Backed Securities Residential Mortgage Backed Securities Other Asset Backed Securities Total (Dollars in thousands) Beginning balance $ 2,844 $ 60,193 $ — $ 1,734 $ — $ 64,771 Additions for credit losses not previously recorded — 705 — 111 — 816 Change in allowance on securities with previous allowance (53) 1,327 — (653) — 621 Reduction for securities sold during the period — (6,510) — — — (6,510) Ending balance $ 2,791 $ 55,715 $ — $ 1,192 $ — $ 59,698 Three Months Ended March 31, 2020 United States Corporate Securities Commercial Mortgage Backed Securities Residential Mortgage Backed Securities Other Asset Backed Securities Total (Dollars in thousands) Beginning balance $ — $ — $ — $ — $ — $ — Additions for credit losses not previously recorded — 28,332 2,491 — 548 31,371 Reduction for securities with credit losses due to intent to sell — — (2,491) — (548) (3,039) Ending balance $ — $ 28,332 $ — $ — $ — $ 28,3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3 Months Ended</t>
        </is>
      </c>
    </row>
    <row r="2">
      <c r="B2" s="2" t="inlineStr">
        <is>
          <t>Mar. 31, 2021</t>
        </is>
      </c>
    </row>
    <row r="3">
      <c r="A3" s="3" t="inlineStr">
        <is>
          <t>Receivables [Abstract]</t>
        </is>
      </c>
    </row>
    <row r="4">
      <c r="A4" s="4" t="inlineStr">
        <is>
          <t>Mortgage Loans on Real Estate</t>
        </is>
      </c>
      <c r="B4" s="4" t="inlineStr">
        <is>
          <t>Mortgage Loans on Real Estate Our financing receivables consist of the following three portfolio segments: commercial mortgage loans, agricultural mortgage loans and residential mortgage loans. Our mortgage loan portfolios are summarized in the following table. There were commitments outstanding of $110.9 million at March 31, 2021. March 31, 2021 December 31, 2020 (Dollars in thousands) Commercial mortgage loans: Principal outstanding $ 3,547,140 $ 3,580,154 Deferred fees and costs, net (1,213) (1,266) Amortized cost 3,545,927 3,578,888 Valuation allowance (26,139) (25,529) Commercial mortgage loans, carrying value 3,519,788 3,553,359 Agricultural mortgage loans: Principal outstanding 266,269 245,807 Deferred fees and costs, net (684) (634) Amortized cost 265,585 245,173 Valuation allowance (439) (2,130) Agricultural mortgage loans, carrying value 265,146 243,043 Residential mortgage loans: Principal outstanding 496,135 366,320 Deferred fees and costs, net 1,323 925 Unamortized discounts and premiums, net 10,146 5,212 Amortized cost 507,604 372,457 Valuation allowance (1,936) (3,370) Residential mortgage loans, carrying value 505,668 369,087 Mortgage loans, carrying value $ 4,290,602 $ 4,165,489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March 31, 2021 December 31, 2020 Principal Percent Principal Percent (Dollars in thousands) Geographic distribution East $ 694,952 19.6 % $ 699,741 19.5 % Middle Atlantic 277,420 7.8 % 281,971 7.9 % Mountain 384,719 10.8 % 391,025 10.9 % New England 24,624 0.7 % 24,774 0.7 % Pacific 672,948 19.0 % 659,743 18.4 % South Atlantic 828,593 23.4 % 832,739 23.3 % West North Central 257,546 7.3 % 266,050 7.4 % West South Central 406,338 11.4 % 424,111 11.9 % $ 3,547,140 100.0 % $ 3,580,154 100.0 % Property type distribution Office $ 294,760 8.3 % $ 297,065 8.3 % Medical Office 22,072 0.6 % 20,584 0.6 % Retail 1,153,141 32.5 % 1,187,484 33.2 % Industrial/Warehouse 945,205 26.6 % 929,325 25.9 % Apartment 927,945 26.2 % 939,084 26.2 % Mixed use/Other 204,017 5.8 % 206,612 5.8 % $ 3,547,140 100.0 % $ 3,580,154 100.0 % Our agricultural mortgage loan portfolio consists of loans with an outstanding principal balance of $266.3 million and $245.8 million as of March 31, 2021 and December 31, 2020, respectively. These loans are collateralized by agricultural land and are diversified as to location within the United States. Our residential mortgage loan portfolio consists of loans with an outstanding principal balance of $496.1 million and $366.3 million as of March 31, 2021 and December 31, 2020,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17.0 million and $16.6 million as of March 31, 2021 and December 31, 2020, respectively, is included in Accrued investment income on our consolidated balance sheets.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month period ended March 31, 2021.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s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delinquency status, time to maturity, original credit scores and LTV ratios. The following table represents a rollforward of the valuation allowance on our mortgage loan portfolios: Three Months Ended March 31, 2021 Commercial Agricultural Residential Total (Dollars in thousands) Beginning allowance balance $ (25,529) $ (2,130) $ (3,370) $ (31,029) Charge-offs — — — — Recoveries — — — — Change in provision for credit losses (610) 1,691 1,434 2,515 Ending allowance balance $ (26,139) $ (439) $ (1,936) $ (28,514)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We did not own any real estate during the three months ended March 31, 2021 and 2020. Credit Quality Indicators We evaluate the credit quality of our commercial and agricultural mortgage loans by analyzing LTV and DSC ratios and loan performance. We evaluate the credit quality of our residential mortgage loans by analyzing loan performance. LTV and DSC ratios for our commercial mortgage loans are originally calculated at the time of loan origination and are updated annually for each loan using information such as rent rolls, assessment of lease maturity dates and property operating statements, which are reviewed in the context of current leasing and in place rents compared to market leasing and market rents. A DSC ratio of less than 1.0 indicates that a property's operations do not generate sufficient income to cover debt payments. An LTV ratio in excess of 100% indicates the unpaid loan amount exceeds the value of the underlying collateral. All of our commercial mortgage loans that have a debt service coverage ratio of less than 1.0 are performing under the original contractual loan terms at March 31, 2021 and December 31, 2020. The amortized cost of our commercial mortgage loan portfolio by LTV and DSC ratios based on the most recent information collected was as follows at March 31, 2021 and December 31, 2020 (by year of origination): 2021 2020 2019 2018 2017 Prior Total As of March 31, 2021: Amortized Average Amortized Average Amortized Average Amortized Average Amortized Average Amortized Average Amortized Average Debt Service Coverage Ratio: (Dollars in thousands) Greater than or equal to 1.5 $ 40,908 66 % $ 393,845 63 % $ 496,170 65 % $ 412,055 64 % $ 314,347 57 % $ 1,017,700 48 % $ 2,675,025 57 % Greater than or equal to 1.2 and less than 1.5 13,226 69 % 130,276 67 % 212,153 70 % 94,962 73 % 123,465 67 % 162,707 57 % 736,789 66 % Greater than or equal to 1.0 and less than 1.2 — — % 17,490 81 % 8,958 68 % 2,744 70 % 7,495 65 % 28,608 63 % 65,295 69 % Less than 1.0 — — % — — % 37,135 65 % 1,428 88 % 10,063 80 % 20,192 61 % 68,818 66 % Total $ 54,134 67 % $ 541,611 64 % $ 754,416 66 % $ 511,189 65 % $ 455,370 60 % $ 1,229,207 50 % $ 3,545,927 59 % 2020 2019 2018 2017 2016 Prior Total As of December 31, 2020: Amortized Average Amortized Average Amortized Average Amortized Average Amortized Average Amortized Average Amortized Average Debt Service Coverage Ratio: Greater than or equal to 1.5 $ 364,574 63 % $ 442,370 66 % $ 399,193 62 % $ 316,738 57 % $ 359,321 54 % $ 715,706 47 % $ 2,597,902 57 % Greater than or equal to 1.2 and less than 1.5 161,779 66 % 226,166 70 % 124,267 72 % 124,564 67 % 52,513 62 % 111,690 55 % 800,979 66 % Greater than or equal to 1.0 and less than 1.2 17,638 82 % 22,917 67 % 2,769 71 % 7,597 66 % — — % 32,327 65 % 83,248 69 % Less than 1.0 — — % 64,131 58 % 1,441 89 % 10,156 80 % — — % 21,031 60 % 96,759 61 % Total $ 543,991 65 % $ 755,584 67 % $ 527,670 64 % $ 459,055 60 % $ 411,834 55 % $ 880,754 49 % $ 3,578,888 59 % LTV and DSC ratios for our agricultural mortgage loans are calculated at the time of loan origination and are evaluated annually for each loan using land value averages. A DSC ratio of less than 1.0 indicates that a property's operations do not generate sufficient income to cover debt payments. An LTV ratio in excess of 100% indicates the unpaid loan amount exceeds the value of the underlying collateral. All of our agricultural mortgage loans that have a debt service coverage ratio of less than 1.0 are performing under the original contractual loan terms at March 31, 2021 and December 31, 2020. The amortized cost of our agricultural mortgage loan portfolio by LTV and DSC ratios based on the most recent information collected was as follows at March 31, 2021 and December 31, 2020 (by year of origination): 2021 2020 2019 2018 2017 Prior Total As of March 31, 2021: Amortized Average Amortized Average Amortized Average Amortized Average Amortized Average Amortized Average Amortized Average Debt Service Coverage Ratio: (Dollars in thousands) Greater than or equal to 1.5 $ 12,128 39 % $ 80,175 53 % $ 11,901 49 % $ 25,000 11 % $ — — % $ — — % $ 129,204 43 % Greater than or equal to 1.2 and less than 1.5 3,748 57 % 104,090 43 % 3,401 23 % — — % — — % — — % 111,239 43 % Greater than or equal to 1.0 and less than 1.2 7,479 44 % 4,186 37 % 4,781 50 % — — % — — % — — % 16,446 44 % Less than 1.0 — — % 8,696 60 % — — % — — % — — % — — % 8,696 60 % Total $ 23,355 43 % $ 197,147 48 % $ 20,083 45 % $ 25,000 11 % $ — — % $ — — % $ 265,585 44 % 2020 2019 2018 2017 2016 Prior Total As of December 31, 2020: Amortized Average Amortized Average Amortized Average Amortized Average Amortized Average Amortized Average Amortized Average Debt Service Coverage Ratio: Greater than or equal to 1.5 $ 78,631 52 % $ 13,985 47 % $ 25,000 11 % $ — — % $ — — % $ — — % $ 117,616 43 % Greater than or equal to 1.2 and less than 1.5 101,879 44 % 3,425 23 % — — % — — % — — % — — % 105,304 44 % Greater than or equal to 1.0 and less than 1.2 4,213 37 % 6,573 43 % — — % — — % — — % — — % 10,786 41 % Less than 1.0 11,467 48 % — — % — — % — — % — — % — — % 11,467 48 % Total $ 196,190 47 % $ 23,983 42 % $ 25,000 11 % $ — — % $ — — % $ — — % $ 245,173 43 % We closely monitor loan performance for our commercial, agricultural and residential mortgage loan portfolios. Aging of financing receivables is summarized in the following table (by year of origination): 2021 2020 2019 2018 2017 Prior Total As of March 31, 2021: (Dollars in thousands) Commercial mortgage loans Current $ 54,134 $ 541,611 $ 754,416 $ 511,189 $ 455,370 $ 1,229,207 $ 3,545,927 30 - 59 days past due — — — — — — — 60 - 89 days past due — — — — — — — Over 90 days past due — — — — — — — Total commercial mortgage loans $ 54,134 $ 541,611 $ 754,416 $ 511,189 $ 455,370 $ 1,229,207 $ 3,545,927 Agricultural mortgage loans Current $ 23,355 $ 197,147 $ 20,083 $ 25,000 $ — $ — $ 265,585 30 - 59 days past due — — — — — — — 60 - 89 days past due — — — — — — — Over 90 days past due — — — — — — — Total agricultural mortgage loans $ 23,355 $ 197,147 $ 20,083 $ 25,000 $ — $ — $ 265,585 Residential mortgage loans Current $ 72,910 $ 275,127 $ 20,406 $ — $ — $ — $ 368,443 30 - 59 days past due 3,600 90,607 1,981 — — — 96,188 60 - 89 days past due — 37,925 2,335 — — — 40,260 Over 90 days past due — 2,713 — — — — 2,713 Total residential mortgage loans $ 76,510 $ 406,372 $ 24,722 $ — $ — $ — $ 507,604 2020 2019 2018 2017 2016 Prior Total As of December 31, 2020: (Dollars in thousands) Commercial mortgage loans Current $ 543,991 $ 755,584 $ 527,670 $ 459,055 $ 411,834 $ 880,754 $ 3,578,888 30 - 59 days past due — — — — — — — 60 - 89 days past due — — — — — — — Over 90 days past due — — — — — — — Total commercial mortgage loans $ 543,991 $ 755,584 $ 527,670 $ 459,055 $ 411,834 $ 880,754 $ 3,578,888 Agricultural mortgage loans Current $ 196,190 $ 23,983 $ 25,000 $ — $ — $ — $ 245,173 30 - 59 days past due — — — — — — — 60 - 89 days past due — — — — — — — Over 90 days past due — — — — — — — Total agricultural mortgage loans $ 196,190 $ 23,983 $ 25,000 $ — $ — $ — $ 245,173 Residential mortgage loans Current $ 321,779 $ 24,951 $ — $ — $ — $ — $ 346,730 30 - 59 days past due 25,150 299 — — — — 25,449 60 - 89 days past due 111 — — — — — 111 Over 90 days past due 167 — — — — — 167 Total residential mortgage loans $ 347,207 $ 25,250 $ — $ — $ — $ — $ 372,457 Commercial, agricultural and residential mortgage loans are considered delinquent when they become 60 days or more past due. When loans become more than 90 days past due they are considered nonperforming and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 There were three loans in non-accrual status at March 31, 2021 and one loan in non-accrual status at December 31, 2020. We recognized no interest income on loans in non-accrual status during the three months ended March 31, 2021 and 2020. Collateral dependent loans consist of loans for which we will depend on the value of the collateral real estate to satisfy the outstanding principal of the loan. There were no collateral dependent commercial, agricultural or residential loans as of March 31, 2021 or December 31, 2020. Troubled Debt Restructuring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presented in the consolidated balance sheets are as follows: March 31, 2021 December 31, 2020 (Dollars in thousands) Assets Derivative instruments Call options $ 1,509,767 $ 1,310,954 Warrants 125 — $ 1,509,892 $ 1,310,954 Liabilities Policy benefit reserves - annuity products Fixed index annuities - embedded derivatives, net $ 7,680,951 $ 7,938,281 The changes in fair value of derivatives included in the unaudited consolidated statements of operations are as follows: Three Months Ended 2021 2020 (Dollars in thousands) Change in fair value of derivatives: Call options $ 396,276 $ (941,936) Warrants 29 — Interest rate caps — 62 $ 396,305 $ (941,874) Change in fair value of embedded derivatives: Fixed index annuities - embedded derivatives $ (377,121) $ (1,285,071) Other changes in difference between policy benefit reserves computed using derivative accounting vs. long-duration contracts accounting 94,708 35,010 $ (282,413) $ (1,250,061)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3.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Our strategy attempts to mitigate any potential risk of loss due to the nonperformance of the counterparties to these call option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non-exchange traded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March 31, 2021 December 31, 2020 Counterparty Credit Rating Credit Rating (Moody's) Notional Fair Value Notional Fair Value (Dollars in thousands) Bank of America A+ Aa2 $ 2,919,169 $ 113,973 $ 2,835,420 $ 95,378 Barclays A A1 5,769,640 260,349 5,710,978 277,692 Canadian Imperial Bank of Commerce A+ Aa2 6,784,340 300,773 6,593,815 279,053 Citibank, N.A. A+ Aa3 3,476,223 142,248 3,118,979 96,757 Credit Suisse A+ Aa3 3,463,465 107,932 4,422,798 78,823 J.P. Morgan A+ Aa2 3,060,678 95,835 3,600,636 54,762 Morgan Stanley A+ Aa3 2,464,800 97,684 2,856,466 62,969 Royal Bank of Canada AA- A2 1,201,793 31,085 1,289,699 32,753 Societe Generale A A1 1,811,079 56,516 1,494,904 34,394 Truist A A2 2,356,648 96,021 2,375,124 96,573 Wells Fargo A+ Aa2 4,966,960 201,085 4,848,541 196,801 Exchange traded 222,264 6,266 214,819 4,999 $ 38,497,059 $ 1,509,767 $ 39,362,179 $ 1,310,954 As of March 31, 2021 and December 31, 2020, we held $1.5 billion and $1.3 billion,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18.3 million and $35.1 million at March 31, 2021 and December 31, 2020,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and Amounts Due Under Repurchase Agreements</t>
        </is>
      </c>
      <c r="B1" s="2" t="inlineStr">
        <is>
          <t>3 Months Ended</t>
        </is>
      </c>
    </row>
    <row r="2">
      <c r="B2" s="2" t="inlineStr">
        <is>
          <t>Mar. 31, 2021</t>
        </is>
      </c>
    </row>
    <row r="3">
      <c r="A3" s="3" t="inlineStr">
        <is>
          <t>Debt Disclosure [Abstract]</t>
        </is>
      </c>
    </row>
    <row r="4">
      <c r="A4" s="4" t="inlineStr">
        <is>
          <t>Notes Payable and Amounts Due Under Repurchase Agreements</t>
        </is>
      </c>
      <c r="B4" s="4" t="inlineStr">
        <is>
          <t xml:space="preserve">Notes Payable and Amounts Due Under Repurchase Agreements Notes payable includes the following: March 31, 2021 December 31, 2020 (Dollars in thousands) Senior notes due 2027 Principal $ 500,000 $ 500,000 Unamortized debt issue costs (3,951) (4,086) Unamortized discount (238) (246) $ 495,811 $ 495,668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are occasionally involved in litigation, both as a defendant and as a plaintiff. In addition, state and federal regulatory bodies, such as state insurance departments, the Securities and Exchange Commission ("SEC") and the Department of Labor,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and Stockholders' Equity</t>
        </is>
      </c>
      <c r="B1" s="2" t="inlineStr">
        <is>
          <t>3 Months Ended</t>
        </is>
      </c>
    </row>
    <row r="2">
      <c r="B2" s="2" t="inlineStr">
        <is>
          <t>Mar. 31, 2021</t>
        </is>
      </c>
    </row>
    <row r="3">
      <c r="A3" s="3" t="inlineStr">
        <is>
          <t>Earnings Per Share [Abstract]</t>
        </is>
      </c>
    </row>
    <row r="4">
      <c r="A4" s="4" t="inlineStr">
        <is>
          <t>Earnings Per Common Share and Stockholders' Equity</t>
        </is>
      </c>
      <c r="B4" s="4" t="inlineStr">
        <is>
          <t>Earnings Per Common Share and Stockholders' Equity Earnings Per Common Share The following table sets forth the computation of earnings per common share and earnings per common share - assuming dilution: Three Months Ended 2021 2020 (Dollars in thousands, except per share data) Numerator: Net income available to common stockholders - numerator for earnings per common share $ 271,765 $ 236,336 Denominator: Weighted average common shares outstanding 95,734,851 91,644,315 Effect of dilutive securities: Stock options and deferred compensation agreements 181,054 137,289 Restricted stock and restricted stock units 299,760 239,475 Denominator for earnings per common share - assuming dilution 96,215,665 92,021,079 Earnings per common share $ 2.84 $ 2.58 Earnings per common share - assuming dilution $ 2.82 $ 2.57 During the three months ended March 31, 2021, there were 100,000 options to purchase shares of our common stock outstanding, with an exercise price of $30.50, excluded from the computation of diluted earnings per common share. During the three months ended March 31, 2020, there were 50,000 options to purchase shares of our common stock outstanding, with an exercise price of $26.70, excluded from the computation of diluted earnings per share. Stockholders' Equity On June 10, 2020, we issued 12,000 shares of 6.625% Fixed-Rate Reset Non-Cumulative Preferred Stock, Series B ("Series B") with a $1.00 par value per share and a liquidation preference of $25,000 per share, for aggregate net proceeds of $290.3 million. On November 21, 2019 we issued 16,000 shares of 5.95% Fixed-Rate Reset Non-Cumulative Preferred Stock, Series A ("Series A") with a $1.00 par value per share and a liquidation preference of $25,000 per share, for aggregate net proceeds of $388.9 million.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three months ended March 31, 2021, we paid dividends totaling $5.9 million and $5.0 million on the Series A preferred stock and Series B preferred stock, respectively. For the three months ended March 31, 2020, we paid dividends totaling $6.6 million on the Series A preferred stock. The Series A and Series B preferred stock rank senior to our common stock with respect to dividends, to the extent declared, and in liquidation, to the extent of the liquidation preference. The Series A and Series B preferred stock are not subject to any mandatory redemption, sinking fund, retirement fund, purchase fund or similar provisions. Brookfield Asset Management Equity Investment On October 18, 2020, we announced an agreement with Brookfield Asset Management, Inc. and its affiliated entities (collectively, "Brookfield") under which Brookfield will acquire up to a 19.9% ownership interest of common stock in the Company. The equity investment by Brookfield will take place in two stages: an initial purchase of a 9.9% equity interest at $37.00 per share which closed on November 30, 2020 with Brookfield purchasing 9,106,042 shares, and a second purchase of up to an incremental 10.0% equity interest, at the greater value of $37.00 per share or adjusted book value per share (excluding AOCI and the net impact of fair value accounting for derivatives and embedded derivatives). The second equity investment is subject to finalization of a proposed reinsurance transaction that has been agreed to in principle, receipt of applicable regulatory approvals and other closing conditions. Brookfield also received one seat on the Company’s Board of Directors following the initial equity investment. Share Repurchase Program On October 18, 2020, the Company's Board of Directors approved a $500 million share repurchase program. The purpose of the share repurchase program is to both offset dilution from the issuance of shares to Brookfield and to institute a regular cash return program for shareholders. We started the buyback program on October 30, 2020 and have repurchas ed 2.0 million shar es of our common stock for $53 million in the open market as of March 31, 2021. On November 30, 2020 we entered into an accelerated share repurchase (ASR) agreement with Citibank, N.A. to repurchase an aggregate of $115 million of our common stock. Under the ASR agreement, we received an initial share delivery of approximately 3.5 million shares. The final settlement of 0.5 million shares, which was based on the volume-weighted average price of our common stock during the term of the transaction, less a discount and subject to customary adjustments, was delivered on February 25, 2021. The average price paid for shares repurchased under the ASR was $28.45 per common share. The ASR agreement was determined to be an equity contract. As of March 31, 2021, we have repurchased approximately 6.1 million shares of our common stock at an average price of $27.63 per common share. Treasury Stock As of March 31, 2021, we held 6,916,584 shares of treasury stock with a carrying value o f $164.3 million. A s of December 31, 2020, we held 6,516,525 shares of treasury stock with a carrying value of $151.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Adopted and New Accounting Pronouncements, Policy</t>
        </is>
      </c>
      <c r="B4" s="4" t="inlineStr">
        <is>
          <t>Adopted Accounting Pronouncements There were no accounting pronouncements that were adopted during the current period. In June 2016, the Financial Accounting Standards Board (“FASB”) issued an accounting standards update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will b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which reflects the net of tax impact of the increase in the mortgage loan allowance for credit losses and the recognition of an allowance for credit losses on our reinsurance recoverable/coinsurance deposits balances on the date of adoption.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3, the transition date (the remeasurement date) is January 1, 2021. Early adoption of this ASU is permitted. We are in the process of evaluating the impact this guidance will have on our consolidated financial statements.</t>
        </is>
      </c>
    </row>
    <row r="5">
      <c r="A5" s="4" t="inlineStr">
        <is>
          <t>Fair Values of Financial Instruments, Policy</t>
        </is>
      </c>
      <c r="B5" s="4" t="inlineStr">
        <is>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t>
        </is>
      </c>
    </row>
    <row r="6">
      <c r="A6" s="4" t="inlineStr">
        <is>
          <t>Investments, Policy</t>
        </is>
      </c>
      <c r="B6" s="4" t="inlineStr">
        <is>
          <t>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t>
        </is>
      </c>
    </row>
    <row r="7">
      <c r="A7" s="4" t="inlineStr">
        <is>
          <t>Mortgage Loans on Real Estate, Allowance for Loan Losses, Policy</t>
        </is>
      </c>
      <c r="B7" s="4" t="inlineStr">
        <is>
          <t>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three month period ended March 31, 2021.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s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delinquency status, time to maturity, original credit scores and LTV ratios.</t>
        </is>
      </c>
    </row>
    <row r="8">
      <c r="A8" s="4" t="inlineStr">
        <is>
          <t>Mortgage Loans on Real Estate, Real Estate Acquired Through Foreclosure, Policy</t>
        </is>
      </c>
      <c r="B8"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t>
        </is>
      </c>
    </row>
    <row r="9">
      <c r="A9" s="4" t="inlineStr">
        <is>
          <t>Mortgage Loans on Real Estate, Non-Accrual Loan Status, Policy</t>
        </is>
      </c>
      <c r="B9" s="4" t="inlineStr">
        <is>
          <t>Commercial, agricultural and residential mortgage loans are considered delinquent when they become 60 days or more past due.  When loans become more than 90 days past due they are considered nonperforming and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  There were three loans in non-accrual status at March 31, 2021 and one loan in non-accrual status at December 31, 2020.  We recognized no interest income on loans in non-accrual status during the three months ended March 31, 2021 and 2020. Collateral dependent loans consist of loans for which we will depend on the value of the collateral real estate to satisfy the outstanding principal of the loan.</t>
        </is>
      </c>
    </row>
    <row r="10">
      <c r="A10" s="4" t="inlineStr">
        <is>
          <t>Mortgage Loans on Real Estate, Troubled Debt Restructuring, Policy</t>
        </is>
      </c>
      <c r="B10" s="4" t="inlineStr">
        <is>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row r="11">
      <c r="A11" s="4" t="inlineStr">
        <is>
          <t>Commitments and Contingencies, Policy</t>
        </is>
      </c>
      <c r="B11" s="4" t="inlineStr">
        <is>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Immaterial Misstatement in Prior Year Financial Statements (Tables)</t>
        </is>
      </c>
      <c r="B1" s="2" t="inlineStr">
        <is>
          <t>3 Months Ended</t>
        </is>
      </c>
    </row>
    <row r="2">
      <c r="B2" s="2" t="inlineStr">
        <is>
          <t>Mar. 31, 2021</t>
        </is>
      </c>
    </row>
    <row r="3">
      <c r="A3" s="3" t="inlineStr">
        <is>
          <t>Accounting Changes and Error Corrections [Abstract]</t>
        </is>
      </c>
    </row>
    <row r="4">
      <c r="A4" s="4" t="inlineStr">
        <is>
          <t>Schedule of Error Corrections and Prior Period Adjustments</t>
        </is>
      </c>
      <c r="B4" s="4" t="inlineStr">
        <is>
          <t>The following tables reconcile selected lines from the Company's year-end December 31, 2020 consolidated balance sheet and the three months ended March 31, 2020 consolidated statement of comprehensive loss from the previously reported amounts to the revised amounts. Revised Consolidated Balance Sheet Year Ended December 31, 2020 As Reported Adjustment As Revised (Dollars in thousands) Assets Deferred policy acquisition costs $ 2,045,812 $ 179,387 $ 2,225,199 Deferred sales inducements 1,328,857 119,518 1,448,375 Total assets 71,389,674 298,905 71,688,579 Liabilities and Stockholders' Equity Liabilities: Policy benefit reserves 61,768,246 584,636 62,352,882 Deferred income taxes 564,003 (60,003) 504,000 Total liabilities 64,814,958 524,633 65,339,591 Stockholders' equity: Accumulated other comprehensive income 2,429,285 (225,728) 2,203,557 Total stockholders' equity 6,574,716 (225,728) 6,348,988 Total liabilities and stockholders' equity 71,389,674 298,905 71,688,579 Revised Consolidated Statement of Comprehensive Loss Three Months Ended March 31, 2020 As Reported Adjustment As Revised (Dollars in thousands) Other comprehensive loss: Change in net unrealized investment gains/losses (1) $ (1,625,075) $ 152,445 $ (1,472,630) Other comprehensive loss before income tax (1,617,655) 152,445 (1,465,210) Income tax effect related to other comprehensive loss 339,708 (32,013) 307,695 Other comprehensive loss (1,277,947) 120,432 (1,157,515) Comprehensive loss (1,035,000) 120,432 (914,568) (1) Net of related adjustments to amortization of deferred sales inducements, deferred policy acquisition costs and policy benefit rese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1</t>
        </is>
      </c>
    </row>
    <row r="3">
      <c r="A3" s="3" t="inlineStr">
        <is>
          <t>Fair Value Disclosures [Abstract]</t>
        </is>
      </c>
    </row>
    <row r="4">
      <c r="A4" s="4" t="inlineStr">
        <is>
          <t>Carrying Amounts and Fair Values of Financial Instruments</t>
        </is>
      </c>
      <c r="B4" s="4" t="inlineStr">
        <is>
          <t xml:space="preserve">The following sets forth a comparison of the carrying amounts and fair values of our financial instruments: March 31, 2021 December 31, 2020 Carrying Fair Value Carrying Fair Value (Dollars in thousands) Assets Fixed maturity securities, available for sale $ 45,690,341 $ 45,690,341 $ 47,538,893 $ 47,538,893 Mortgage loans on real estate 4,290,602 4,400,228 4,165,489 4,327,885 Derivative instruments 1,509,892 1,509,892 1,310,954 1,310,954 Other investments 908,437 908,437 590,078 590,078 Cash and cash equivalents 11,087,125 11,087,125 9,095,522 9,095,522 Coinsurance deposits 4,646,406 4,265,420 4,844,927 4,411,051 Liabilities Policy benefit reserves 62,755,460 54,495,993 61,406,599 52,928,174 Single premium immediate annuity (SPIA) benefit reserves 233,628 240,883 240,226 247,679 Notes payable 495,811 555,150 495,668 567,345 Subordinated debentures 78,187 81,039 78,112 87,951 </t>
        </is>
      </c>
    </row>
    <row r="5">
      <c r="A5" s="4" t="inlineStr">
        <is>
          <t>Assets and Liabilities Measured at Fair Value on a Recurring Basis, By Fair Value Hierarchy Level</t>
        </is>
      </c>
      <c r="B5" s="4" t="inlineStr">
        <is>
          <t xml:space="preserve">Our assets and liabilities which are measured at fair value on a recurring basis as of March 31, 2021 and December 31, 2020 are presented below based on the fair value hierarchy levels: Total Quoted Significant Significant (Dollars in thousands) March 31, 2021 Assets Fixed maturity securities, available for sale: United States Government full faith and credit $ 38,727 $ 33,228 $ 5,499 $ — United States Government sponsored agencies 1,027,441 — 1,027,441 — United States municipalities, states and territories 3,655,844 — 3,655,844 — Foreign government obligations 193,944 — 193,944 — Corporate securities 29,890,265 11 29,890,254 — Residential mortgage backed securities 1,346,473 — 1,346,473 — Commercial mortgage backed securities 4,177,242 — 4,177,242 — Other asset backed securities 5,360,405 — 5,360,405 — Other investments: equity securities 352,552 350,000 2,552 — Derivative instruments 1,509,892 — 1,509,892 — Cash and cash equivalents 11,087,125 11,087,125 — — $ 58,639,910 $ 11,470,364 $ 47,169,546 $ — Liabilities Fixed index annuities - embedded derivatives $ 7,680,951 $ — $ — $ 7,680,951 December 31, 2020 Assets Fixed maturity securities, available for sale: United States Government full faith and credit $ 39,771 $ 33,940 $ 5,831 $ — United States Government sponsored agencies 1,039,551 — 1,039,551 — United States municipalities, states and territories 3,776,131 — 3,776,131 — Foreign government obligations 202,706 — 202,706 — Corporate securities 31,156,827 8 31,156,819 — Residential mortgage backed securities 1,512,831 — 1,512,831 — Commercial mortgage backed securities 4,261,227 — 4,261,227 — Other asset backed securities 5,549,849 — 5,549,849 — Derivative instruments 1,310,954 — 1,310,954 — Cash and cash equivalents 9,095,522 9,095,522 — — $ 57,945,369 $ 9,129,470 $ 48,815,899 $ — Liabilities Fixed index annuities - embedded derivatives $ 7,938,281 $ — $ — $ 7,938,281 </t>
        </is>
      </c>
    </row>
    <row r="6">
      <c r="A6" s="4" t="inlineStr">
        <is>
          <t>Schedule of Assumptions Used in Estimating Fair Value</t>
        </is>
      </c>
      <c r="B6" s="4" t="inlineStr">
        <is>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March 31, 2021 December 31, 2020 March 31, 2021 December 31, 2020 1 - 5 1.25% 1.22% 2.61% 2.63% 6 - 10 1.42% 1.50% 3.12% 3.14% 11 - 15 5.99% 5.66% 3.57% 3.58% 16 - 20 6.88% 7.08% 3.80% 3.79% 20+ 7.43% 7.36% 3.64% 3.63%</t>
        </is>
      </c>
    </row>
    <row r="7">
      <c r="A7" s="4" t="inlineStr">
        <is>
          <t>Liabilities Measured at Fair Value on Recurring Basis, Level 3 Reconciliation</t>
        </is>
      </c>
      <c r="B7" s="4" t="inlineStr">
        <is>
          <t xml:space="preserve">The following table provides a reconciliation of the beginning and ending balances for our Level 3 liabilities, which are measured at fair value on a recurring basis using significant unobservable inputs for the three months ended March 31, 2021 and 2020: Three Months Ended 2021 2020 (Dollars in thousands) Fixed index annuities - embedded derivatives Beginning balance $ 7,938,281 $ 9,624,395 Premiums less benefits 119,791 112,158 Change in fair value, net (377,121) (1,285,071) Ending balance $ 7,680,951 $ 8,451,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Investments:</t>
        </is>
      </c>
    </row>
    <row r="3">
      <c r="A3" s="4" t="inlineStr">
        <is>
          <t>Fixed maturity securities, available for sale, at fair value (amortized cost of $42,114,459 as of 2021 and $42,304,736 as of 2020; allowance for credit losses of $59,698 as of 2021 and $64,771 as of 2020)</t>
        </is>
      </c>
      <c r="B3" s="6" t="n">
        <v>45690341</v>
      </c>
      <c r="C3" s="6" t="n">
        <v>47538893</v>
      </c>
    </row>
    <row r="4">
      <c r="A4" s="4" t="inlineStr">
        <is>
          <t>Mortgage loans on real estate (net of allowance for credit losses of $28,514 as of 2021 and $31,029 as of 2020)</t>
        </is>
      </c>
      <c r="B4" s="5" t="n">
        <v>4290602</v>
      </c>
      <c r="C4" s="5" t="n">
        <v>4165489</v>
      </c>
    </row>
    <row r="5">
      <c r="A5" s="4" t="inlineStr">
        <is>
          <t>Derivative instruments</t>
        </is>
      </c>
      <c r="B5" s="5" t="n">
        <v>1509892</v>
      </c>
      <c r="C5" s="5" t="n">
        <v>1310954</v>
      </c>
    </row>
    <row r="6">
      <c r="A6" s="4" t="inlineStr">
        <is>
          <t>Other investments</t>
        </is>
      </c>
      <c r="B6" s="5" t="n">
        <v>908437</v>
      </c>
      <c r="C6" s="5" t="n">
        <v>590078</v>
      </c>
    </row>
    <row r="7">
      <c r="A7" s="4" t="inlineStr">
        <is>
          <t>Total investments</t>
        </is>
      </c>
      <c r="B7" s="5" t="n">
        <v>52399272</v>
      </c>
      <c r="C7" s="5" t="n">
        <v>53605414</v>
      </c>
    </row>
    <row r="8">
      <c r="A8" s="4" t="inlineStr">
        <is>
          <t>Cash and cash equivalents</t>
        </is>
      </c>
      <c r="B8" s="5" t="n">
        <v>11087125</v>
      </c>
      <c r="C8" s="5" t="n">
        <v>9095522</v>
      </c>
    </row>
    <row r="9">
      <c r="A9" s="4" t="inlineStr">
        <is>
          <t>Coinsurance deposits (net of allowance for credit losses of $2,032 as of 2021 and $1,888 as of 2020)</t>
        </is>
      </c>
      <c r="B9" s="5" t="n">
        <v>4646406</v>
      </c>
      <c r="C9" s="5" t="n">
        <v>4844927</v>
      </c>
    </row>
    <row r="10">
      <c r="A10" s="4" t="inlineStr">
        <is>
          <t>Accrued investment income</t>
        </is>
      </c>
      <c r="B10" s="5" t="n">
        <v>410112</v>
      </c>
      <c r="C10" s="5" t="n">
        <v>398082</v>
      </c>
    </row>
    <row r="11">
      <c r="A11" s="4" t="inlineStr">
        <is>
          <t>Deferred policy acquisition costs</t>
        </is>
      </c>
      <c r="B11" s="5" t="n">
        <v>2470851</v>
      </c>
      <c r="C11" s="5" t="n">
        <v>2225199</v>
      </c>
    </row>
    <row r="12">
      <c r="A12" s="4" t="inlineStr">
        <is>
          <t>Deferred sales inducements</t>
        </is>
      </c>
      <c r="B12" s="5" t="n">
        <v>1587653</v>
      </c>
      <c r="C12" s="5" t="n">
        <v>1448375</v>
      </c>
    </row>
    <row r="13">
      <c r="A13" s="4" t="inlineStr">
        <is>
          <t>Income taxes recoverable</t>
        </is>
      </c>
      <c r="B13" s="5" t="n">
        <v>0</v>
      </c>
      <c r="C13" s="5" t="n">
        <v>862</v>
      </c>
    </row>
    <row r="14">
      <c r="A14" s="4" t="inlineStr">
        <is>
          <t>Other assets</t>
        </is>
      </c>
      <c r="B14" s="5" t="n">
        <v>76247</v>
      </c>
      <c r="C14" s="5" t="n">
        <v>70198</v>
      </c>
    </row>
    <row r="15">
      <c r="A15" s="4" t="inlineStr">
        <is>
          <t>Total assets</t>
        </is>
      </c>
      <c r="B15" s="5" t="n">
        <v>72677666</v>
      </c>
      <c r="C15" s="5" t="n">
        <v>71688579</v>
      </c>
    </row>
    <row r="16">
      <c r="A16" s="3" t="inlineStr">
        <is>
          <t>Liabilities:</t>
        </is>
      </c>
    </row>
    <row r="17">
      <c r="A17" s="4" t="inlineStr">
        <is>
          <t>Policy benefit reserves</t>
        </is>
      </c>
      <c r="B17" s="5" t="n">
        <v>63519546</v>
      </c>
      <c r="C17" s="5" t="n">
        <v>62352882</v>
      </c>
    </row>
    <row r="18">
      <c r="A18" s="4" t="inlineStr">
        <is>
          <t>Other policy funds and contract claims</t>
        </is>
      </c>
      <c r="B18" s="5" t="n">
        <v>234468</v>
      </c>
      <c r="C18" s="5" t="n">
        <v>240904</v>
      </c>
    </row>
    <row r="19">
      <c r="A19" s="4" t="inlineStr">
        <is>
          <t>Notes payable</t>
        </is>
      </c>
      <c r="B19" s="5" t="n">
        <v>495811</v>
      </c>
      <c r="C19" s="5" t="n">
        <v>495668</v>
      </c>
    </row>
    <row r="20">
      <c r="A20" s="4" t="inlineStr">
        <is>
          <t>Subordinated debentures</t>
        </is>
      </c>
      <c r="B20" s="5" t="n">
        <v>78187</v>
      </c>
      <c r="C20" s="5" t="n">
        <v>78112</v>
      </c>
    </row>
    <row r="21">
      <c r="A21" s="4" t="inlineStr">
        <is>
          <t>Deferred income taxes</t>
        </is>
      </c>
      <c r="B21" s="5" t="n">
        <v>376895</v>
      </c>
      <c r="C21" s="5" t="n">
        <v>504000</v>
      </c>
    </row>
    <row r="22">
      <c r="A22" s="4" t="inlineStr">
        <is>
          <t>Income taxes payable</t>
        </is>
      </c>
      <c r="B22" s="5" t="n">
        <v>19599</v>
      </c>
      <c r="C22" s="5" t="n">
        <v>0</v>
      </c>
    </row>
    <row r="23">
      <c r="A23" s="4" t="inlineStr">
        <is>
          <t>Other liabilities</t>
        </is>
      </c>
      <c r="B23" s="5" t="n">
        <v>2024400</v>
      </c>
      <c r="C23" s="5" t="n">
        <v>1668025</v>
      </c>
    </row>
    <row r="24">
      <c r="A24" s="4" t="inlineStr">
        <is>
          <t>Total liabilities</t>
        </is>
      </c>
      <c r="B24" s="5" t="n">
        <v>66748906</v>
      </c>
      <c r="C24" s="5" t="n">
        <v>65339591</v>
      </c>
    </row>
    <row r="25">
      <c r="A25" s="3" t="inlineStr">
        <is>
          <t>Stockholders' equity:</t>
        </is>
      </c>
    </row>
    <row r="26">
      <c r="A26" s="4" t="inlineStr">
        <is>
          <t>Common stock; par value $1 per share; 200,000,000 shares authorized; issued and outstanding: 2021 - 95,482,733 shares (excluding 6,916,584 treasury shares); 2020 - 95,720,622 shares (excluding 6,516,525 treasury shares)</t>
        </is>
      </c>
      <c r="B26" s="5" t="n">
        <v>95483</v>
      </c>
      <c r="C26" s="5" t="n">
        <v>95721</v>
      </c>
    </row>
    <row r="27">
      <c r="A27" s="4" t="inlineStr">
        <is>
          <t>Additional paid-in capital</t>
        </is>
      </c>
      <c r="B27" s="5" t="n">
        <v>1687669</v>
      </c>
      <c r="C27" s="5" t="n">
        <v>1681127</v>
      </c>
    </row>
    <row r="28">
      <c r="A28" s="4" t="inlineStr">
        <is>
          <t>Accumulated other comprehensive income</t>
        </is>
      </c>
      <c r="B28" s="5" t="n">
        <v>1505260</v>
      </c>
      <c r="C28" s="5" t="n">
        <v>2203557</v>
      </c>
    </row>
    <row r="29">
      <c r="A29" s="4" t="inlineStr">
        <is>
          <t>Retained earnings</t>
        </is>
      </c>
      <c r="B29" s="5" t="n">
        <v>2640320</v>
      </c>
      <c r="C29" s="5" t="n">
        <v>2368555</v>
      </c>
    </row>
    <row r="30">
      <c r="A30" s="4" t="inlineStr">
        <is>
          <t>Total stockholders' equity</t>
        </is>
      </c>
      <c r="B30" s="5" t="n">
        <v>5928760</v>
      </c>
      <c r="C30" s="5" t="n">
        <v>6348988</v>
      </c>
    </row>
    <row r="31">
      <c r="A31" s="4" t="inlineStr">
        <is>
          <t>Total liabilities and stockholders' equity</t>
        </is>
      </c>
      <c r="B31" s="5" t="n">
        <v>72677666</v>
      </c>
      <c r="C31" s="5" t="n">
        <v>71688579</v>
      </c>
    </row>
    <row r="32">
      <c r="A32" s="4" t="inlineStr">
        <is>
          <t>Preferred Stock, Series A</t>
        </is>
      </c>
    </row>
    <row r="33">
      <c r="A33" s="3" t="inlineStr">
        <is>
          <t>Stockholders' equity:</t>
        </is>
      </c>
    </row>
    <row r="34">
      <c r="A34" s="4" t="inlineStr">
        <is>
          <t>Preferred stock</t>
        </is>
      </c>
      <c r="B34" s="5" t="n">
        <v>16</v>
      </c>
      <c r="C34" s="5" t="n">
        <v>16</v>
      </c>
    </row>
    <row r="35">
      <c r="A35" s="4" t="inlineStr">
        <is>
          <t>Preferred Stock, Series B</t>
        </is>
      </c>
    </row>
    <row r="36">
      <c r="A36" s="3" t="inlineStr">
        <is>
          <t>Stockholders' equity:</t>
        </is>
      </c>
    </row>
    <row r="37">
      <c r="A37" s="4" t="inlineStr">
        <is>
          <t>Preferred stock</t>
        </is>
      </c>
      <c r="B37" s="6" t="n">
        <v>12</v>
      </c>
      <c r="C37"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chedule of Fixed Maturity Securities</t>
        </is>
      </c>
      <c r="B4" s="4" t="inlineStr">
        <is>
          <t>At March 31, 2021 and December 31, 2020, the amortized cost and fair value of fixed maturity securities were as follows: Amortized Gross Gross Allowance for Credit Losses Fair Value (Dollars in thousands) March 31, 2021 Fixed maturity securities, available for sale: United States Government full faith and credit $ 38,488 $ 661 $ (422) $ — $ 38,727 United States Government sponsored agencies 995,405 32,086 (50) — 1,027,441 United States municipalities, states and territories 3,258,694 405,772 (5,831) (2,791) 3,655,844 Foreign government obligations 177,075 17,081 (212) — 193,944 Corporate securities 26,976,452 3,028,857 (59,329) (55,715) 29,890,265 Residential mortgage backed securities 1,263,013 88,251 (3,599) (1,192) 1,346,473 Commercial mortgage backed securities 4,019,810 190,057 (32,625) — 4,177,242 Other asset backed securities 5,385,522 70,498 (95,615) — 5,360,405 $ 42,114,459 $ 3,833,263 $ (197,683) $ (59,698) $ 45,690,341 December 31, 2020 Fixed maturity securities, available for sale: United States Government full faith and credit $ 37,471 $ 2,300 $ — $ — $ 39,771 United States Government sponsored agencies 995,465 44,132 (46) — 1,039,551 United States municipalities, states and territories 3,236,767 543,252 (1,044) (2,844) 3,776,131 Foreign government obligations 177,062 25,644 — — 202,706 Corporate securities 26,745,196 4,507,716 (35,892) (60,193) 31,156,827 Residential mortgage backed securities 1,399,956 117,135 (2,526) (1,734) 1,512,831 Commercial mortgage backed securities 4,119,650 206,255 (64,678) — 4,261,227 Other asset backed securities 5,593,169 103,320 (146,640) — 5,549,849 $ 42,304,736 $ 5,549,754 $ (250,826) $ (64,771) $ 47,538,893 (1) Amortized cost excludes accrued interest receivable of $389.2 million and $377.5 million as of March 31, 2021 and December 31, 2020, respectively. (2) Gross unrealized losses are net of allowance for credit losses.</t>
        </is>
      </c>
    </row>
    <row r="5">
      <c r="A5" s="4" t="inlineStr">
        <is>
          <t>Schedule of Fixed Maturity Securities by Contractual Maturity Date</t>
        </is>
      </c>
      <c r="B5" s="4" t="inlineStr">
        <is>
          <t xml:space="preserve">The amortized cost and fair value of fixed maturity securities at March 31, 2021,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890,969 $ 899,102 Due after one year through five years 6,970,380 7,416,931 Due after five years through ten years 7,771,264 8,448,559 Due after ten years through twenty years 9,332,336 10,859,556 Due after twenty years 6,481,165 7,182,073 31,446,114 34,806,221 Residential mortgage backed securities 1,263,013 1,346,473 Commercial mortgage backed securities 4,019,810 4,177,242 Other asset backed securities 5,385,522 5,360,405 $ 42,114,459 $ 45,690,341 </t>
        </is>
      </c>
    </row>
    <row r="6">
      <c r="A6" s="4" t="inlineStr">
        <is>
          <t>Schedule of Components of Net Unrealized Gains on Available for Sale Fixed Maturity Securities Reported as Separate Component of Stockholders' Equity</t>
        </is>
      </c>
      <c r="B6" s="4" t="inlineStr">
        <is>
          <t xml:space="preserve">Net unrealized gains on available for sale fixed maturity securities reported as a separate component of stockholders' equity were comprised of the following: March 31, 2021 December 31, 2020 (Dollars in thousands) Net unrealized gains on available for sale fixed maturity securities $ 3,635,679 $ 5,297,040 Adjustments for assumed changes in amortization of deferred policy acquisition costs and deferred sales inducements and policy benefit reserves (1,758,810) (2,536,251) Deferred income tax valuation allowance reversal 22,534 22,534 Deferred income tax expense (394,143) (579,766) Net unrealized gains reported as accumulated other comprehensive income $ 1,505,260 $ 2,203,557 </t>
        </is>
      </c>
    </row>
    <row r="7">
      <c r="A7" s="4" t="inlineStr">
        <is>
          <t>Schedule of Credit Quality of Fixed Maturity Security Portfolio by NAIC Designation</t>
        </is>
      </c>
      <c r="B7" s="4" t="inlineStr">
        <is>
          <t xml:space="preserve">The following table summarizes the credit quality, as determined by NAIC designation, of our fixed maturity portfolio as of the dates indicated: March 31, 2021 December 31, 2020 NAIC Amortized Fair Amortized Fair (Dollars in thousands) 1 $ 23,074,878 $ 25,301,796 $ 23,330,149 $ 26,564,542 2 17,431,710 18,833,794 17,312,485 19,377,013 3 1,305,190 1,310,371 1,292,124 1,299,455 4 209,974 189,560 282,049 256,651 5 40,511 27,540 29,396 16,288 6 52,196 27,280 58,533 24,944 $ 42,114,459 $ 45,690,341 $ 42,304,736 $ 47,538,893 </t>
        </is>
      </c>
    </row>
    <row r="8">
      <c r="A8" s="4" t="inlineStr">
        <is>
          <t>Schedule of Gross Unrealized Losses on Investments, By Category and Length of Time</t>
        </is>
      </c>
      <c r="B8" s="4" t="inlineStr">
        <is>
          <t>The following table shows our investments' gross unrealized losses and fair value, aggregated by investment category and length of time that individual securities (consisting of 819 and 843 securities, respectively) have been in a continuous unrealized loss position, at March 31, 2021 and December 31, 2020: Less than 12 months 12 months or more Total Fair Value Unrealized Fair Value Unrealized Fair Value Unrealized (Dollars in thousands) March 31, 2021 Fixed maturity securities, available for sale: United States Government full faith and credit $ 22,652 $ (422) $ — $ — $ 22,652 $ (422) United States Government sponsored agencies 159,997 (50) — — 159,997 (50) United States municipalities, states and territories 232,070 (8,611) 8,110 (11) 240,180 (8,622) Foreign government obligations 13,953 (212) — — 13,953 (212) Corporate securities: Finance, insurance and real estate 360,414 (24,862) — — 360,414 (24,862) Manufacturing, construction and mining 139,787 (4,867) 18,107 (2,045) 157,894 (6,912) Utilities and related sectors 351,801 (14,178) 159,078 (6,697) 510,879 (20,875) Wholesale/retail trade 121,015 (7,039) 14,720 (1,191) 135,735 (8,230) Services, media and other 347,679 (15,635) 99,895 (38,530) 447,574 (54,165) Residential mortgage backed securities 250,527 (2,435) 52,433 (2,356) 302,960 (4,791) Commercial mortgage backed securities 97,296 (4,390) 493,065 (28,235) 590,361 (32,625) Other asset backed securities 710,247 (4,576) 2,484,451 (91,039) 3,194,698 (95,615) $ 2,807,438 $ (87,277) $ 3,329,859 $ (170,104) $ 6,137,297 $ (257,381) December 31, 2020 Fixed maturity securities, available for sale: United States Government sponsored agencies $ 250,475 $ (46) $ — $ — $ 250,475 $ (46) United States municipalities, states and territories 31,802 (3,887) 868 (1) 32,670 (3,888) Corporate securities: Finance, insurance and real estate 109,789 (1,733) — — 109,789 (1,733) Manufacturing, construction and mining — — 19,335 (1,384) 19,335 (1,384) Utilities and related sectors 310,823 (27,509) 35,408 (3,628) 346,231 (31,137) Wholesale/retail trade 65,567 (4,344) 16,000 (26) 81,567 (4,370) Services, media and other 120,098 (11,564) 83,890 (45,897) 203,988 (57,461) Residential mortgage backed securities 156,016 (2,384) 13,599 (1,876) 169,615 (4,260) Commercial mortgage backed securities 934,593 (54,834) 35,153 (9,844) 969,746 (64,678) Other asset backed securities 1,013,781 (16,607) 2,567,723 (130,033) 3,581,504 (146,640) $ 2,992,944 $ (122,908) $ 2,771,976 $ (192,689) $ 5,764,920 $ (315,597)</t>
        </is>
      </c>
    </row>
    <row r="9">
      <c r="A9" s="4" t="inlineStr">
        <is>
          <t>Schedule of Changes in Net Unrealized Gains/Losses on Investments</t>
        </is>
      </c>
      <c r="B9" s="4" t="inlineStr">
        <is>
          <t>Changes in net unrealized gains/losses on investments for the three months ended March 31, 2021 and 2020 are as follows: Three Months Ended 2021 2020 (Dollars in thousands) Fixed maturity securities available for sale carried at fair value $ (1,661,361) $ (2,862,408) Adjustment for effect on other balance sheet accounts: Deferred policy acquisition costs, deferred sales inducements and policy benefit reserves 777,441 1,397,198 Deferred income tax asset/liability 185,623 307,695 963,064 1,704,893 Change in net unrealized gains/losses on investments carried at fair value $ (698,297) $ (1,157,515)</t>
        </is>
      </c>
    </row>
    <row r="10">
      <c r="A10" s="4" t="inlineStr">
        <is>
          <t>Net Realized Gains (Losses) on Investments</t>
        </is>
      </c>
      <c r="B10" s="4" t="inlineStr">
        <is>
          <t>Net realized losses on investments for the three months ended March 31, 2021 and 2020, are as follows: Three Months Ended 2021 2020 (Dollars in thousands) Available for sale fixed maturity securities: Gross realized gains $ 2,367 $ 14,238 Gross realized losses (8,196) (1,206) Credit losses (1,437) (31,371) (7,266) (18,339) Mortgage loans on real estate: Decrease (increase) in allowance for credit losses 2,515 (1,997) Gain on sale of mortgage loans 168 — 2,683 (1,997) $ (4,583) $ (20,336)</t>
        </is>
      </c>
    </row>
    <row r="11">
      <c r="A11" s="4" t="inlineStr">
        <is>
          <t>Rollforward of Allowance for Credit Loss</t>
        </is>
      </c>
      <c r="B11" s="4" t="inlineStr">
        <is>
          <t xml:space="preserve">The following table provides a rollforward of the allowance for credit loss: Three Months Ended March 31, 2021 United States Corporate Securities Commercial Mortgage Backed Securities Residential Mortgage Backed Securities Other Asset Backed Securities Total (Dollars in thousands) Beginning balance $ 2,844 $ 60,193 $ — $ 1,734 $ — $ 64,771 Additions for credit losses not previously recorded — 705 — 111 — 816 Change in allowance on securities with previous allowance (53) 1,327 — (653) — 621 Reduction for securities sold during the period — (6,510) — — — (6,510) Ending balance $ 2,791 $ 55,715 $ — $ 1,192 $ — $ 59,698 Three Months Ended March 31, 2020 United States Corporate Securities Commercial Mortgage Backed Securities Residential Mortgage Backed Securities Other Asset Backed Securities Total (Dollars in thousands) Beginning balance $ — $ — $ — $ — $ — $ — Additions for credit losses not previously recorded — 28,332 2,491 — 548 31,371 Reduction for securities with credit losses due to intent to sell — — (2,491) — (548) (3,039) Ending balance $ — $ 28,332 $ — $ — $ — $ 28,3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3 Months Ended</t>
        </is>
      </c>
    </row>
    <row r="2">
      <c r="B2" s="2" t="inlineStr">
        <is>
          <t>Mar. 31, 2021</t>
        </is>
      </c>
    </row>
    <row r="3">
      <c r="A3" s="3" t="inlineStr">
        <is>
          <t>Receivables [Abstract]</t>
        </is>
      </c>
    </row>
    <row r="4">
      <c r="A4" s="4" t="inlineStr">
        <is>
          <t>Summary of Mortgage Loan Portfolio</t>
        </is>
      </c>
      <c r="B4" s="4" t="inlineStr">
        <is>
          <t xml:space="preserve">Our mortgage loan portfolios are summarized in the following table. There were commitments outstanding of $110.9 million at March 31, 2021. March 31, 2021 December 31, 2020 (Dollars in thousands) Commercial mortgage loans: Principal outstanding $ 3,547,140 $ 3,580,154 Deferred fees and costs, net (1,213) (1,266) Amortized cost 3,545,927 3,578,888 Valuation allowance (26,139) (25,529) Commercial mortgage loans, carrying value 3,519,788 3,553,359 Agricultural mortgage loans: Principal outstanding 266,269 245,807 Deferred fees and costs, net (684) (634) Amortized cost 265,585 245,173 Valuation allowance (439) (2,130) Agricultural mortgage loans, carrying value 265,146 243,043 Residential mortgage loans: Principal outstanding 496,135 366,320 Deferred fees and costs, net 1,323 925 Unamortized discounts and premiums, net 10,146 5,212 Amortized cost 507,604 372,457 Valuation allowance (1,936) (3,370) Residential mortgage loans, carrying value 505,668 369,087 Mortgage loans, carrying value $ 4,290,602 $ 4,165,489 </t>
        </is>
      </c>
    </row>
    <row r="5">
      <c r="A5" s="4" t="inlineStr">
        <is>
          <t>Commercial Mortgage Loan Portfolio Summarized By Geographic Region and Property Type</t>
        </is>
      </c>
      <c r="B5" s="4" t="inlineStr">
        <is>
          <t>The commercial mortgage loan portfolio is summarized by geographic region and property type as follows: March 31, 2021 December 31, 2020 Principal Percent Principal Percent (Dollars in thousands) Geographic distribution East $ 694,952 19.6 % $ 699,741 19.5 % Middle Atlantic 277,420 7.8 % 281,971 7.9 % Mountain 384,719 10.8 % 391,025 10.9 % New England 24,624 0.7 % 24,774 0.7 % Pacific 672,948 19.0 % 659,743 18.4 % South Atlantic 828,593 23.4 % 832,739 23.3 % West North Central 257,546 7.3 % 266,050 7.4 % West South Central 406,338 11.4 % 424,111 11.9 % $ 3,547,140 100.0 % $ 3,580,154 100.0 % Property type distribution Office $ 294,760 8.3 % $ 297,065 8.3 % Medical Office 22,072 0.6 % 20,584 0.6 % Retail 1,153,141 32.5 % 1,187,484 33.2 % Industrial/Warehouse 945,205 26.6 % 929,325 25.9 % Apartment 927,945 26.2 % 939,084 26.2 % Mixed use/Other 204,017 5.8 % 206,612 5.8 % $ 3,547,140 100.0 % $ 3,580,154 100.0 %</t>
        </is>
      </c>
    </row>
    <row r="6">
      <c r="A6" s="4" t="inlineStr">
        <is>
          <t>Rollforward of Valuation Allowance on Mortgage Loan Portfolios</t>
        </is>
      </c>
      <c r="B6" s="4" t="inlineStr">
        <is>
          <t>The following table represents a rollforward of the valuation allowance on our mortgage loan portfolios: Three Months Ended March 31, 2021 Commercial Agricultural Residential Total (Dollars in thousands) Beginning allowance balance $ (25,529) $ (2,130) $ (3,370) $ (31,029) Charge-offs — — — — Recoveries — — — — Change in provision for credit losses (610) 1,691 1,434 2,515 Ending allowance balance $ (26,139) $ (439) $ (1,936) $ (28,514)</t>
        </is>
      </c>
    </row>
    <row r="7">
      <c r="A7" s="4" t="inlineStr">
        <is>
          <t>Mortgage Loans By Credit Quality Indicator</t>
        </is>
      </c>
      <c r="B7" s="4" t="inlineStr">
        <is>
          <t>The amortized cost of our commercial mortgage loan portfolio by LTV and DSC ratios based on the most recent information collected was as follows at March 31, 2021 and December 31, 2020 (by year of origination): 2021 2020 2019 2018 2017 Prior Total As of March 31, 2021: Amortized Average Amortized Average Amortized Average Amortized Average Amortized Average Amortized Average Amortized Average Debt Service Coverage Ratio: (Dollars in thousands) Greater than or equal to 1.5 $ 40,908 66 % $ 393,845 63 % $ 496,170 65 % $ 412,055 64 % $ 314,347 57 % $ 1,017,700 48 % $ 2,675,025 57 % Greater than or equal to 1.2 and less than 1.5 13,226 69 % 130,276 67 % 212,153 70 % 94,962 73 % 123,465 67 % 162,707 57 % 736,789 66 % Greater than or equal to 1.0 and less than 1.2 — — % 17,490 81 % 8,958 68 % 2,744 70 % 7,495 65 % 28,608 63 % 65,295 69 % Less than 1.0 — — % — — % 37,135 65 % 1,428 88 % 10,063 80 % 20,192 61 % 68,818 66 % Total $ 54,134 67 % $ 541,611 64 % $ 754,416 66 % $ 511,189 65 % $ 455,370 60 % $ 1,229,207 50 % $ 3,545,927 59 % 2020 2019 2018 2017 2016 Prior Total As of December 31, 2020: Amortized Average Amortized Average Amortized Average Amortized Average Amortized Average Amortized Average Amortized Average Debt Service Coverage Ratio: Greater than or equal to 1.5 $ 364,574 63 % $ 442,370 66 % $ 399,193 62 % $ 316,738 57 % $ 359,321 54 % $ 715,706 47 % $ 2,597,902 57 % Greater than or equal to 1.2 and less than 1.5 161,779 66 % 226,166 70 % 124,267 72 % 124,564 67 % 52,513 62 % 111,690 55 % 800,979 66 % Greater than or equal to 1.0 and less than 1.2 17,638 82 % 22,917 67 % 2,769 71 % 7,597 66 % — — % 32,327 65 % 83,248 69 % Less than 1.0 — — % 64,131 58 % 1,441 89 % 10,156 80 % — — % 21,031 60 % 96,759 61 % Total $ 543,991 65 % $ 755,584 67 % $ 527,670 64 % $ 459,055 60 % $ 411,834 55 % $ 880,754 49 % $ 3,578,888 59 % The amortized cost of our agricultural mortgage loan portfolio by LTV and DSC ratios based on the most recent information collected was as follows at March 31, 2021 and December 31, 2020 (by year of origination): 2021 2020 2019 2018 2017 Prior Total As of March 31, 2021: Amortized Average Amortized Average Amortized Average Amortized Average Amortized Average Amortized Average Amortized Average Debt Service Coverage Ratio: (Dollars in thousands) Greater than or equal to 1.5 $ 12,128 39 % $ 80,175 53 % $ 11,901 49 % $ 25,000 11 % $ — — % $ — — % $ 129,204 43 % Greater than or equal to 1.2 and less than 1.5 3,748 57 % 104,090 43 % 3,401 23 % — — % — — % — — % 111,239 43 % Greater than or equal to 1.0 and less than 1.2 7,479 44 % 4,186 37 % 4,781 50 % — — % — — % — — % 16,446 44 % Less than 1.0 — — % 8,696 60 % — — % — — % — — % — — % 8,696 60 % Total $ 23,355 43 % $ 197,147 48 % $ 20,083 45 % $ 25,000 11 % $ — — % $ — — % $ 265,585 44 % 2020 2019 2018 2017 2016 Prior Total As of December 31, 2020: Amortized Average Amortized Average Amortized Average Amortized Average Amortized Average Amortized Average Amortized Average Debt Service Coverage Ratio: Greater than or equal to 1.5 $ 78,631 52 % $ 13,985 47 % $ 25,000 11 % $ — — % $ — — % $ — — % $ 117,616 43 % Greater than or equal to 1.2 and less than 1.5 101,879 44 % 3,425 23 % — — % — — % — — % — — % 105,304 44 % Greater than or equal to 1.0 and less than 1.2 4,213 37 % 6,573 43 % — — % — — % — — % — — % 10,786 41 % Less than 1.0 11,467 48 % — — % — — % — — % — — % — — % 11,467 48 % Total $ 196,190 47 % $ 23,983 42 % $ 25,000 11 % $ — — % $ — — % $ — — % $ 245,173 43 %</t>
        </is>
      </c>
    </row>
    <row r="8">
      <c r="A8" s="4" t="inlineStr">
        <is>
          <t>Aging of Financing Receivables</t>
        </is>
      </c>
      <c r="B8" s="4" t="inlineStr">
        <is>
          <t xml:space="preserve">Aging of financing receivables is summarized in the following table (by year of origination): 2021 2020 2019 2018 2017 Prior Total As of March 31, 2021: (Dollars in thousands) Commercial mortgage loans Current $ 54,134 $ 541,611 $ 754,416 $ 511,189 $ 455,370 $ 1,229,207 $ 3,545,927 30 - 59 days past due — — — — — — — 60 - 89 days past due — — — — — — — Over 90 days past due — — — — — — — Total commercial mortgage loans $ 54,134 $ 541,611 $ 754,416 $ 511,189 $ 455,370 $ 1,229,207 $ 3,545,927 Agricultural mortgage loans Current $ 23,355 $ 197,147 $ 20,083 $ 25,000 $ — $ — $ 265,585 30 - 59 days past due — — — — — — — 60 - 89 days past due — — — — — — — Over 90 days past due — — — — — — — Total agricultural mortgage loans $ 23,355 $ 197,147 $ 20,083 $ 25,000 $ — $ — $ 265,585 Residential mortgage loans Current $ 72,910 $ 275,127 $ 20,406 $ — $ — $ — $ 368,443 30 - 59 days past due 3,600 90,607 1,981 — — — 96,188 60 - 89 days past due — 37,925 2,335 — — — 40,260 Over 90 days past due — 2,713 — — — — 2,713 Total residential mortgage loans $ 76,510 $ 406,372 $ 24,722 $ — $ — $ — $ 507,604 2020 2019 2018 2017 2016 Prior Total As of December 31, 2020: (Dollars in thousands) Commercial mortgage loans Current $ 543,991 $ 755,584 $ 527,670 $ 459,055 $ 411,834 $ 880,754 $ 3,578,888 30 - 59 days past due — — — — — — — 60 - 89 days past due — — — — — — — Over 90 days past due — — — — — — — Total commercial mortgage loans $ 543,991 $ 755,584 $ 527,670 $ 459,055 $ 411,834 $ 880,754 $ 3,578,888 Agricultural mortgage loans Current $ 196,190 $ 23,983 $ 25,000 $ — $ — $ — $ 245,173 30 - 59 days past due — — — — — — — 60 - 89 days past due — — — — — — — Over 90 days past due — — — — — — — Total agricultural mortgage loans $ 196,190 $ 23,983 $ 25,000 $ — $ — $ — $ 245,173 Residential mortgage loans Current $ 321,779 $ 24,951 $ — $ — $ — $ — $ 346,730 30 - 59 days past due 25,150 299 — — — — 25,449 60 - 89 days past due 111 — — — — — 111 Over 90 days past due 167 — — — — — 167 Total residential mortgage loans $ 347,207 $ 25,250 $ — $ — $ — $ — $ 372,4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Fair Value of Derivative Instruments as Presented in the Consolidated Balance Sheets</t>
        </is>
      </c>
      <c r="B4" s="4" t="inlineStr">
        <is>
          <t xml:space="preserve">The fair value of our derivative instruments, including derivative instruments embedded in fixed index annuity contracts, presented in the consolidated balance sheets are as follows: March 31, 2021 December 31, 2020 (Dollars in thousands) Assets Derivative instruments Call options $ 1,509,767 $ 1,310,954 Warrants 125 — $ 1,509,892 $ 1,310,954 Liabilities Policy benefit reserves - annuity products Fixed index annuities - embedded derivatives, net $ 7,680,951 $ 7,938,281 </t>
        </is>
      </c>
    </row>
    <row r="5">
      <c r="A5" s="4" t="inlineStr">
        <is>
          <t>Schedule of Changes in Fair Value of Derivative Instruments</t>
        </is>
      </c>
      <c r="B5" s="4" t="inlineStr">
        <is>
          <t>The changes in fair value of derivatives included in the unaudited consolidated statements of operations are as follows: Three Months Ended 2021 2020 (Dollars in thousands) Change in fair value of derivatives: Call options $ 396,276 $ (941,936) Warrants 29 — Interest rate caps — 62 $ 396,305 $ (941,874) Change in fair value of embedded derivatives: Fixed index annuities - embedded derivatives $ (377,121) $ (1,285,071) Other changes in difference between policy benefit reserves computed using derivative accounting vs. long-duration contracts accounting 94,708 35,010 $ (282,413) $ (1,250,061)</t>
        </is>
      </c>
    </row>
    <row r="6">
      <c r="A6" s="4" t="inlineStr">
        <is>
          <t>Schedule of Call Options by Counterparty</t>
        </is>
      </c>
      <c r="B6" s="4" t="inlineStr">
        <is>
          <t xml:space="preserve">The notional amount and fair value of our call options by counterparty and each counterparty's current credit rating are as follows: March 31, 2021 December 31, 2020 Counterparty Credit Rating Credit Rating (Moody's) Notional Fair Value Notional Fair Value (Dollars in thousands) Bank of America A+ Aa2 $ 2,919,169 $ 113,973 $ 2,835,420 $ 95,378 Barclays A A1 5,769,640 260,349 5,710,978 277,692 Canadian Imperial Bank of Commerce A+ Aa2 6,784,340 300,773 6,593,815 279,053 Citibank, N.A. A+ Aa3 3,476,223 142,248 3,118,979 96,757 Credit Suisse A+ Aa3 3,463,465 107,932 4,422,798 78,823 J.P. Morgan A+ Aa2 3,060,678 95,835 3,600,636 54,762 Morgan Stanley A+ Aa3 2,464,800 97,684 2,856,466 62,969 Royal Bank of Canada AA- A2 1,201,793 31,085 1,289,699 32,753 Societe Generale A A1 1,811,079 56,516 1,494,904 34,394 Truist A A2 2,356,648 96,021 2,375,124 96,573 Wells Fargo A+ Aa2 4,966,960 201,085 4,848,541 196,801 Exchange traded 222,264 6,266 214,819 4,999 $ 38,497,059 $ 1,509,767 $ 39,362,179 $ 1,310,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and Amounts Due Under Repurchase Agreements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Notes payable includes the following: March 31, 2021 December 31, 2020 (Dollars in thousands) Senior notes due 2027 Principal $ 500,000 $ 500,000 Unamortized debt issue costs (3,951) (4,086) Unamortized discount (238) (246) $ 495,811 $ 495,6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and Stockholders' Equity (Tables)</t>
        </is>
      </c>
      <c r="B1" s="2" t="inlineStr">
        <is>
          <t>3 Months Ended</t>
        </is>
      </c>
    </row>
    <row r="2">
      <c r="B2" s="2" t="inlineStr">
        <is>
          <t>Mar. 31, 2021</t>
        </is>
      </c>
    </row>
    <row r="3">
      <c r="A3" s="3" t="inlineStr">
        <is>
          <t>Earnings Per Share [Abstract]</t>
        </is>
      </c>
    </row>
    <row r="4">
      <c r="A4" s="4" t="inlineStr">
        <is>
          <t>Schedule of Earnings Per Common Share, Basic and Diluted</t>
        </is>
      </c>
      <c r="B4" s="4" t="inlineStr">
        <is>
          <t xml:space="preserve">The following table sets forth the computation of earnings per common share and earnings per common share - assuming dilution: Three Months Ended 2021 2020 (Dollars in thousands, except per share data) Numerator: Net income available to common stockholders - numerator for earnings per common share $ 271,765 $ 236,336 Denominator: Weighted average common shares outstanding 95,734,851 91,644,315 Effect of dilutive securities: Stock options and deferred compensation agreements 181,054 137,289 Restricted stock and restricted stock units 299,760 239,475 Denominator for earnings per common share - assuming dilution 96,215,665 92,021,079 Earnings per common share $ 2.84 $ 2.58 Earnings per common share - assuming dilution $ 2.82 $ 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Narrative) (Details) - Accounting Standards Update 2016-13 $ in Millions</t>
        </is>
      </c>
      <c r="B1" s="2" t="inlineStr">
        <is>
          <t>Jan. 01, 2020USD ($)</t>
        </is>
      </c>
    </row>
    <row r="2">
      <c r="A2" s="4" t="inlineStr">
        <is>
          <t>Mortgage Loans, Allowance for Credit Loss</t>
        </is>
      </c>
    </row>
    <row r="3">
      <c r="A3" s="4" t="inlineStr">
        <is>
          <t>New accounting pronouncement, effect of adoption, quantification</t>
        </is>
      </c>
      <c r="B3" s="8" t="n">
        <v>8.6</v>
      </c>
    </row>
    <row r="4">
      <c r="A4" s="4" t="inlineStr">
        <is>
          <t>Reinsurance Recoverable, Allowance for Credit Loss</t>
        </is>
      </c>
    </row>
    <row r="5">
      <c r="A5" s="4" t="inlineStr">
        <is>
          <t>New accounting pronouncement, effect of adoption, quantification</t>
        </is>
      </c>
      <c r="B5" s="9" t="n">
        <v>3.2</v>
      </c>
    </row>
    <row r="6">
      <c r="A6" s="4" t="inlineStr">
        <is>
          <t>Retained Earnings</t>
        </is>
      </c>
    </row>
    <row r="7">
      <c r="A7" s="4" t="inlineStr">
        <is>
          <t>New accounting pronouncement, effect of adoption, quantification</t>
        </is>
      </c>
      <c r="B7" s="8" t="n">
        <v>-9.300000000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Revision of Immaterial Misstatement in Prior Year Financial Statements (Reconciliation from Previously Reported Amounts to Revised Amounts) (Details) - USD ($) $ in Thousands</t>
        </is>
      </c>
      <c r="C1" s="2" t="inlineStr">
        <is>
          <t>3 Months Ended</t>
        </is>
      </c>
    </row>
    <row r="2">
      <c r="C2" s="2" t="inlineStr">
        <is>
          <t>Mar. 31, 2021</t>
        </is>
      </c>
      <c r="E2" s="2" t="inlineStr">
        <is>
          <t>Mar. 31, 2020</t>
        </is>
      </c>
      <c r="G2" s="2" t="inlineStr">
        <is>
          <t>Dec. 31, 2020</t>
        </is>
      </c>
      <c r="H2" s="2" t="inlineStr">
        <is>
          <t>Dec. 31, 2019</t>
        </is>
      </c>
    </row>
    <row r="3">
      <c r="A3" s="3" t="inlineStr">
        <is>
          <t>Assets</t>
        </is>
      </c>
    </row>
    <row r="4">
      <c r="A4" s="4" t="inlineStr">
        <is>
          <t>Deferred policy acquisition costs</t>
        </is>
      </c>
      <c r="C4" s="6" t="n">
        <v>2470851</v>
      </c>
      <c r="G4" s="6" t="n">
        <v>2225199</v>
      </c>
    </row>
    <row r="5">
      <c r="A5" s="4" t="inlineStr">
        <is>
          <t>Deferred sales inducements</t>
        </is>
      </c>
      <c r="C5" s="5" t="n">
        <v>1587653</v>
      </c>
      <c r="G5" s="5" t="n">
        <v>1448375</v>
      </c>
    </row>
    <row r="6">
      <c r="A6" s="4" t="inlineStr">
        <is>
          <t>Total assets</t>
        </is>
      </c>
      <c r="C6" s="5" t="n">
        <v>72677666</v>
      </c>
      <c r="G6" s="5" t="n">
        <v>71688579</v>
      </c>
    </row>
    <row r="7">
      <c r="A7" s="3" t="inlineStr">
        <is>
          <t>Liabilities:</t>
        </is>
      </c>
    </row>
    <row r="8">
      <c r="A8" s="4" t="inlineStr">
        <is>
          <t>Policy benefit reserves</t>
        </is>
      </c>
      <c r="C8" s="5" t="n">
        <v>63519546</v>
      </c>
      <c r="G8" s="5" t="n">
        <v>62352882</v>
      </c>
    </row>
    <row r="9">
      <c r="A9" s="4" t="inlineStr">
        <is>
          <t>Deferred income taxes</t>
        </is>
      </c>
      <c r="C9" s="5" t="n">
        <v>376895</v>
      </c>
      <c r="G9" s="5" t="n">
        <v>504000</v>
      </c>
    </row>
    <row r="10">
      <c r="A10" s="4" t="inlineStr">
        <is>
          <t>Total liabilities</t>
        </is>
      </c>
      <c r="C10" s="5" t="n">
        <v>66748906</v>
      </c>
      <c r="G10" s="5" t="n">
        <v>65339591</v>
      </c>
    </row>
    <row r="11">
      <c r="A11" s="3" t="inlineStr">
        <is>
          <t>Stockholders' equity:</t>
        </is>
      </c>
    </row>
    <row r="12">
      <c r="A12" s="4" t="inlineStr">
        <is>
          <t>Accumulated other comprehensive income</t>
        </is>
      </c>
      <c r="C12" s="5" t="n">
        <v>1505260</v>
      </c>
      <c r="G12" s="5" t="n">
        <v>2203557</v>
      </c>
    </row>
    <row r="13">
      <c r="A13" s="4" t="inlineStr">
        <is>
          <t>Total stockholders' equity</t>
        </is>
      </c>
      <c r="C13" s="5" t="n">
        <v>5928760</v>
      </c>
      <c r="E13" s="6" t="n">
        <v>3499592</v>
      </c>
      <c r="G13" s="5" t="n">
        <v>6348988</v>
      </c>
      <c r="H13" s="6" t="n">
        <v>4426522</v>
      </c>
    </row>
    <row r="14">
      <c r="A14" s="4" t="inlineStr">
        <is>
          <t>Total liabilities and stockholders' equity</t>
        </is>
      </c>
      <c r="C14" s="5" t="n">
        <v>72677666</v>
      </c>
      <c r="G14" s="5" t="n">
        <v>71688579</v>
      </c>
    </row>
    <row r="15">
      <c r="A15" s="4" t="inlineStr">
        <is>
          <t>Change in net unrealized investment gains/losses (1)</t>
        </is>
      </c>
      <c r="C15" s="5" t="n">
        <v>-880509</v>
      </c>
      <c r="D15" s="4" t="inlineStr">
        <is>
          <t>[1]</t>
        </is>
      </c>
      <c r="E15" s="5" t="n">
        <v>-1472630</v>
      </c>
      <c r="F15" s="4" t="inlineStr">
        <is>
          <t>[2]</t>
        </is>
      </c>
    </row>
    <row r="16">
      <c r="A16" s="4" t="inlineStr">
        <is>
          <t>Other comprehensive loss before income tax</t>
        </is>
      </c>
      <c r="C16" s="5" t="n">
        <v>-883920</v>
      </c>
      <c r="E16" s="5" t="n">
        <v>-1465210</v>
      </c>
    </row>
    <row r="17">
      <c r="A17" s="4" t="inlineStr">
        <is>
          <t>Income tax effect related to other comprehensive loss</t>
        </is>
      </c>
      <c r="C17" s="5" t="n">
        <v>185623</v>
      </c>
      <c r="E17" s="5" t="n">
        <v>307695</v>
      </c>
    </row>
    <row r="18">
      <c r="A18" s="4" t="inlineStr">
        <is>
          <t>Other comprehensive loss</t>
        </is>
      </c>
      <c r="C18" s="5" t="n">
        <v>-698297</v>
      </c>
      <c r="E18" s="5" t="n">
        <v>-1157515</v>
      </c>
    </row>
    <row r="19">
      <c r="A19" s="4" t="inlineStr">
        <is>
          <t>Comprehensive loss</t>
        </is>
      </c>
      <c r="C19" s="6" t="n">
        <v>-415613</v>
      </c>
      <c r="E19" s="5" t="n">
        <v>-914568</v>
      </c>
    </row>
    <row r="20">
      <c r="A20" s="4" t="inlineStr">
        <is>
          <t>As Reported</t>
        </is>
      </c>
    </row>
    <row r="21">
      <c r="A21" s="3" t="inlineStr">
        <is>
          <t>Assets</t>
        </is>
      </c>
    </row>
    <row r="22">
      <c r="A22" s="4" t="inlineStr">
        <is>
          <t>Deferred policy acquisition costs</t>
        </is>
      </c>
      <c r="G22" s="5" t="n">
        <v>2045812</v>
      </c>
    </row>
    <row r="23">
      <c r="A23" s="4" t="inlineStr">
        <is>
          <t>Deferred sales inducements</t>
        </is>
      </c>
      <c r="G23" s="5" t="n">
        <v>1328857</v>
      </c>
    </row>
    <row r="24">
      <c r="A24" s="4" t="inlineStr">
        <is>
          <t>Total assets</t>
        </is>
      </c>
      <c r="G24" s="5" t="n">
        <v>71389674</v>
      </c>
    </row>
    <row r="25">
      <c r="A25" s="3" t="inlineStr">
        <is>
          <t>Liabilities:</t>
        </is>
      </c>
    </row>
    <row r="26">
      <c r="A26" s="4" t="inlineStr">
        <is>
          <t>Policy benefit reserves</t>
        </is>
      </c>
      <c r="G26" s="5" t="n">
        <v>61768246</v>
      </c>
    </row>
    <row r="27">
      <c r="A27" s="4" t="inlineStr">
        <is>
          <t>Deferred income taxes</t>
        </is>
      </c>
      <c r="G27" s="5" t="n">
        <v>564003</v>
      </c>
    </row>
    <row r="28">
      <c r="A28" s="4" t="inlineStr">
        <is>
          <t>Total liabilities</t>
        </is>
      </c>
      <c r="G28" s="5" t="n">
        <v>64814958</v>
      </c>
    </row>
    <row r="29">
      <c r="A29" s="3" t="inlineStr">
        <is>
          <t>Stockholders' equity:</t>
        </is>
      </c>
    </row>
    <row r="30">
      <c r="A30" s="4" t="inlineStr">
        <is>
          <t>Accumulated other comprehensive income</t>
        </is>
      </c>
      <c r="G30" s="5" t="n">
        <v>2429285</v>
      </c>
    </row>
    <row r="31">
      <c r="A31" s="4" t="inlineStr">
        <is>
          <t>Total stockholders' equity</t>
        </is>
      </c>
      <c r="G31" s="5" t="n">
        <v>6574716</v>
      </c>
    </row>
    <row r="32">
      <c r="A32" s="4" t="inlineStr">
        <is>
          <t>Total liabilities and stockholders' equity</t>
        </is>
      </c>
      <c r="G32" s="5" t="n">
        <v>71389674</v>
      </c>
    </row>
    <row r="33">
      <c r="A33" s="4" t="inlineStr">
        <is>
          <t>Change in net unrealized investment gains/losses (1)</t>
        </is>
      </c>
      <c r="B33" s="4" t="inlineStr">
        <is>
          <t>[2]</t>
        </is>
      </c>
      <c r="E33" s="5" t="n">
        <v>-1625075</v>
      </c>
    </row>
    <row r="34">
      <c r="A34" s="4" t="inlineStr">
        <is>
          <t>Other comprehensive loss before income tax</t>
        </is>
      </c>
      <c r="E34" s="5" t="n">
        <v>-1617655</v>
      </c>
    </row>
    <row r="35">
      <c r="A35" s="4" t="inlineStr">
        <is>
          <t>Income tax effect related to other comprehensive loss</t>
        </is>
      </c>
      <c r="E35" s="5" t="n">
        <v>339708</v>
      </c>
    </row>
    <row r="36">
      <c r="A36" s="4" t="inlineStr">
        <is>
          <t>Other comprehensive loss</t>
        </is>
      </c>
      <c r="E36" s="5" t="n">
        <v>-1277947</v>
      </c>
    </row>
    <row r="37">
      <c r="A37" s="4" t="inlineStr">
        <is>
          <t>Comprehensive loss</t>
        </is>
      </c>
      <c r="E37" s="5" t="n">
        <v>-1035000</v>
      </c>
    </row>
    <row r="38">
      <c r="A38" s="4" t="inlineStr">
        <is>
          <t>Adjustment</t>
        </is>
      </c>
    </row>
    <row r="39">
      <c r="A39" s="3" t="inlineStr">
        <is>
          <t>Assets</t>
        </is>
      </c>
    </row>
    <row r="40">
      <c r="A40" s="4" t="inlineStr">
        <is>
          <t>Deferred policy acquisition costs</t>
        </is>
      </c>
      <c r="G40" s="5" t="n">
        <v>179387</v>
      </c>
    </row>
    <row r="41">
      <c r="A41" s="4" t="inlineStr">
        <is>
          <t>Deferred sales inducements</t>
        </is>
      </c>
      <c r="G41" s="5" t="n">
        <v>119518</v>
      </c>
    </row>
    <row r="42">
      <c r="A42" s="4" t="inlineStr">
        <is>
          <t>Total assets</t>
        </is>
      </c>
      <c r="G42" s="5" t="n">
        <v>298905</v>
      </c>
    </row>
    <row r="43">
      <c r="A43" s="3" t="inlineStr">
        <is>
          <t>Liabilities:</t>
        </is>
      </c>
    </row>
    <row r="44">
      <c r="A44" s="4" t="inlineStr">
        <is>
          <t>Policy benefit reserves</t>
        </is>
      </c>
      <c r="G44" s="5" t="n">
        <v>584636</v>
      </c>
    </row>
    <row r="45">
      <c r="A45" s="4" t="inlineStr">
        <is>
          <t>Deferred income taxes</t>
        </is>
      </c>
      <c r="G45" s="5" t="n">
        <v>-60003</v>
      </c>
    </row>
    <row r="46">
      <c r="A46" s="4" t="inlineStr">
        <is>
          <t>Total liabilities</t>
        </is>
      </c>
      <c r="G46" s="5" t="n">
        <v>524633</v>
      </c>
    </row>
    <row r="47">
      <c r="A47" s="3" t="inlineStr">
        <is>
          <t>Stockholders' equity:</t>
        </is>
      </c>
    </row>
    <row r="48">
      <c r="A48" s="4" t="inlineStr">
        <is>
          <t>Accumulated other comprehensive income</t>
        </is>
      </c>
      <c r="G48" s="5" t="n">
        <v>-225728</v>
      </c>
    </row>
    <row r="49">
      <c r="A49" s="4" t="inlineStr">
        <is>
          <t>Total stockholders' equity</t>
        </is>
      </c>
      <c r="G49" s="5" t="n">
        <v>-225728</v>
      </c>
    </row>
    <row r="50">
      <c r="A50" s="4" t="inlineStr">
        <is>
          <t>Total liabilities and stockholders' equity</t>
        </is>
      </c>
      <c r="G50" s="6" t="n">
        <v>298905</v>
      </c>
    </row>
    <row r="51">
      <c r="A51" s="4" t="inlineStr">
        <is>
          <t>Change in net unrealized investment gains/losses (1)</t>
        </is>
      </c>
      <c r="B51" s="4" t="inlineStr">
        <is>
          <t>[2]</t>
        </is>
      </c>
      <c r="E51" s="5" t="n">
        <v>152445</v>
      </c>
    </row>
    <row r="52">
      <c r="A52" s="4" t="inlineStr">
        <is>
          <t>Other comprehensive loss before income tax</t>
        </is>
      </c>
      <c r="E52" s="5" t="n">
        <v>152445</v>
      </c>
    </row>
    <row r="53">
      <c r="A53" s="4" t="inlineStr">
        <is>
          <t>Income tax effect related to other comprehensive loss</t>
        </is>
      </c>
      <c r="E53" s="5" t="n">
        <v>-32013</v>
      </c>
    </row>
    <row r="54">
      <c r="A54" s="4" t="inlineStr">
        <is>
          <t>Other comprehensive loss</t>
        </is>
      </c>
      <c r="E54" s="5" t="n">
        <v>120432</v>
      </c>
    </row>
    <row r="55">
      <c r="A55" s="4" t="inlineStr">
        <is>
          <t>Comprehensive loss</t>
        </is>
      </c>
      <c r="E55" s="6" t="n">
        <v>120432</v>
      </c>
    </row>
    <row r="56"/>
    <row r="57">
      <c r="A57" s="4" t="inlineStr">
        <is>
          <t>[1]</t>
        </is>
      </c>
      <c r="B57" s="4" t="inlineStr">
        <is>
          <t>Net of related adjustments to amortization of deferred sales inducements, deferred policy acquisition costs and policy benefit reserves</t>
        </is>
      </c>
    </row>
    <row r="58">
      <c r="A58" s="4" t="inlineStr">
        <is>
          <t>[2]</t>
        </is>
      </c>
      <c r="B58" s="4" t="inlineStr">
        <is>
          <t>Net of related adjustments to amortization of deferred sales inducements, deferred policy acquisition costs and policy benefit reserves</t>
        </is>
      </c>
    </row>
  </sheetData>
  <mergeCells count="7">
    <mergeCell ref="A1:B2"/>
    <mergeCell ref="C1:F1"/>
    <mergeCell ref="C2:D2"/>
    <mergeCell ref="E2:F2"/>
    <mergeCell ref="A56:G56"/>
    <mergeCell ref="B57:G57"/>
    <mergeCell ref="B58:G5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Fair Values of Financial Instruments (Narrative) (Details) $ in Thousands</t>
        </is>
      </c>
      <c r="B1" s="2" t="inlineStr">
        <is>
          <t>3 Months Ended</t>
        </is>
      </c>
    </row>
    <row r="2">
      <c r="B2" s="2" t="inlineStr">
        <is>
          <t>Mar. 31, 2021USD ($)Basis_Points</t>
        </is>
      </c>
      <c r="C2" s="2" t="inlineStr">
        <is>
          <t>Mar. 31, 2020USD ($)</t>
        </is>
      </c>
      <c r="D2" s="2" t="inlineStr">
        <is>
          <t>Dec. 31, 2020USD ($)</t>
        </is>
      </c>
    </row>
    <row r="3">
      <c r="A3" s="3" t="inlineStr">
        <is>
          <t>Fair Value, Assets and Liabilities Measured on Recurring and Nonrecurring Basis [Line Items]</t>
        </is>
      </c>
    </row>
    <row r="4">
      <c r="A4" s="4" t="inlineStr">
        <is>
          <t>Assets, Level 1 to Level 2 transfers, amount</t>
        </is>
      </c>
      <c r="B4" s="6" t="n">
        <v>0</v>
      </c>
      <c r="D4" s="6" t="n">
        <v>0</v>
      </c>
    </row>
    <row r="5">
      <c r="A5" s="4" t="inlineStr">
        <is>
          <t>Liabilities, Level 1 to Level 2 transfers, amount</t>
        </is>
      </c>
      <c r="B5" s="5" t="n">
        <v>0</v>
      </c>
      <c r="D5" s="5" t="n">
        <v>0</v>
      </c>
    </row>
    <row r="6">
      <c r="A6" s="4" t="inlineStr">
        <is>
          <t>Assets, Level 2 to Level 1 transfers, amount</t>
        </is>
      </c>
      <c r="B6" s="5" t="n">
        <v>0</v>
      </c>
      <c r="D6" s="5" t="n">
        <v>0</v>
      </c>
    </row>
    <row r="7">
      <c r="A7" s="4" t="inlineStr">
        <is>
          <t>Liabilities, Level 2 to Level 1 transfers, amount</t>
        </is>
      </c>
      <c r="B7" s="5" t="n">
        <v>0</v>
      </c>
      <c r="D7" s="6" t="n">
        <v>0</v>
      </c>
    </row>
    <row r="8">
      <c r="A8" s="4" t="inlineStr">
        <is>
          <t>Assets, Level 3 transfers, amount, net</t>
        </is>
      </c>
      <c r="B8" s="5" t="n">
        <v>0</v>
      </c>
      <c r="C8" s="6" t="n">
        <v>0</v>
      </c>
    </row>
    <row r="9">
      <c r="A9" s="4" t="inlineStr">
        <is>
          <t>Liabilities, Level 3 transfers, amount, net</t>
        </is>
      </c>
      <c r="B9" s="6" t="n">
        <v>0</v>
      </c>
      <c r="C9" s="6" t="n">
        <v>0</v>
      </c>
    </row>
    <row r="10">
      <c r="A10" s="4" t="inlineStr">
        <is>
          <t>Maximum | Measurement Input, Discount Rate</t>
        </is>
      </c>
    </row>
    <row r="11">
      <c r="A11" s="3" t="inlineStr">
        <is>
          <t>Fair Value, Assets and Liabilities Measured on Recurring and Nonrecurring Basis [Line Items]</t>
        </is>
      </c>
    </row>
    <row r="12">
      <c r="A12" s="4" t="inlineStr">
        <is>
          <t>Fair value, sensitivity, discount rate adjustment (basis points) | Basis_Points</t>
        </is>
      </c>
      <c r="B12" s="5" t="n">
        <v>100</v>
      </c>
    </row>
    <row r="13">
      <c r="A13" s="4" t="inlineStr">
        <is>
          <t>Fixed index annuities embedded derivative, adjustment due to change in discount rate</t>
        </is>
      </c>
      <c r="B13" s="6" t="n">
        <v>-560300</v>
      </c>
    </row>
    <row r="14">
      <c r="A14" s="4" t="inlineStr">
        <is>
          <t>Deferred policy scquisition costs and deferred sales inducements, combined balance, adjustment due to change in discount rate</t>
        </is>
      </c>
      <c r="B14" s="6" t="n">
        <v>-229500</v>
      </c>
    </row>
    <row r="15">
      <c r="A15" s="4" t="inlineStr">
        <is>
          <t>Minimum | Measurement Input, Discount Rate</t>
        </is>
      </c>
    </row>
    <row r="16">
      <c r="A16" s="3" t="inlineStr">
        <is>
          <t>Fair Value, Assets and Liabilities Measured on Recurring and Nonrecurring Basis [Line Items]</t>
        </is>
      </c>
    </row>
    <row r="17">
      <c r="A17" s="4" t="inlineStr">
        <is>
          <t>Fair value, sensitivity, discount rate adjustment (basis points) | Basis_Points</t>
        </is>
      </c>
      <c r="B17" s="5" t="n">
        <v>-100</v>
      </c>
    </row>
    <row r="18">
      <c r="A18" s="4" t="inlineStr">
        <is>
          <t>Fixed index annuities embedded derivative, adjustment due to change in discount rate</t>
        </is>
      </c>
      <c r="B18" s="6" t="n">
        <v>592700</v>
      </c>
    </row>
    <row r="19">
      <c r="A19" s="4" t="inlineStr">
        <is>
          <t>Deferred policy scquisition costs and deferred sales inducements, combined balance, adjustment due to change in discount rate</t>
        </is>
      </c>
      <c r="B19" s="6" t="n">
        <v>2506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s and Carrying Amounts of Financial Instruments) (Details) - USD ($) $ in Thousands</t>
        </is>
      </c>
      <c r="B1" s="2" t="inlineStr">
        <is>
          <t>Mar. 31, 2021</t>
        </is>
      </c>
      <c r="C1" s="2" t="inlineStr">
        <is>
          <t>Dec. 31, 2020</t>
        </is>
      </c>
    </row>
    <row r="2">
      <c r="A2" s="3" t="inlineStr">
        <is>
          <t>Assets</t>
        </is>
      </c>
    </row>
    <row r="3">
      <c r="A3" s="4" t="inlineStr">
        <is>
          <t>Fixed maturity securities, available for sale, fair value</t>
        </is>
      </c>
      <c r="B3" s="6" t="n">
        <v>45690341</v>
      </c>
      <c r="C3" s="6" t="n">
        <v>47538893</v>
      </c>
    </row>
    <row r="4">
      <c r="A4" s="4" t="inlineStr">
        <is>
          <t>Derivative instruments</t>
        </is>
      </c>
      <c r="B4" s="5" t="n">
        <v>1509892</v>
      </c>
      <c r="C4" s="5" t="n">
        <v>1310954</v>
      </c>
    </row>
    <row r="5">
      <c r="A5" s="4" t="inlineStr">
        <is>
          <t>Other investments</t>
        </is>
      </c>
      <c r="B5" s="5" t="n">
        <v>908437</v>
      </c>
      <c r="C5" s="5" t="n">
        <v>590078</v>
      </c>
    </row>
    <row r="6">
      <c r="A6" s="4" t="inlineStr">
        <is>
          <t>Coinsurance deposits (net of allowance for credit losses of $2,032 as of 2021 and $1,888 as of 2020)</t>
        </is>
      </c>
      <c r="B6" s="5" t="n">
        <v>4646406</v>
      </c>
      <c r="C6" s="5" t="n">
        <v>4844927</v>
      </c>
    </row>
    <row r="7">
      <c r="A7" s="3" t="inlineStr">
        <is>
          <t>Liabilities</t>
        </is>
      </c>
    </row>
    <row r="8">
      <c r="A8" s="4" t="inlineStr">
        <is>
          <t>Policy benefit reserves</t>
        </is>
      </c>
      <c r="B8" s="5" t="n">
        <v>63519546</v>
      </c>
      <c r="C8" s="5" t="n">
        <v>62352882</v>
      </c>
    </row>
    <row r="9">
      <c r="A9" s="4" t="inlineStr">
        <is>
          <t>Carrying Amount</t>
        </is>
      </c>
    </row>
    <row r="10">
      <c r="A10" s="3" t="inlineStr">
        <is>
          <t>Assets</t>
        </is>
      </c>
    </row>
    <row r="11">
      <c r="A11" s="4" t="inlineStr">
        <is>
          <t>Fixed maturity securities, available for sale, fair value</t>
        </is>
      </c>
      <c r="B11" s="5" t="n">
        <v>45690341</v>
      </c>
      <c r="C11" s="5" t="n">
        <v>47538893</v>
      </c>
    </row>
    <row r="12">
      <c r="A12" s="4" t="inlineStr">
        <is>
          <t>Mortgage loans on real estate</t>
        </is>
      </c>
      <c r="B12" s="5" t="n">
        <v>4290602</v>
      </c>
      <c r="C12" s="5" t="n">
        <v>4165489</v>
      </c>
    </row>
    <row r="13">
      <c r="A13" s="4" t="inlineStr">
        <is>
          <t>Derivative instruments</t>
        </is>
      </c>
      <c r="B13" s="5" t="n">
        <v>1509892</v>
      </c>
      <c r="C13" s="5" t="n">
        <v>1310954</v>
      </c>
    </row>
    <row r="14">
      <c r="A14" s="4" t="inlineStr">
        <is>
          <t>Other investments</t>
        </is>
      </c>
      <c r="B14" s="5" t="n">
        <v>908437</v>
      </c>
      <c r="C14" s="5" t="n">
        <v>590078</v>
      </c>
    </row>
    <row r="15">
      <c r="A15" s="4" t="inlineStr">
        <is>
          <t>Cash and cash equivalents</t>
        </is>
      </c>
      <c r="B15" s="5" t="n">
        <v>11087125</v>
      </c>
      <c r="C15" s="5" t="n">
        <v>9095522</v>
      </c>
    </row>
    <row r="16">
      <c r="A16" s="4" t="inlineStr">
        <is>
          <t>Coinsurance deposits (net of allowance for credit losses of $2,032 as of 2021 and $1,888 as of 2020)</t>
        </is>
      </c>
      <c r="B16" s="5" t="n">
        <v>4646406</v>
      </c>
      <c r="C16" s="5" t="n">
        <v>4844927</v>
      </c>
    </row>
    <row r="17">
      <c r="A17" s="3" t="inlineStr">
        <is>
          <t>Liabilities</t>
        </is>
      </c>
    </row>
    <row r="18">
      <c r="A18" s="4" t="inlineStr">
        <is>
          <t>Policy benefit reserves</t>
        </is>
      </c>
      <c r="B18" s="5" t="n">
        <v>62755460</v>
      </c>
      <c r="C18" s="5" t="n">
        <v>61406599</v>
      </c>
    </row>
    <row r="19">
      <c r="A19" s="4" t="inlineStr">
        <is>
          <t>Single premium immediate annuity (SPIA) benefit reserves</t>
        </is>
      </c>
      <c r="B19" s="5" t="n">
        <v>233628</v>
      </c>
      <c r="C19" s="5" t="n">
        <v>240226</v>
      </c>
    </row>
    <row r="20">
      <c r="A20" s="4" t="inlineStr">
        <is>
          <t>Notes payable</t>
        </is>
      </c>
      <c r="B20" s="5" t="n">
        <v>495811</v>
      </c>
      <c r="C20" s="5" t="n">
        <v>495668</v>
      </c>
    </row>
    <row r="21">
      <c r="A21" s="4" t="inlineStr">
        <is>
          <t>Subordinated debentures</t>
        </is>
      </c>
      <c r="B21" s="5" t="n">
        <v>78187</v>
      </c>
      <c r="C21" s="5" t="n">
        <v>78112</v>
      </c>
    </row>
    <row r="22">
      <c r="A22" s="4" t="inlineStr">
        <is>
          <t>Fair Value</t>
        </is>
      </c>
    </row>
    <row r="23">
      <c r="A23" s="3" t="inlineStr">
        <is>
          <t>Assets</t>
        </is>
      </c>
    </row>
    <row r="24">
      <c r="A24" s="4" t="inlineStr">
        <is>
          <t>Fixed maturity securities, available for sale, fair value</t>
        </is>
      </c>
      <c r="B24" s="5" t="n">
        <v>45690341</v>
      </c>
      <c r="C24" s="5" t="n">
        <v>47538893</v>
      </c>
    </row>
    <row r="25">
      <c r="A25" s="4" t="inlineStr">
        <is>
          <t>Mortgage loans on real estate</t>
        </is>
      </c>
      <c r="B25" s="5" t="n">
        <v>4400228</v>
      </c>
      <c r="C25" s="5" t="n">
        <v>4327885</v>
      </c>
    </row>
    <row r="26">
      <c r="A26" s="4" t="inlineStr">
        <is>
          <t>Derivative instruments</t>
        </is>
      </c>
      <c r="B26" s="5" t="n">
        <v>1509892</v>
      </c>
      <c r="C26" s="5" t="n">
        <v>1310954</v>
      </c>
    </row>
    <row r="27">
      <c r="A27" s="4" t="inlineStr">
        <is>
          <t>Other investments</t>
        </is>
      </c>
      <c r="B27" s="5" t="n">
        <v>908437</v>
      </c>
      <c r="C27" s="5" t="n">
        <v>590078</v>
      </c>
    </row>
    <row r="28">
      <c r="A28" s="4" t="inlineStr">
        <is>
          <t>Cash and cash equivalents</t>
        </is>
      </c>
      <c r="B28" s="5" t="n">
        <v>11087125</v>
      </c>
      <c r="C28" s="5" t="n">
        <v>9095522</v>
      </c>
    </row>
    <row r="29">
      <c r="A29" s="4" t="inlineStr">
        <is>
          <t>Coinsurance deposits (net of allowance for credit losses of $2,032 as of 2021 and $1,888 as of 2020)</t>
        </is>
      </c>
      <c r="B29" s="5" t="n">
        <v>4265420</v>
      </c>
      <c r="C29" s="5" t="n">
        <v>4411051</v>
      </c>
    </row>
    <row r="30">
      <c r="A30" s="3" t="inlineStr">
        <is>
          <t>Liabilities</t>
        </is>
      </c>
    </row>
    <row r="31">
      <c r="A31" s="4" t="inlineStr">
        <is>
          <t>Policy benefit reserves</t>
        </is>
      </c>
      <c r="B31" s="5" t="n">
        <v>54495993</v>
      </c>
      <c r="C31" s="5" t="n">
        <v>52928174</v>
      </c>
    </row>
    <row r="32">
      <c r="A32" s="4" t="inlineStr">
        <is>
          <t>Single premium immediate annuity (SPIA) benefit reserves</t>
        </is>
      </c>
      <c r="B32" s="5" t="n">
        <v>240883</v>
      </c>
      <c r="C32" s="5" t="n">
        <v>247679</v>
      </c>
    </row>
    <row r="33">
      <c r="A33" s="4" t="inlineStr">
        <is>
          <t>Notes payable</t>
        </is>
      </c>
      <c r="B33" s="5" t="n">
        <v>555150</v>
      </c>
      <c r="C33" s="5" t="n">
        <v>567345</v>
      </c>
    </row>
    <row r="34">
      <c r="A34" s="4" t="inlineStr">
        <is>
          <t>Subordinated debentures</t>
        </is>
      </c>
      <c r="B34" s="6" t="n">
        <v>81039</v>
      </c>
      <c r="C34" s="6" t="n">
        <v>879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ssets and Liabilities Measured on a Recurring Basis by Fair Value Hierarchy) (Details) - USD ($) $ in Thousands</t>
        </is>
      </c>
      <c r="B1" s="2" t="inlineStr">
        <is>
          <t>Mar. 31, 2021</t>
        </is>
      </c>
      <c r="C1" s="2" t="inlineStr">
        <is>
          <t>Dec. 31, 2020</t>
        </is>
      </c>
    </row>
    <row r="2">
      <c r="A2" s="3" t="inlineStr">
        <is>
          <t>Assets</t>
        </is>
      </c>
    </row>
    <row r="3">
      <c r="A3" s="4" t="inlineStr">
        <is>
          <t>Derivative instruments</t>
        </is>
      </c>
      <c r="B3" s="6" t="n">
        <v>1509892</v>
      </c>
      <c r="C3" s="6" t="n">
        <v>1310954</v>
      </c>
    </row>
    <row r="4">
      <c r="A4" s="3" t="inlineStr">
        <is>
          <t>Liabilities</t>
        </is>
      </c>
    </row>
    <row r="5">
      <c r="A5" s="4" t="inlineStr">
        <is>
          <t>Equity method investments, fair value</t>
        </is>
      </c>
      <c r="B5" s="5" t="n">
        <v>180100</v>
      </c>
      <c r="C5" s="5" t="n">
        <v>179700</v>
      </c>
    </row>
    <row r="6">
      <c r="A6" s="4" t="inlineStr">
        <is>
          <t>COLI, fair value</t>
        </is>
      </c>
      <c r="B6" s="5" t="n">
        <v>374900</v>
      </c>
      <c r="C6" s="5" t="n">
        <v>373600</v>
      </c>
    </row>
    <row r="7">
      <c r="A7" s="4" t="inlineStr">
        <is>
          <t>Fair Value, Measurements, Recurring</t>
        </is>
      </c>
    </row>
    <row r="8">
      <c r="A8" s="3" t="inlineStr">
        <is>
          <t>Assets</t>
        </is>
      </c>
    </row>
    <row r="9">
      <c r="A9" s="4" t="inlineStr">
        <is>
          <t>Derivative instruments</t>
        </is>
      </c>
      <c r="B9" s="5" t="n">
        <v>1509892</v>
      </c>
      <c r="C9" s="5" t="n">
        <v>1310954</v>
      </c>
    </row>
    <row r="10">
      <c r="A10" s="4" t="inlineStr">
        <is>
          <t>Cash and cash equivalents</t>
        </is>
      </c>
      <c r="B10" s="5" t="n">
        <v>11087125</v>
      </c>
      <c r="C10" s="5" t="n">
        <v>9095522</v>
      </c>
    </row>
    <row r="11">
      <c r="A11" s="4" t="inlineStr">
        <is>
          <t>Assets</t>
        </is>
      </c>
      <c r="B11" s="5" t="n">
        <v>58639910</v>
      </c>
      <c r="C11" s="5" t="n">
        <v>57945369</v>
      </c>
    </row>
    <row r="12">
      <c r="A12" s="3" t="inlineStr">
        <is>
          <t>Liabilities</t>
        </is>
      </c>
    </row>
    <row r="13">
      <c r="A13" s="4" t="inlineStr">
        <is>
          <t>Fixed index annuities - embedded derivatives</t>
        </is>
      </c>
      <c r="B13" s="5" t="n">
        <v>7680951</v>
      </c>
      <c r="C13" s="5" t="n">
        <v>7938281</v>
      </c>
    </row>
    <row r="14">
      <c r="A14" s="4" t="inlineStr">
        <is>
          <t>Fair Value, Measurements, Recurring | United States Government Full Faith and Credit</t>
        </is>
      </c>
    </row>
    <row r="15">
      <c r="A15" s="3" t="inlineStr">
        <is>
          <t>Assets</t>
        </is>
      </c>
    </row>
    <row r="16">
      <c r="A16" s="4" t="inlineStr">
        <is>
          <t>Investments</t>
        </is>
      </c>
      <c r="B16" s="5" t="n">
        <v>38727</v>
      </c>
      <c r="C16" s="5" t="n">
        <v>39771</v>
      </c>
    </row>
    <row r="17">
      <c r="A17" s="4" t="inlineStr">
        <is>
          <t>Fair Value, Measurements, Recurring | United States Government Sponsored Agencies</t>
        </is>
      </c>
    </row>
    <row r="18">
      <c r="A18" s="3" t="inlineStr">
        <is>
          <t>Assets</t>
        </is>
      </c>
    </row>
    <row r="19">
      <c r="A19" s="4" t="inlineStr">
        <is>
          <t>Investments</t>
        </is>
      </c>
      <c r="B19" s="5" t="n">
        <v>1027441</v>
      </c>
      <c r="C19" s="5" t="n">
        <v>1039551</v>
      </c>
    </row>
    <row r="20">
      <c r="A20" s="4" t="inlineStr">
        <is>
          <t>Fair Value, Measurements, Recurring | United States Municipalities, States and Territories</t>
        </is>
      </c>
    </row>
    <row r="21">
      <c r="A21" s="3" t="inlineStr">
        <is>
          <t>Assets</t>
        </is>
      </c>
    </row>
    <row r="22">
      <c r="A22" s="4" t="inlineStr">
        <is>
          <t>Investments</t>
        </is>
      </c>
      <c r="B22" s="5" t="n">
        <v>3655844</v>
      </c>
      <c r="C22" s="5" t="n">
        <v>3776131</v>
      </c>
    </row>
    <row r="23">
      <c r="A23" s="4" t="inlineStr">
        <is>
          <t>Fair Value, Measurements, Recurring | Foreign Government Obligations</t>
        </is>
      </c>
    </row>
    <row r="24">
      <c r="A24" s="3" t="inlineStr">
        <is>
          <t>Assets</t>
        </is>
      </c>
    </row>
    <row r="25">
      <c r="A25" s="4" t="inlineStr">
        <is>
          <t>Investments</t>
        </is>
      </c>
      <c r="B25" s="5" t="n">
        <v>193944</v>
      </c>
      <c r="C25" s="5" t="n">
        <v>202706</v>
      </c>
    </row>
    <row r="26">
      <c r="A26" s="4" t="inlineStr">
        <is>
          <t>Fair Value, Measurements, Recurring | Corporate Securities</t>
        </is>
      </c>
    </row>
    <row r="27">
      <c r="A27" s="3" t="inlineStr">
        <is>
          <t>Assets</t>
        </is>
      </c>
    </row>
    <row r="28">
      <c r="A28" s="4" t="inlineStr">
        <is>
          <t>Investments</t>
        </is>
      </c>
      <c r="B28" s="5" t="n">
        <v>29890265</v>
      </c>
      <c r="C28" s="5" t="n">
        <v>31156827</v>
      </c>
    </row>
    <row r="29">
      <c r="A29" s="4" t="inlineStr">
        <is>
          <t>Fair Value, Measurements, Recurring | Residential Mortgage Backed Securities</t>
        </is>
      </c>
    </row>
    <row r="30">
      <c r="A30" s="3" t="inlineStr">
        <is>
          <t>Assets</t>
        </is>
      </c>
    </row>
    <row r="31">
      <c r="A31" s="4" t="inlineStr">
        <is>
          <t>Investments</t>
        </is>
      </c>
      <c r="B31" s="5" t="n">
        <v>1346473</v>
      </c>
      <c r="C31" s="5" t="n">
        <v>1512831</v>
      </c>
    </row>
    <row r="32">
      <c r="A32" s="4" t="inlineStr">
        <is>
          <t>Fair Value, Measurements, Recurring | Commercial Mortgage Backed Securities</t>
        </is>
      </c>
    </row>
    <row r="33">
      <c r="A33" s="3" t="inlineStr">
        <is>
          <t>Assets</t>
        </is>
      </c>
    </row>
    <row r="34">
      <c r="A34" s="4" t="inlineStr">
        <is>
          <t>Investments</t>
        </is>
      </c>
      <c r="B34" s="5" t="n">
        <v>4177242</v>
      </c>
      <c r="C34" s="5" t="n">
        <v>4261227</v>
      </c>
    </row>
    <row r="35">
      <c r="A35" s="4" t="inlineStr">
        <is>
          <t>Fair Value, Measurements, Recurring | Other Asset Backed Securities</t>
        </is>
      </c>
    </row>
    <row r="36">
      <c r="A36" s="3" t="inlineStr">
        <is>
          <t>Assets</t>
        </is>
      </c>
    </row>
    <row r="37">
      <c r="A37" s="4" t="inlineStr">
        <is>
          <t>Investments</t>
        </is>
      </c>
      <c r="B37" s="5" t="n">
        <v>5360405</v>
      </c>
      <c r="C37" s="5" t="n">
        <v>5549849</v>
      </c>
    </row>
    <row r="38">
      <c r="A38" s="4" t="inlineStr">
        <is>
          <t>Fair Value, Measurements, Recurring | Equity Securities</t>
        </is>
      </c>
    </row>
    <row r="39">
      <c r="A39" s="3" t="inlineStr">
        <is>
          <t>Assets</t>
        </is>
      </c>
    </row>
    <row r="40">
      <c r="A40" s="4" t="inlineStr">
        <is>
          <t>Investments</t>
        </is>
      </c>
      <c r="B40" s="5" t="n">
        <v>352552</v>
      </c>
    </row>
    <row r="41">
      <c r="A41" s="4" t="inlineStr">
        <is>
          <t>Fair Value, Measurements, Recurring | Quoted Prices in Active Markets (Level 1)</t>
        </is>
      </c>
    </row>
    <row r="42">
      <c r="A42" s="3" t="inlineStr">
        <is>
          <t>Assets</t>
        </is>
      </c>
    </row>
    <row r="43">
      <c r="A43" s="4" t="inlineStr">
        <is>
          <t>Derivative instruments</t>
        </is>
      </c>
      <c r="B43" s="5" t="n">
        <v>0</v>
      </c>
      <c r="C43" s="5" t="n">
        <v>0</v>
      </c>
    </row>
    <row r="44">
      <c r="A44" s="4" t="inlineStr">
        <is>
          <t>Cash and cash equivalents</t>
        </is>
      </c>
      <c r="B44" s="5" t="n">
        <v>11087125</v>
      </c>
      <c r="C44" s="5" t="n">
        <v>9095522</v>
      </c>
    </row>
    <row r="45">
      <c r="A45" s="4" t="inlineStr">
        <is>
          <t>Assets</t>
        </is>
      </c>
      <c r="B45" s="5" t="n">
        <v>11470364</v>
      </c>
      <c r="C45" s="5" t="n">
        <v>9129470</v>
      </c>
    </row>
    <row r="46">
      <c r="A46" s="3" t="inlineStr">
        <is>
          <t>Liabilities</t>
        </is>
      </c>
    </row>
    <row r="47">
      <c r="A47" s="4" t="inlineStr">
        <is>
          <t>Fixed index annuities - embedded derivatives</t>
        </is>
      </c>
      <c r="B47" s="5" t="n">
        <v>0</v>
      </c>
      <c r="C47" s="5" t="n">
        <v>0</v>
      </c>
    </row>
    <row r="48">
      <c r="A48" s="4" t="inlineStr">
        <is>
          <t>Fair Value, Measurements, Recurring | Quoted Prices in Active Markets (Level 1) | United States Government Full Faith and Credit</t>
        </is>
      </c>
    </row>
    <row r="49">
      <c r="A49" s="3" t="inlineStr">
        <is>
          <t>Assets</t>
        </is>
      </c>
    </row>
    <row r="50">
      <c r="A50" s="4" t="inlineStr">
        <is>
          <t>Investments</t>
        </is>
      </c>
      <c r="B50" s="5" t="n">
        <v>33228</v>
      </c>
      <c r="C50" s="5" t="n">
        <v>33940</v>
      </c>
    </row>
    <row r="51">
      <c r="A51" s="4" t="inlineStr">
        <is>
          <t>Fair Value, Measurements, Recurring | Quoted Prices in Active Markets (Level 1) | United States Government Sponsored Agencies</t>
        </is>
      </c>
    </row>
    <row r="52">
      <c r="A52" s="3" t="inlineStr">
        <is>
          <t>Assets</t>
        </is>
      </c>
    </row>
    <row r="53">
      <c r="A53" s="4" t="inlineStr">
        <is>
          <t>Investments</t>
        </is>
      </c>
      <c r="B53" s="5" t="n">
        <v>0</v>
      </c>
      <c r="C53" s="5" t="n">
        <v>0</v>
      </c>
    </row>
    <row r="54">
      <c r="A54" s="4" t="inlineStr">
        <is>
          <t>Fair Value, Measurements, Recurring | Quoted Prices in Active Markets (Level 1) | United States Municipalities, States and Territories</t>
        </is>
      </c>
    </row>
    <row r="55">
      <c r="A55" s="3" t="inlineStr">
        <is>
          <t>Assets</t>
        </is>
      </c>
    </row>
    <row r="56">
      <c r="A56" s="4" t="inlineStr">
        <is>
          <t>Investments</t>
        </is>
      </c>
      <c r="B56" s="5" t="n">
        <v>0</v>
      </c>
      <c r="C56" s="5" t="n">
        <v>0</v>
      </c>
    </row>
    <row r="57">
      <c r="A57" s="4" t="inlineStr">
        <is>
          <t>Fair Value, Measurements, Recurring | Quoted Prices in Active Markets (Level 1) | Foreign Government Obligations</t>
        </is>
      </c>
    </row>
    <row r="58">
      <c r="A58" s="3" t="inlineStr">
        <is>
          <t>Assets</t>
        </is>
      </c>
    </row>
    <row r="59">
      <c r="A59" s="4" t="inlineStr">
        <is>
          <t>Investments</t>
        </is>
      </c>
      <c r="B59" s="5" t="n">
        <v>0</v>
      </c>
      <c r="C59" s="5" t="n">
        <v>0</v>
      </c>
    </row>
    <row r="60">
      <c r="A60" s="4" t="inlineStr">
        <is>
          <t>Fair Value, Measurements, Recurring | Quoted Prices in Active Markets (Level 1) | Corporate Securities</t>
        </is>
      </c>
    </row>
    <row r="61">
      <c r="A61" s="3" t="inlineStr">
        <is>
          <t>Assets</t>
        </is>
      </c>
    </row>
    <row r="62">
      <c r="A62" s="4" t="inlineStr">
        <is>
          <t>Investments</t>
        </is>
      </c>
      <c r="B62" s="5" t="n">
        <v>11</v>
      </c>
      <c r="C62" s="5" t="n">
        <v>8</v>
      </c>
    </row>
    <row r="63">
      <c r="A63" s="4" t="inlineStr">
        <is>
          <t>Fair Value, Measurements, Recurring | Quoted Prices in Active Markets (Level 1) | Residential Mortgage Backed Securities</t>
        </is>
      </c>
    </row>
    <row r="64">
      <c r="A64" s="3" t="inlineStr">
        <is>
          <t>Assets</t>
        </is>
      </c>
    </row>
    <row r="65">
      <c r="A65" s="4" t="inlineStr">
        <is>
          <t>Investments</t>
        </is>
      </c>
      <c r="B65" s="5" t="n">
        <v>0</v>
      </c>
      <c r="C65" s="5" t="n">
        <v>0</v>
      </c>
    </row>
    <row r="66">
      <c r="A66" s="4" t="inlineStr">
        <is>
          <t>Fair Value, Measurements, Recurring | Quoted Prices in Active Markets (Level 1) | Commercial Mortgage Backed Securities</t>
        </is>
      </c>
    </row>
    <row r="67">
      <c r="A67" s="3" t="inlineStr">
        <is>
          <t>Assets</t>
        </is>
      </c>
    </row>
    <row r="68">
      <c r="A68" s="4" t="inlineStr">
        <is>
          <t>Investments</t>
        </is>
      </c>
      <c r="B68" s="5" t="n">
        <v>0</v>
      </c>
      <c r="C68" s="5" t="n">
        <v>0</v>
      </c>
    </row>
    <row r="69">
      <c r="A69" s="4" t="inlineStr">
        <is>
          <t>Fair Value, Measurements, Recurring | Quoted Prices in Active Markets (Level 1) | Other Asset Backed Securities</t>
        </is>
      </c>
    </row>
    <row r="70">
      <c r="A70" s="3" t="inlineStr">
        <is>
          <t>Assets</t>
        </is>
      </c>
    </row>
    <row r="71">
      <c r="A71" s="4" t="inlineStr">
        <is>
          <t>Investments</t>
        </is>
      </c>
      <c r="B71" s="5" t="n">
        <v>0</v>
      </c>
      <c r="C71" s="5" t="n">
        <v>0</v>
      </c>
    </row>
    <row r="72">
      <c r="A72" s="4" t="inlineStr">
        <is>
          <t>Fair Value, Measurements, Recurring | Quoted Prices in Active Markets (Level 1) | Equity Securities</t>
        </is>
      </c>
    </row>
    <row r="73">
      <c r="A73" s="3" t="inlineStr">
        <is>
          <t>Assets</t>
        </is>
      </c>
    </row>
    <row r="74">
      <c r="A74" s="4" t="inlineStr">
        <is>
          <t>Investments</t>
        </is>
      </c>
      <c r="B74" s="5" t="n">
        <v>350000</v>
      </c>
    </row>
    <row r="75">
      <c r="A75" s="4" t="inlineStr">
        <is>
          <t>Fair Value, Measurements, Recurring | Significant Other Observable Inputs (Level 2)</t>
        </is>
      </c>
    </row>
    <row r="76">
      <c r="A76" s="3" t="inlineStr">
        <is>
          <t>Assets</t>
        </is>
      </c>
    </row>
    <row r="77">
      <c r="A77" s="4" t="inlineStr">
        <is>
          <t>Derivative instruments</t>
        </is>
      </c>
      <c r="B77" s="5" t="n">
        <v>1509892</v>
      </c>
      <c r="C77" s="5" t="n">
        <v>1310954</v>
      </c>
    </row>
    <row r="78">
      <c r="A78" s="4" t="inlineStr">
        <is>
          <t>Cash and cash equivalents</t>
        </is>
      </c>
      <c r="B78" s="5" t="n">
        <v>0</v>
      </c>
      <c r="C78" s="5" t="n">
        <v>0</v>
      </c>
    </row>
    <row r="79">
      <c r="A79" s="4" t="inlineStr">
        <is>
          <t>Assets</t>
        </is>
      </c>
      <c r="B79" s="5" t="n">
        <v>47169546</v>
      </c>
      <c r="C79" s="5" t="n">
        <v>48815899</v>
      </c>
    </row>
    <row r="80">
      <c r="A80" s="3" t="inlineStr">
        <is>
          <t>Liabilities</t>
        </is>
      </c>
    </row>
    <row r="81">
      <c r="A81" s="4" t="inlineStr">
        <is>
          <t>Fixed index annuities - embedded derivatives</t>
        </is>
      </c>
      <c r="B81" s="5" t="n">
        <v>0</v>
      </c>
      <c r="C81" s="5" t="n">
        <v>0</v>
      </c>
    </row>
    <row r="82">
      <c r="A82" s="4" t="inlineStr">
        <is>
          <t>Fair Value, Measurements, Recurring | Significant Other Observable Inputs (Level 2) | United States Government Full Faith and Credit</t>
        </is>
      </c>
    </row>
    <row r="83">
      <c r="A83" s="3" t="inlineStr">
        <is>
          <t>Assets</t>
        </is>
      </c>
    </row>
    <row r="84">
      <c r="A84" s="4" t="inlineStr">
        <is>
          <t>Investments</t>
        </is>
      </c>
      <c r="B84" s="5" t="n">
        <v>5499</v>
      </c>
      <c r="C84" s="5" t="n">
        <v>5831</v>
      </c>
    </row>
    <row r="85">
      <c r="A85" s="4" t="inlineStr">
        <is>
          <t>Fair Value, Measurements, Recurring | Significant Other Observable Inputs (Level 2) | United States Government Sponsored Agencies</t>
        </is>
      </c>
    </row>
    <row r="86">
      <c r="A86" s="3" t="inlineStr">
        <is>
          <t>Assets</t>
        </is>
      </c>
    </row>
    <row r="87">
      <c r="A87" s="4" t="inlineStr">
        <is>
          <t>Investments</t>
        </is>
      </c>
      <c r="B87" s="5" t="n">
        <v>1027441</v>
      </c>
      <c r="C87" s="5" t="n">
        <v>1039551</v>
      </c>
    </row>
    <row r="88">
      <c r="A88" s="4" t="inlineStr">
        <is>
          <t>Fair Value, Measurements, Recurring | Significant Other Observable Inputs (Level 2) | United States Municipalities, States and Territories</t>
        </is>
      </c>
    </row>
    <row r="89">
      <c r="A89" s="3" t="inlineStr">
        <is>
          <t>Assets</t>
        </is>
      </c>
    </row>
    <row r="90">
      <c r="A90" s="4" t="inlineStr">
        <is>
          <t>Investments</t>
        </is>
      </c>
      <c r="B90" s="5" t="n">
        <v>3655844</v>
      </c>
      <c r="C90" s="5" t="n">
        <v>3776131</v>
      </c>
    </row>
    <row r="91">
      <c r="A91" s="4" t="inlineStr">
        <is>
          <t>Fair Value, Measurements, Recurring | Significant Other Observable Inputs (Level 2) | Foreign Government Obligations</t>
        </is>
      </c>
    </row>
    <row r="92">
      <c r="A92" s="3" t="inlineStr">
        <is>
          <t>Assets</t>
        </is>
      </c>
    </row>
    <row r="93">
      <c r="A93" s="4" t="inlineStr">
        <is>
          <t>Investments</t>
        </is>
      </c>
      <c r="B93" s="5" t="n">
        <v>193944</v>
      </c>
      <c r="C93" s="5" t="n">
        <v>202706</v>
      </c>
    </row>
    <row r="94">
      <c r="A94" s="4" t="inlineStr">
        <is>
          <t>Fair Value, Measurements, Recurring | Significant Other Observable Inputs (Level 2) | Corporate Securities</t>
        </is>
      </c>
    </row>
    <row r="95">
      <c r="A95" s="3" t="inlineStr">
        <is>
          <t>Assets</t>
        </is>
      </c>
    </row>
    <row r="96">
      <c r="A96" s="4" t="inlineStr">
        <is>
          <t>Investments</t>
        </is>
      </c>
      <c r="B96" s="5" t="n">
        <v>29890254</v>
      </c>
      <c r="C96" s="5" t="n">
        <v>31156819</v>
      </c>
    </row>
    <row r="97">
      <c r="A97" s="4" t="inlineStr">
        <is>
          <t>Fair Value, Measurements, Recurring | Significant Other Observable Inputs (Level 2) | Residential Mortgage Backed Securities</t>
        </is>
      </c>
    </row>
    <row r="98">
      <c r="A98" s="3" t="inlineStr">
        <is>
          <t>Assets</t>
        </is>
      </c>
    </row>
    <row r="99">
      <c r="A99" s="4" t="inlineStr">
        <is>
          <t>Investments</t>
        </is>
      </c>
      <c r="B99" s="5" t="n">
        <v>1346473</v>
      </c>
      <c r="C99" s="5" t="n">
        <v>1512831</v>
      </c>
    </row>
    <row r="100">
      <c r="A100" s="4" t="inlineStr">
        <is>
          <t>Fair Value, Measurements, Recurring | Significant Other Observable Inputs (Level 2) | Commercial Mortgage Backed Securities</t>
        </is>
      </c>
    </row>
    <row r="101">
      <c r="A101" s="3" t="inlineStr">
        <is>
          <t>Assets</t>
        </is>
      </c>
    </row>
    <row r="102">
      <c r="A102" s="4" t="inlineStr">
        <is>
          <t>Investments</t>
        </is>
      </c>
      <c r="B102" s="5" t="n">
        <v>4177242</v>
      </c>
      <c r="C102" s="5" t="n">
        <v>4261227</v>
      </c>
    </row>
    <row r="103">
      <c r="A103" s="4" t="inlineStr">
        <is>
          <t>Fair Value, Measurements, Recurring | Significant Other Observable Inputs (Level 2) | Other Asset Backed Securities</t>
        </is>
      </c>
    </row>
    <row r="104">
      <c r="A104" s="3" t="inlineStr">
        <is>
          <t>Assets</t>
        </is>
      </c>
    </row>
    <row r="105">
      <c r="A105" s="4" t="inlineStr">
        <is>
          <t>Investments</t>
        </is>
      </c>
      <c r="B105" s="5" t="n">
        <v>5360405</v>
      </c>
      <c r="C105" s="5" t="n">
        <v>5549849</v>
      </c>
    </row>
    <row r="106">
      <c r="A106" s="4" t="inlineStr">
        <is>
          <t>Fair Value, Measurements, Recurring | Significant Other Observable Inputs (Level 2) | Equity Securities</t>
        </is>
      </c>
    </row>
    <row r="107">
      <c r="A107" s="3" t="inlineStr">
        <is>
          <t>Assets</t>
        </is>
      </c>
    </row>
    <row r="108">
      <c r="A108" s="4" t="inlineStr">
        <is>
          <t>Investments</t>
        </is>
      </c>
      <c r="B108" s="5" t="n">
        <v>2552</v>
      </c>
    </row>
    <row r="109">
      <c r="A109" s="4" t="inlineStr">
        <is>
          <t>Fair Value, Measurements, Recurring | Significant Unobservable Inputs (Level 3)</t>
        </is>
      </c>
    </row>
    <row r="110">
      <c r="A110" s="3" t="inlineStr">
        <is>
          <t>Assets</t>
        </is>
      </c>
    </row>
    <row r="111">
      <c r="A111" s="4" t="inlineStr">
        <is>
          <t>Derivative instruments</t>
        </is>
      </c>
      <c r="B111" s="5" t="n">
        <v>0</v>
      </c>
      <c r="C111" s="5" t="n">
        <v>0</v>
      </c>
    </row>
    <row r="112">
      <c r="A112" s="4" t="inlineStr">
        <is>
          <t>Cash and cash equivalents</t>
        </is>
      </c>
      <c r="B112" s="5" t="n">
        <v>0</v>
      </c>
      <c r="C112" s="5" t="n">
        <v>0</v>
      </c>
    </row>
    <row r="113">
      <c r="A113" s="4" t="inlineStr">
        <is>
          <t>Assets</t>
        </is>
      </c>
      <c r="B113" s="5" t="n">
        <v>0</v>
      </c>
      <c r="C113" s="5" t="n">
        <v>0</v>
      </c>
    </row>
    <row r="114">
      <c r="A114" s="3" t="inlineStr">
        <is>
          <t>Liabilities</t>
        </is>
      </c>
    </row>
    <row r="115">
      <c r="A115" s="4" t="inlineStr">
        <is>
          <t>Fixed index annuities - embedded derivatives</t>
        </is>
      </c>
      <c r="B115" s="5" t="n">
        <v>7680951</v>
      </c>
      <c r="C115" s="5" t="n">
        <v>7938281</v>
      </c>
    </row>
    <row r="116">
      <c r="A116" s="4" t="inlineStr">
        <is>
          <t>Fair Value, Measurements, Recurring | Significant Unobservable Inputs (Level 3) | United States Government Full Faith and Credit</t>
        </is>
      </c>
    </row>
    <row r="117">
      <c r="A117" s="3" t="inlineStr">
        <is>
          <t>Assets</t>
        </is>
      </c>
    </row>
    <row r="118">
      <c r="A118" s="4" t="inlineStr">
        <is>
          <t>Investments</t>
        </is>
      </c>
      <c r="B118" s="5" t="n">
        <v>0</v>
      </c>
      <c r="C118" s="5" t="n">
        <v>0</v>
      </c>
    </row>
    <row r="119">
      <c r="A119" s="4" t="inlineStr">
        <is>
          <t>Fair Value, Measurements, Recurring | Significant Unobservable Inputs (Level 3) | United States Government Sponsored Agencies</t>
        </is>
      </c>
    </row>
    <row r="120">
      <c r="A120" s="3" t="inlineStr">
        <is>
          <t>Assets</t>
        </is>
      </c>
    </row>
    <row r="121">
      <c r="A121" s="4" t="inlineStr">
        <is>
          <t>Investments</t>
        </is>
      </c>
      <c r="B121" s="5" t="n">
        <v>0</v>
      </c>
      <c r="C121" s="5" t="n">
        <v>0</v>
      </c>
    </row>
    <row r="122">
      <c r="A122" s="4" t="inlineStr">
        <is>
          <t>Fair Value, Measurements, Recurring | Significant Unobservable Inputs (Level 3) | United States Municipalities, States and Territories</t>
        </is>
      </c>
    </row>
    <row r="123">
      <c r="A123" s="3" t="inlineStr">
        <is>
          <t>Assets</t>
        </is>
      </c>
    </row>
    <row r="124">
      <c r="A124" s="4" t="inlineStr">
        <is>
          <t>Investments</t>
        </is>
      </c>
      <c r="B124" s="5" t="n">
        <v>0</v>
      </c>
      <c r="C124" s="5" t="n">
        <v>0</v>
      </c>
    </row>
    <row r="125">
      <c r="A125" s="4" t="inlineStr">
        <is>
          <t>Fair Value, Measurements, Recurring | Significant Unobservable Inputs (Level 3) | Foreign Government Obligations</t>
        </is>
      </c>
    </row>
    <row r="126">
      <c r="A126" s="3" t="inlineStr">
        <is>
          <t>Assets</t>
        </is>
      </c>
    </row>
    <row r="127">
      <c r="A127" s="4" t="inlineStr">
        <is>
          <t>Investments</t>
        </is>
      </c>
      <c r="B127" s="5" t="n">
        <v>0</v>
      </c>
      <c r="C127" s="5" t="n">
        <v>0</v>
      </c>
    </row>
    <row r="128">
      <c r="A128" s="4" t="inlineStr">
        <is>
          <t>Fair Value, Measurements, Recurring | Significant Unobservable Inputs (Level 3) | Corporate Securities</t>
        </is>
      </c>
    </row>
    <row r="129">
      <c r="A129" s="3" t="inlineStr">
        <is>
          <t>Assets</t>
        </is>
      </c>
    </row>
    <row r="130">
      <c r="A130" s="4" t="inlineStr">
        <is>
          <t>Investments</t>
        </is>
      </c>
      <c r="B130" s="5" t="n">
        <v>0</v>
      </c>
      <c r="C130" s="5" t="n">
        <v>0</v>
      </c>
    </row>
    <row r="131">
      <c r="A131" s="4" t="inlineStr">
        <is>
          <t>Fair Value, Measurements, Recurring | Significant Unobservable Inputs (Level 3) | Residential Mortgage Backed Securities</t>
        </is>
      </c>
    </row>
    <row r="132">
      <c r="A132" s="3" t="inlineStr">
        <is>
          <t>Assets</t>
        </is>
      </c>
    </row>
    <row r="133">
      <c r="A133" s="4" t="inlineStr">
        <is>
          <t>Investments</t>
        </is>
      </c>
      <c r="B133" s="5" t="n">
        <v>0</v>
      </c>
      <c r="C133" s="5" t="n">
        <v>0</v>
      </c>
    </row>
    <row r="134">
      <c r="A134" s="4" t="inlineStr">
        <is>
          <t>Fair Value, Measurements, Recurring | Significant Unobservable Inputs (Level 3) | Commercial Mortgage Backed Securities</t>
        </is>
      </c>
    </row>
    <row r="135">
      <c r="A135" s="3" t="inlineStr">
        <is>
          <t>Assets</t>
        </is>
      </c>
    </row>
    <row r="136">
      <c r="A136" s="4" t="inlineStr">
        <is>
          <t>Investments</t>
        </is>
      </c>
      <c r="B136" s="5" t="n">
        <v>0</v>
      </c>
      <c r="C136" s="5" t="n">
        <v>0</v>
      </c>
    </row>
    <row r="137">
      <c r="A137" s="4" t="inlineStr">
        <is>
          <t>Fair Value, Measurements, Recurring | Significant Unobservable Inputs (Level 3) | Other Asset Backed Securities</t>
        </is>
      </c>
    </row>
    <row r="138">
      <c r="A138" s="3" t="inlineStr">
        <is>
          <t>Assets</t>
        </is>
      </c>
    </row>
    <row r="139">
      <c r="A139" s="4" t="inlineStr">
        <is>
          <t>Investments</t>
        </is>
      </c>
      <c r="B139" s="5" t="n">
        <v>0</v>
      </c>
      <c r="C139" s="6" t="n">
        <v>0</v>
      </c>
    </row>
    <row r="140">
      <c r="A140" s="4" t="inlineStr">
        <is>
          <t>Fair Value, Measurements, Recurring | Significant Unobservable Inputs (Level 3) | Equity Securities</t>
        </is>
      </c>
    </row>
    <row r="141">
      <c r="A141" s="3" t="inlineStr">
        <is>
          <t>Assets</t>
        </is>
      </c>
    </row>
    <row r="142">
      <c r="A142" s="4" t="inlineStr">
        <is>
          <t>Investments</t>
        </is>
      </c>
      <c r="B14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nsolidated Balance Sheets (Parentheticals) - USD ($) $ in Thousands</t>
        </is>
      </c>
      <c r="C1" s="2" t="inlineStr">
        <is>
          <t>Mar. 31, 2021</t>
        </is>
      </c>
      <c r="D1" s="2" t="inlineStr">
        <is>
          <t>Dec. 31, 2020</t>
        </is>
      </c>
    </row>
    <row r="2">
      <c r="A2" s="4" t="inlineStr">
        <is>
          <t>Fixed maturity securities, available for sale, amortized cost</t>
        </is>
      </c>
      <c r="B2" s="4" t="inlineStr">
        <is>
          <t>[1]</t>
        </is>
      </c>
      <c r="C2" s="6" t="n">
        <v>42114459</v>
      </c>
      <c r="D2" s="6" t="n">
        <v>42304736</v>
      </c>
    </row>
    <row r="3">
      <c r="A3" s="4" t="inlineStr">
        <is>
          <t>Fixed maturity securities, available for sale, allowance for credit losses</t>
        </is>
      </c>
      <c r="C3" s="5" t="n">
        <v>59698</v>
      </c>
      <c r="D3" s="5" t="n">
        <v>64771</v>
      </c>
    </row>
    <row r="4">
      <c r="A4" s="4" t="inlineStr">
        <is>
          <t>Mortgage loans on real estate, allowance for credit losses</t>
        </is>
      </c>
      <c r="C4" s="5" t="n">
        <v>28514</v>
      </c>
      <c r="D4" s="5" t="n">
        <v>31029</v>
      </c>
    </row>
    <row r="5">
      <c r="A5" s="4" t="inlineStr">
        <is>
          <t>Coinsurance deposits, allowance for credit losses</t>
        </is>
      </c>
      <c r="C5" s="6" t="n">
        <v>2032</v>
      </c>
      <c r="D5" s="6" t="n">
        <v>1888</v>
      </c>
    </row>
    <row r="6">
      <c r="A6" s="3" t="inlineStr">
        <is>
          <t>Stockholders' equity:</t>
        </is>
      </c>
    </row>
    <row r="7">
      <c r="A7" s="4" t="inlineStr">
        <is>
          <t>Common stock, par value (dollars per share)</t>
        </is>
      </c>
      <c r="C7" s="6" t="n">
        <v>1</v>
      </c>
      <c r="D7" s="6" t="n">
        <v>1</v>
      </c>
    </row>
    <row r="8">
      <c r="A8" s="4" t="inlineStr">
        <is>
          <t>Common stock, shares authorized</t>
        </is>
      </c>
      <c r="C8" s="5" t="n">
        <v>200000000</v>
      </c>
      <c r="D8" s="5" t="n">
        <v>200000000</v>
      </c>
    </row>
    <row r="9">
      <c r="A9" s="4" t="inlineStr">
        <is>
          <t>Common stock, shares issued</t>
        </is>
      </c>
      <c r="C9" s="5" t="n">
        <v>95482733</v>
      </c>
      <c r="D9" s="5" t="n">
        <v>95720622</v>
      </c>
    </row>
    <row r="10">
      <c r="A10" s="4" t="inlineStr">
        <is>
          <t>Common stock, shares outstanding</t>
        </is>
      </c>
      <c r="C10" s="5" t="n">
        <v>95482733</v>
      </c>
      <c r="D10" s="5" t="n">
        <v>95720622</v>
      </c>
    </row>
    <row r="11">
      <c r="A11" s="4" t="inlineStr">
        <is>
          <t>Common stock, shares held in treasury</t>
        </is>
      </c>
      <c r="C11" s="5" t="n">
        <v>6916584</v>
      </c>
      <c r="D11" s="5" t="n">
        <v>6516525</v>
      </c>
    </row>
    <row r="12">
      <c r="A12" s="4" t="inlineStr">
        <is>
          <t>Preferred Stock, Series A</t>
        </is>
      </c>
    </row>
    <row r="13">
      <c r="A13" s="3" t="inlineStr">
        <is>
          <t>Stockholders' equity:</t>
        </is>
      </c>
    </row>
    <row r="14">
      <c r="A14" s="4" t="inlineStr">
        <is>
          <t>Preferred stock, par value (dollars per share)</t>
        </is>
      </c>
      <c r="C14" s="6" t="n">
        <v>1</v>
      </c>
      <c r="D14" s="6" t="n">
        <v>1</v>
      </c>
    </row>
    <row r="15">
      <c r="A15" s="4" t="inlineStr">
        <is>
          <t>Preferred stock, aggregate liquidation preference</t>
        </is>
      </c>
      <c r="C15" s="6" t="n">
        <v>400000</v>
      </c>
      <c r="D15" s="6" t="n">
        <v>400000</v>
      </c>
    </row>
    <row r="16">
      <c r="A16" s="4" t="inlineStr">
        <is>
          <t>Preferred stock, shares authorized</t>
        </is>
      </c>
      <c r="C16" s="5" t="n">
        <v>20000</v>
      </c>
      <c r="D16" s="5" t="n">
        <v>20000</v>
      </c>
    </row>
    <row r="17">
      <c r="A17" s="4" t="inlineStr">
        <is>
          <t>Preferred stock, shares issued</t>
        </is>
      </c>
      <c r="C17" s="5" t="n">
        <v>16000</v>
      </c>
      <c r="D17" s="5" t="n">
        <v>16000</v>
      </c>
    </row>
    <row r="18">
      <c r="A18" s="4" t="inlineStr">
        <is>
          <t>Preferred stock, shares outstanding</t>
        </is>
      </c>
      <c r="C18" s="5" t="n">
        <v>16000</v>
      </c>
      <c r="D18" s="5" t="n">
        <v>16000</v>
      </c>
    </row>
    <row r="19">
      <c r="A19" s="4" t="inlineStr">
        <is>
          <t>Preferred Stock, Series B</t>
        </is>
      </c>
    </row>
    <row r="20">
      <c r="A20" s="3" t="inlineStr">
        <is>
          <t>Stockholders' equity:</t>
        </is>
      </c>
    </row>
    <row r="21">
      <c r="A21" s="4" t="inlineStr">
        <is>
          <t>Preferred stock, par value (dollars per share)</t>
        </is>
      </c>
      <c r="C21" s="6" t="n">
        <v>1</v>
      </c>
      <c r="D21" s="6" t="n">
        <v>1</v>
      </c>
    </row>
    <row r="22">
      <c r="A22" s="4" t="inlineStr">
        <is>
          <t>Preferred stock, aggregate liquidation preference</t>
        </is>
      </c>
      <c r="C22" s="6" t="n">
        <v>300000</v>
      </c>
      <c r="D22" s="6" t="n">
        <v>300000</v>
      </c>
    </row>
    <row r="23">
      <c r="A23" s="4" t="inlineStr">
        <is>
          <t>Preferred stock, shares authorized</t>
        </is>
      </c>
      <c r="C23" s="5" t="n">
        <v>12000</v>
      </c>
      <c r="D23" s="5" t="n">
        <v>12000</v>
      </c>
    </row>
    <row r="24">
      <c r="A24" s="4" t="inlineStr">
        <is>
          <t>Preferred stock, shares issued</t>
        </is>
      </c>
      <c r="C24" s="5" t="n">
        <v>12000</v>
      </c>
      <c r="D24" s="5" t="n">
        <v>12000</v>
      </c>
    </row>
    <row r="25">
      <c r="A25" s="4" t="inlineStr">
        <is>
          <t>Preferred stock, shares outstanding</t>
        </is>
      </c>
      <c r="C25" s="5" t="n">
        <v>12000</v>
      </c>
      <c r="D25" s="5" t="n">
        <v>12000</v>
      </c>
    </row>
    <row r="26"/>
    <row r="27">
      <c r="A27" s="4" t="inlineStr">
        <is>
          <t>[1]</t>
        </is>
      </c>
      <c r="B27" s="4" t="inlineStr">
        <is>
          <t>Amortized cost excludes accrued interest receivable of $389.2 million and $377.5 million as of March 31, 2021 and December 31, 2020, respectively.</t>
        </is>
      </c>
    </row>
  </sheetData>
  <mergeCells count="3">
    <mergeCell ref="A1:B1"/>
    <mergeCell ref="A26:C26"/>
    <mergeCell ref="B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Assumptions Used in Estimating Fair Value) (Details)</t>
        </is>
      </c>
      <c r="B1" s="2" t="inlineStr">
        <is>
          <t>3 Months Ended</t>
        </is>
      </c>
      <c r="C1" s="2" t="inlineStr">
        <is>
          <t>12 Months Ended</t>
        </is>
      </c>
    </row>
    <row r="2">
      <c r="B2" s="2" t="inlineStr">
        <is>
          <t>Mar. 31, 2021</t>
        </is>
      </c>
      <c r="C2" s="2" t="inlineStr">
        <is>
          <t>Dec. 31, 2020</t>
        </is>
      </c>
    </row>
    <row r="3">
      <c r="A3" s="3" t="inlineStr">
        <is>
          <t>Long-Duration Contracts, Assumptions by Product and Guarantee [Line Items]</t>
        </is>
      </c>
    </row>
    <row r="4">
      <c r="A4" s="4" t="inlineStr">
        <is>
          <t>Expected cost of annual call options</t>
        </is>
      </c>
      <c r="B4" s="4" t="inlineStr">
        <is>
          <t>2.10%</t>
        </is>
      </c>
      <c r="C4" s="4" t="inlineStr">
        <is>
          <t>2.10%</t>
        </is>
      </c>
    </row>
    <row r="5">
      <c r="A5" s="4" t="inlineStr">
        <is>
          <t>Fixed Index Annuities | Minimum | Contract Duration (Years), 1-5</t>
        </is>
      </c>
    </row>
    <row r="6">
      <c r="A6" s="3" t="inlineStr">
        <is>
          <t>Long-Duration Contracts, Assumptions by Product and Guarantee [Line Items]</t>
        </is>
      </c>
    </row>
    <row r="7">
      <c r="A7" s="4" t="inlineStr">
        <is>
          <t>Contract duration (years)</t>
        </is>
      </c>
      <c r="B7" s="4" t="inlineStr">
        <is>
          <t>1 year</t>
        </is>
      </c>
      <c r="C7" s="4" t="inlineStr">
        <is>
          <t>1 year</t>
        </is>
      </c>
    </row>
    <row r="8">
      <c r="A8" s="4" t="inlineStr">
        <is>
          <t>Fixed Index Annuities | Minimum | Contract Duration (Years), 6-10</t>
        </is>
      </c>
    </row>
    <row r="9">
      <c r="A9" s="3" t="inlineStr">
        <is>
          <t>Long-Duration Contracts, Assumptions by Product and Guarantee [Line Items]</t>
        </is>
      </c>
    </row>
    <row r="10">
      <c r="A10" s="4" t="inlineStr">
        <is>
          <t>Contract duration (years)</t>
        </is>
      </c>
      <c r="B10" s="4" t="inlineStr">
        <is>
          <t>6 years</t>
        </is>
      </c>
      <c r="C10" s="4" t="inlineStr">
        <is>
          <t>6 years</t>
        </is>
      </c>
    </row>
    <row r="11">
      <c r="A11" s="4" t="inlineStr">
        <is>
          <t>Fixed Index Annuities | Minimum | Contract Duration (Years), 11-15</t>
        </is>
      </c>
    </row>
    <row r="12">
      <c r="A12" s="3" t="inlineStr">
        <is>
          <t>Long-Duration Contracts, Assumptions by Product and Guarantee [Line Items]</t>
        </is>
      </c>
    </row>
    <row r="13">
      <c r="A13" s="4" t="inlineStr">
        <is>
          <t>Contract duration (years)</t>
        </is>
      </c>
      <c r="B13" s="4" t="inlineStr">
        <is>
          <t>11 years</t>
        </is>
      </c>
      <c r="C13" s="4" t="inlineStr">
        <is>
          <t>11 years</t>
        </is>
      </c>
    </row>
    <row r="14">
      <c r="A14" s="4" t="inlineStr">
        <is>
          <t>Fixed Index Annuities | Minimum | Contract Duration (Years), 16-20</t>
        </is>
      </c>
    </row>
    <row r="15">
      <c r="A15" s="3" t="inlineStr">
        <is>
          <t>Long-Duration Contracts, Assumptions by Product and Guarantee [Line Items]</t>
        </is>
      </c>
    </row>
    <row r="16">
      <c r="A16" s="4" t="inlineStr">
        <is>
          <t>Contract duration (years)</t>
        </is>
      </c>
      <c r="B16" s="4" t="inlineStr">
        <is>
          <t>16 years</t>
        </is>
      </c>
      <c r="C16" s="4" t="inlineStr">
        <is>
          <t>16 years</t>
        </is>
      </c>
    </row>
    <row r="17">
      <c r="A17" s="4" t="inlineStr">
        <is>
          <t>Fixed Index Annuities | Minimum | Contract Duration (Years), 20 or More</t>
        </is>
      </c>
    </row>
    <row r="18">
      <c r="A18" s="3" t="inlineStr">
        <is>
          <t>Long-Duration Contracts, Assumptions by Product and Guarantee [Line Items]</t>
        </is>
      </c>
    </row>
    <row r="19">
      <c r="A19" s="4" t="inlineStr">
        <is>
          <t>Contract duration (years)</t>
        </is>
      </c>
      <c r="B19" s="4" t="inlineStr">
        <is>
          <t>20 years</t>
        </is>
      </c>
      <c r="C19" s="4" t="inlineStr">
        <is>
          <t>20 years</t>
        </is>
      </c>
    </row>
    <row r="20">
      <c r="A20" s="4" t="inlineStr">
        <is>
          <t>Fixed Index Annuities | Maximum | Contract Duration (Years), 1-5</t>
        </is>
      </c>
    </row>
    <row r="21">
      <c r="A21" s="3" t="inlineStr">
        <is>
          <t>Long-Duration Contracts, Assumptions by Product and Guarantee [Line Items]</t>
        </is>
      </c>
    </row>
    <row r="22">
      <c r="A22" s="4" t="inlineStr">
        <is>
          <t>Contract duration (years)</t>
        </is>
      </c>
      <c r="B22" s="4" t="inlineStr">
        <is>
          <t>5 years</t>
        </is>
      </c>
      <c r="C22" s="4" t="inlineStr">
        <is>
          <t>5 years</t>
        </is>
      </c>
    </row>
    <row r="23">
      <c r="A23" s="4" t="inlineStr">
        <is>
          <t>Fixed Index Annuities | Maximum | Contract Duration (Years), 6-10</t>
        </is>
      </c>
    </row>
    <row r="24">
      <c r="A24" s="3" t="inlineStr">
        <is>
          <t>Long-Duration Contracts, Assumptions by Product and Guarantee [Line Items]</t>
        </is>
      </c>
    </row>
    <row r="25">
      <c r="A25" s="4" t="inlineStr">
        <is>
          <t>Contract duration (years)</t>
        </is>
      </c>
      <c r="B25" s="4" t="inlineStr">
        <is>
          <t>10 years</t>
        </is>
      </c>
      <c r="C25" s="4" t="inlineStr">
        <is>
          <t>10 years</t>
        </is>
      </c>
    </row>
    <row r="26">
      <c r="A26" s="4" t="inlineStr">
        <is>
          <t>Fixed Index Annuities | Maximum | Contract Duration (Years), 11-15</t>
        </is>
      </c>
    </row>
    <row r="27">
      <c r="A27" s="3" t="inlineStr">
        <is>
          <t>Long-Duration Contracts, Assumptions by Product and Guarantee [Line Items]</t>
        </is>
      </c>
    </row>
    <row r="28">
      <c r="A28" s="4" t="inlineStr">
        <is>
          <t>Contract duration (years)</t>
        </is>
      </c>
      <c r="B28" s="4" t="inlineStr">
        <is>
          <t>15 years</t>
        </is>
      </c>
      <c r="C28" s="4" t="inlineStr">
        <is>
          <t>15 years</t>
        </is>
      </c>
    </row>
    <row r="29">
      <c r="A29" s="4" t="inlineStr">
        <is>
          <t>Fixed Index Annuities | Maximum | Contract Duration (Years), 16-20</t>
        </is>
      </c>
    </row>
    <row r="30">
      <c r="A30" s="3" t="inlineStr">
        <is>
          <t>Long-Duration Contracts, Assumptions by Product and Guarantee [Line Items]</t>
        </is>
      </c>
    </row>
    <row r="31">
      <c r="A31" s="4" t="inlineStr">
        <is>
          <t>Contract duration (years)</t>
        </is>
      </c>
      <c r="B31" s="4" t="inlineStr">
        <is>
          <t>20 years</t>
        </is>
      </c>
      <c r="C31" s="4" t="inlineStr">
        <is>
          <t>20 years</t>
        </is>
      </c>
    </row>
    <row r="32">
      <c r="A32" s="4" t="inlineStr">
        <is>
          <t>Fixed Index Annuities | Average | Contract Duration (Years), 1-5</t>
        </is>
      </c>
    </row>
    <row r="33">
      <c r="A33" s="3" t="inlineStr">
        <is>
          <t>Long-Duration Contracts, Assumptions by Product and Guarantee [Line Items]</t>
        </is>
      </c>
    </row>
    <row r="34">
      <c r="A34" s="4" t="inlineStr">
        <is>
          <t>Average lapse rates</t>
        </is>
      </c>
      <c r="B34" s="4" t="inlineStr">
        <is>
          <t>1.25%</t>
        </is>
      </c>
      <c r="C34" s="4" t="inlineStr">
        <is>
          <t>1.22%</t>
        </is>
      </c>
    </row>
    <row r="35">
      <c r="A35" s="4" t="inlineStr">
        <is>
          <t>Average partial withdrawal rates</t>
        </is>
      </c>
      <c r="B35" s="4" t="inlineStr">
        <is>
          <t>2.61%</t>
        </is>
      </c>
      <c r="C35" s="4" t="inlineStr">
        <is>
          <t>2.63%</t>
        </is>
      </c>
    </row>
    <row r="36">
      <c r="A36" s="4" t="inlineStr">
        <is>
          <t>Fixed Index Annuities | Average | Contract Duration (Years), 6-10</t>
        </is>
      </c>
    </row>
    <row r="37">
      <c r="A37" s="3" t="inlineStr">
        <is>
          <t>Long-Duration Contracts, Assumptions by Product and Guarantee [Line Items]</t>
        </is>
      </c>
    </row>
    <row r="38">
      <c r="A38" s="4" t="inlineStr">
        <is>
          <t>Average lapse rates</t>
        </is>
      </c>
      <c r="B38" s="4" t="inlineStr">
        <is>
          <t>1.42%</t>
        </is>
      </c>
      <c r="C38" s="4" t="inlineStr">
        <is>
          <t>1.50%</t>
        </is>
      </c>
    </row>
    <row r="39">
      <c r="A39" s="4" t="inlineStr">
        <is>
          <t>Average partial withdrawal rates</t>
        </is>
      </c>
      <c r="B39" s="4" t="inlineStr">
        <is>
          <t>3.12%</t>
        </is>
      </c>
      <c r="C39" s="4" t="inlineStr">
        <is>
          <t>3.14%</t>
        </is>
      </c>
    </row>
    <row r="40">
      <c r="A40" s="4" t="inlineStr">
        <is>
          <t>Fixed Index Annuities | Average | Contract Duration (Years), 11-15</t>
        </is>
      </c>
    </row>
    <row r="41">
      <c r="A41" s="3" t="inlineStr">
        <is>
          <t>Long-Duration Contracts, Assumptions by Product and Guarantee [Line Items]</t>
        </is>
      </c>
    </row>
    <row r="42">
      <c r="A42" s="4" t="inlineStr">
        <is>
          <t>Average lapse rates</t>
        </is>
      </c>
      <c r="B42" s="4" t="inlineStr">
        <is>
          <t>5.99%</t>
        </is>
      </c>
      <c r="C42" s="4" t="inlineStr">
        <is>
          <t>5.66%</t>
        </is>
      </c>
    </row>
    <row r="43">
      <c r="A43" s="4" t="inlineStr">
        <is>
          <t>Average partial withdrawal rates</t>
        </is>
      </c>
      <c r="B43" s="4" t="inlineStr">
        <is>
          <t>3.57%</t>
        </is>
      </c>
      <c r="C43" s="4" t="inlineStr">
        <is>
          <t>3.58%</t>
        </is>
      </c>
    </row>
    <row r="44">
      <c r="A44" s="4" t="inlineStr">
        <is>
          <t>Fixed Index Annuities | Average | Contract Duration (Years), 16-20</t>
        </is>
      </c>
    </row>
    <row r="45">
      <c r="A45" s="3" t="inlineStr">
        <is>
          <t>Long-Duration Contracts, Assumptions by Product and Guarantee [Line Items]</t>
        </is>
      </c>
    </row>
    <row r="46">
      <c r="A46" s="4" t="inlineStr">
        <is>
          <t>Average lapse rates</t>
        </is>
      </c>
      <c r="B46" s="4" t="inlineStr">
        <is>
          <t>6.88%</t>
        </is>
      </c>
      <c r="C46" s="4" t="inlineStr">
        <is>
          <t>7.08%</t>
        </is>
      </c>
    </row>
    <row r="47">
      <c r="A47" s="4" t="inlineStr">
        <is>
          <t>Average partial withdrawal rates</t>
        </is>
      </c>
      <c r="B47" s="4" t="inlineStr">
        <is>
          <t>3.80%</t>
        </is>
      </c>
      <c r="C47" s="4" t="inlineStr">
        <is>
          <t>3.79%</t>
        </is>
      </c>
    </row>
    <row r="48">
      <c r="A48" s="4" t="inlineStr">
        <is>
          <t>Fixed Index Annuities | Average | Contract Duration (Years), 20 or More</t>
        </is>
      </c>
    </row>
    <row r="49">
      <c r="A49" s="3" t="inlineStr">
        <is>
          <t>Long-Duration Contracts, Assumptions by Product and Guarantee [Line Items]</t>
        </is>
      </c>
    </row>
    <row r="50">
      <c r="A50" s="4" t="inlineStr">
        <is>
          <t>Average lapse rates</t>
        </is>
      </c>
      <c r="B50" s="4" t="inlineStr">
        <is>
          <t>7.43%</t>
        </is>
      </c>
      <c r="C50" s="4" t="inlineStr">
        <is>
          <t>7.36%</t>
        </is>
      </c>
    </row>
    <row r="51">
      <c r="A51" s="4" t="inlineStr">
        <is>
          <t>Average partial withdrawal rates</t>
        </is>
      </c>
      <c r="B51" s="4" t="inlineStr">
        <is>
          <t>3.64%</t>
        </is>
      </c>
      <c r="C51" s="4" t="inlineStr">
        <is>
          <t>3.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Instruments (Reconciliation of Beginning and Ending Balances of Level 3 Liabilities) (Details) - USD ($) $ in Thousands</t>
        </is>
      </c>
      <c r="B1" s="2" t="inlineStr">
        <is>
          <t>3 Months Ended</t>
        </is>
      </c>
    </row>
    <row r="2">
      <c r="B2" s="2" t="inlineStr">
        <is>
          <t>Mar. 31, 2021</t>
        </is>
      </c>
      <c r="C2" s="2" t="inlineStr">
        <is>
          <t>Mar. 31, 2020</t>
        </is>
      </c>
      <c r="D2" s="2" t="inlineStr">
        <is>
          <t>Dec. 31, 2020</t>
        </is>
      </c>
    </row>
    <row r="3">
      <c r="A3" s="3" t="inlineStr">
        <is>
          <t>Fair Value, Liabilities Measured on Recurring Basis, Unobservable Input Reconciliation [Line Items]</t>
        </is>
      </c>
    </row>
    <row r="4">
      <c r="A4" s="4" t="inlineStr">
        <is>
          <t>Beginning balance</t>
        </is>
      </c>
      <c r="B4" s="6" t="n">
        <v>7938281</v>
      </c>
      <c r="C4" s="6" t="n">
        <v>9624395</v>
      </c>
    </row>
    <row r="5">
      <c r="A5" s="4" t="inlineStr">
        <is>
          <t>Premiums less benefits</t>
        </is>
      </c>
      <c r="B5" s="5" t="n">
        <v>119791</v>
      </c>
      <c r="C5" s="5" t="n">
        <v>112158</v>
      </c>
    </row>
    <row r="6">
      <c r="A6" s="4" t="inlineStr">
        <is>
          <t>Change in fair value, net</t>
        </is>
      </c>
      <c r="B6" s="5" t="n">
        <v>-377121</v>
      </c>
      <c r="C6" s="5" t="n">
        <v>-1285071</v>
      </c>
    </row>
    <row r="7">
      <c r="A7" s="4" t="inlineStr">
        <is>
          <t>Ending balance</t>
        </is>
      </c>
      <c r="B7" s="5" t="n">
        <v>7680951</v>
      </c>
      <c r="C7" s="6" t="n">
        <v>8451482</v>
      </c>
    </row>
    <row r="8">
      <c r="A8" s="4" t="inlineStr">
        <is>
          <t>Coinsurance ceded, fixed index annuities embedded derivatives</t>
        </is>
      </c>
      <c r="B8" s="5" t="n">
        <v>4646406</v>
      </c>
      <c r="D8" s="6" t="n">
        <v>4844927</v>
      </c>
    </row>
    <row r="9">
      <c r="A9" s="4" t="inlineStr">
        <is>
          <t>Fixed Index Annuities - Embedded Derivatives</t>
        </is>
      </c>
    </row>
    <row r="10">
      <c r="A10" s="3" t="inlineStr">
        <is>
          <t>Fair Value, Liabilities Measured on Recurring Basis, Unobservable Input Reconciliation [Line Items]</t>
        </is>
      </c>
    </row>
    <row r="11">
      <c r="A11" s="4" t="inlineStr">
        <is>
          <t>Coinsurance ceded, fixed index annuities embedded derivatives</t>
        </is>
      </c>
      <c r="B11" s="6" t="n">
        <v>631600</v>
      </c>
      <c r="D11" s="6" t="n">
        <v>6553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1" customWidth="1" min="3" max="3"/>
    <col width="24" customWidth="1" min="4" max="4"/>
  </cols>
  <sheetData>
    <row r="1">
      <c r="A1" s="1" t="inlineStr">
        <is>
          <t>Investments (Narrative) (Details) $ in Millions</t>
        </is>
      </c>
      <c r="B1" s="2" t="inlineStr">
        <is>
          <t>3 Months Ended</t>
        </is>
      </c>
    </row>
    <row r="2">
      <c r="B2" s="2" t="inlineStr">
        <is>
          <t>Mar. 31, 2021USD ($)Securities</t>
        </is>
      </c>
      <c r="C2" s="2" t="inlineStr">
        <is>
          <t>Mar. 31, 2020USD ($)</t>
        </is>
      </c>
      <c r="D2" s="2" t="inlineStr">
        <is>
          <t>Dec. 31, 2020Securities</t>
        </is>
      </c>
    </row>
    <row r="3">
      <c r="A3" s="3" t="inlineStr">
        <is>
          <t>Investments [Abstract]</t>
        </is>
      </c>
    </row>
    <row r="4">
      <c r="A4" s="4" t="inlineStr">
        <is>
          <t>Percentage of fixed maturity portfolio rated investment grade based on NAIC designations</t>
        </is>
      </c>
      <c r="B4" s="4" t="inlineStr">
        <is>
          <t>97.00%</t>
        </is>
      </c>
      <c r="D4" s="4" t="inlineStr">
        <is>
          <t>97.00%</t>
        </is>
      </c>
    </row>
    <row r="5">
      <c r="A5" s="4" t="inlineStr">
        <is>
          <t>Number of securities in unrealized loss position | Securities</t>
        </is>
      </c>
      <c r="B5" s="5" t="n">
        <v>819</v>
      </c>
      <c r="D5" s="5" t="n">
        <v>843</v>
      </c>
    </row>
    <row r="6">
      <c r="A6" s="4" t="inlineStr">
        <is>
          <t>Percentage of unrealized losses on fixed maturity securities where securities are rated investment grade</t>
        </is>
      </c>
      <c r="B6" s="4" t="inlineStr">
        <is>
          <t>77.00%</t>
        </is>
      </c>
      <c r="D6" s="4" t="inlineStr">
        <is>
          <t>75.00%</t>
        </is>
      </c>
    </row>
    <row r="7">
      <c r="A7" s="4" t="inlineStr">
        <is>
          <t>Proceeds from sales of available for sale fixed maturity securities</t>
        </is>
      </c>
      <c r="B7" s="8" t="n">
        <v>122.2</v>
      </c>
      <c r="C7" s="8" t="n">
        <v>910.3</v>
      </c>
    </row>
    <row r="8">
      <c r="A8" s="4" t="inlineStr">
        <is>
          <t>Principal repayments, calls and tenders for available for sale fixed maturity securities</t>
        </is>
      </c>
      <c r="B8" s="6" t="n">
        <v>1000</v>
      </c>
      <c r="C8" s="6" t="n">
        <v>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vestments (Schedule of Fixed Maturity Securities) (Details) - USD ($) $ in Thousands</t>
        </is>
      </c>
      <c r="C1" s="2" t="inlineStr">
        <is>
          <t>Mar. 31, 2021</t>
        </is>
      </c>
      <c r="D1" s="2" t="inlineStr">
        <is>
          <t>Dec. 31, 2020</t>
        </is>
      </c>
      <c r="E1" s="2" t="inlineStr">
        <is>
          <t>Mar. 31, 2020</t>
        </is>
      </c>
      <c r="F1" s="2" t="inlineStr">
        <is>
          <t>Jan. 01, 2020</t>
        </is>
      </c>
    </row>
    <row r="2">
      <c r="A2" s="3" t="inlineStr">
        <is>
          <t>Debt Securities, Available-for-sale [Line Items]</t>
        </is>
      </c>
    </row>
    <row r="3">
      <c r="A3" s="4" t="inlineStr">
        <is>
          <t>Fixed maturity securities, available for sale, amortized cost</t>
        </is>
      </c>
      <c r="B3" s="4" t="inlineStr">
        <is>
          <t>[1]</t>
        </is>
      </c>
      <c r="C3" s="6" t="n">
        <v>42114459</v>
      </c>
      <c r="D3" s="6" t="n">
        <v>42304736</v>
      </c>
    </row>
    <row r="4">
      <c r="A4" s="4" t="inlineStr">
        <is>
          <t>Fixed maturity securities, available for sale, gross unrealized gains</t>
        </is>
      </c>
      <c r="C4" s="5" t="n">
        <v>3833263</v>
      </c>
      <c r="D4" s="5" t="n">
        <v>5549754</v>
      </c>
    </row>
    <row r="5">
      <c r="A5" s="4" t="inlineStr">
        <is>
          <t>Fixed maturity securities, available for sale, gross unrealized losses</t>
        </is>
      </c>
      <c r="B5" s="4" t="inlineStr">
        <is>
          <t>[2]</t>
        </is>
      </c>
      <c r="C5" s="5" t="n">
        <v>-197683</v>
      </c>
      <c r="D5" s="5" t="n">
        <v>-250826</v>
      </c>
    </row>
    <row r="6">
      <c r="A6" s="4" t="inlineStr">
        <is>
          <t>Fixed maturity securities, available for sale, allowance for credit losses</t>
        </is>
      </c>
      <c r="C6" s="5" t="n">
        <v>-59698</v>
      </c>
      <c r="D6" s="5" t="n">
        <v>-64771</v>
      </c>
      <c r="E6" s="6" t="n">
        <v>-28332</v>
      </c>
      <c r="F6" s="6" t="n">
        <v>0</v>
      </c>
    </row>
    <row r="7">
      <c r="A7" s="4" t="inlineStr">
        <is>
          <t>Fixed maturity securities, available for sale, fair value</t>
        </is>
      </c>
      <c r="C7" s="5" t="n">
        <v>45690341</v>
      </c>
      <c r="D7" s="5" t="n">
        <v>47538893</v>
      </c>
    </row>
    <row r="8">
      <c r="A8" s="4" t="inlineStr">
        <is>
          <t>United States Government Full Faith and Credit</t>
        </is>
      </c>
    </row>
    <row r="9">
      <c r="A9" s="3" t="inlineStr">
        <is>
          <t>Debt Securities, Available-for-sale [Line Items]</t>
        </is>
      </c>
    </row>
    <row r="10">
      <c r="A10" s="4" t="inlineStr">
        <is>
          <t>Fixed maturity securities, available for sale, amortized cost</t>
        </is>
      </c>
      <c r="B10" s="4" t="inlineStr">
        <is>
          <t>[1]</t>
        </is>
      </c>
      <c r="C10" s="5" t="n">
        <v>38488</v>
      </c>
      <c r="D10" s="5" t="n">
        <v>37471</v>
      </c>
    </row>
    <row r="11">
      <c r="A11" s="4" t="inlineStr">
        <is>
          <t>Fixed maturity securities, available for sale, gross unrealized gains</t>
        </is>
      </c>
      <c r="C11" s="5" t="n">
        <v>661</v>
      </c>
      <c r="D11" s="5" t="n">
        <v>2300</v>
      </c>
    </row>
    <row r="12">
      <c r="A12" s="4" t="inlineStr">
        <is>
          <t>Fixed maturity securities, available for sale, gross unrealized losses</t>
        </is>
      </c>
      <c r="B12" s="4" t="inlineStr">
        <is>
          <t>[2]</t>
        </is>
      </c>
      <c r="C12" s="5" t="n">
        <v>-422</v>
      </c>
      <c r="D12" s="5" t="n">
        <v>0</v>
      </c>
    </row>
    <row r="13">
      <c r="A13" s="4" t="inlineStr">
        <is>
          <t>Fixed maturity securities, available for sale, allowance for credit losses</t>
        </is>
      </c>
      <c r="C13" s="5" t="n">
        <v>0</v>
      </c>
      <c r="D13" s="5" t="n">
        <v>0</v>
      </c>
    </row>
    <row r="14">
      <c r="A14" s="4" t="inlineStr">
        <is>
          <t>Fixed maturity securities, available for sale, fair value</t>
        </is>
      </c>
      <c r="C14" s="5" t="n">
        <v>38727</v>
      </c>
      <c r="D14" s="5" t="n">
        <v>39771</v>
      </c>
    </row>
    <row r="15">
      <c r="A15" s="4" t="inlineStr">
        <is>
          <t>United States Government Sponsored Agencies</t>
        </is>
      </c>
    </row>
    <row r="16">
      <c r="A16" s="3" t="inlineStr">
        <is>
          <t>Debt Securities, Available-for-sale [Line Items]</t>
        </is>
      </c>
    </row>
    <row r="17">
      <c r="A17" s="4" t="inlineStr">
        <is>
          <t>Fixed maturity securities, available for sale, amortized cost</t>
        </is>
      </c>
      <c r="B17" s="4" t="inlineStr">
        <is>
          <t>[1]</t>
        </is>
      </c>
      <c r="C17" s="5" t="n">
        <v>995405</v>
      </c>
      <c r="D17" s="5" t="n">
        <v>995465</v>
      </c>
    </row>
    <row r="18">
      <c r="A18" s="4" t="inlineStr">
        <is>
          <t>Fixed maturity securities, available for sale, gross unrealized gains</t>
        </is>
      </c>
      <c r="C18" s="5" t="n">
        <v>32086</v>
      </c>
      <c r="D18" s="5" t="n">
        <v>44132</v>
      </c>
    </row>
    <row r="19">
      <c r="A19" s="4" t="inlineStr">
        <is>
          <t>Fixed maturity securities, available for sale, gross unrealized losses</t>
        </is>
      </c>
      <c r="B19" s="4" t="inlineStr">
        <is>
          <t>[2]</t>
        </is>
      </c>
      <c r="C19" s="5" t="n">
        <v>-50</v>
      </c>
      <c r="D19" s="5" t="n">
        <v>-46</v>
      </c>
    </row>
    <row r="20">
      <c r="A20" s="4" t="inlineStr">
        <is>
          <t>Fixed maturity securities, available for sale, allowance for credit losses</t>
        </is>
      </c>
      <c r="C20" s="5" t="n">
        <v>0</v>
      </c>
      <c r="D20" s="5" t="n">
        <v>0</v>
      </c>
    </row>
    <row r="21">
      <c r="A21" s="4" t="inlineStr">
        <is>
          <t>Fixed maturity securities, available for sale, fair value</t>
        </is>
      </c>
      <c r="C21" s="5" t="n">
        <v>1027441</v>
      </c>
      <c r="D21" s="5" t="n">
        <v>1039551</v>
      </c>
    </row>
    <row r="22">
      <c r="A22" s="4" t="inlineStr">
        <is>
          <t>United States Municipalities, States and Territories</t>
        </is>
      </c>
    </row>
    <row r="23">
      <c r="A23" s="3" t="inlineStr">
        <is>
          <t>Debt Securities, Available-for-sale [Line Items]</t>
        </is>
      </c>
    </row>
    <row r="24">
      <c r="A24" s="4" t="inlineStr">
        <is>
          <t>Fixed maturity securities, available for sale, amortized cost</t>
        </is>
      </c>
      <c r="B24" s="4" t="inlineStr">
        <is>
          <t>[1]</t>
        </is>
      </c>
      <c r="C24" s="5" t="n">
        <v>3258694</v>
      </c>
      <c r="D24" s="5" t="n">
        <v>3236767</v>
      </c>
    </row>
    <row r="25">
      <c r="A25" s="4" t="inlineStr">
        <is>
          <t>Fixed maturity securities, available for sale, gross unrealized gains</t>
        </is>
      </c>
      <c r="C25" s="5" t="n">
        <v>405772</v>
      </c>
      <c r="D25" s="5" t="n">
        <v>543252</v>
      </c>
    </row>
    <row r="26">
      <c r="A26" s="4" t="inlineStr">
        <is>
          <t>Fixed maturity securities, available for sale, gross unrealized losses</t>
        </is>
      </c>
      <c r="B26" s="4" t="inlineStr">
        <is>
          <t>[2]</t>
        </is>
      </c>
      <c r="C26" s="5" t="n">
        <v>-5831</v>
      </c>
      <c r="D26" s="5" t="n">
        <v>-1044</v>
      </c>
    </row>
    <row r="27">
      <c r="A27" s="4" t="inlineStr">
        <is>
          <t>Fixed maturity securities, available for sale, allowance for credit losses</t>
        </is>
      </c>
      <c r="C27" s="5" t="n">
        <v>-2791</v>
      </c>
      <c r="D27" s="5" t="n">
        <v>-2844</v>
      </c>
      <c r="E27" s="5" t="n">
        <v>0</v>
      </c>
      <c r="F27" s="5" t="n">
        <v>0</v>
      </c>
    </row>
    <row r="28">
      <c r="A28" s="4" t="inlineStr">
        <is>
          <t>Fixed maturity securities, available for sale, fair value</t>
        </is>
      </c>
      <c r="C28" s="5" t="n">
        <v>3655844</v>
      </c>
      <c r="D28" s="5" t="n">
        <v>3776131</v>
      </c>
    </row>
    <row r="29">
      <c r="A29" s="4" t="inlineStr">
        <is>
          <t>Foreign Government Obligations</t>
        </is>
      </c>
    </row>
    <row r="30">
      <c r="A30" s="3" t="inlineStr">
        <is>
          <t>Debt Securities, Available-for-sale [Line Items]</t>
        </is>
      </c>
    </row>
    <row r="31">
      <c r="A31" s="4" t="inlineStr">
        <is>
          <t>Fixed maturity securities, available for sale, amortized cost</t>
        </is>
      </c>
      <c r="B31" s="4" t="inlineStr">
        <is>
          <t>[1]</t>
        </is>
      </c>
      <c r="C31" s="5" t="n">
        <v>177075</v>
      </c>
      <c r="D31" s="5" t="n">
        <v>177062</v>
      </c>
    </row>
    <row r="32">
      <c r="A32" s="4" t="inlineStr">
        <is>
          <t>Fixed maturity securities, available for sale, gross unrealized gains</t>
        </is>
      </c>
      <c r="C32" s="5" t="n">
        <v>17081</v>
      </c>
      <c r="D32" s="5" t="n">
        <v>25644</v>
      </c>
    </row>
    <row r="33">
      <c r="A33" s="4" t="inlineStr">
        <is>
          <t>Fixed maturity securities, available for sale, gross unrealized losses</t>
        </is>
      </c>
      <c r="B33" s="4" t="inlineStr">
        <is>
          <t>[2]</t>
        </is>
      </c>
      <c r="C33" s="5" t="n">
        <v>-212</v>
      </c>
      <c r="D33" s="5" t="n">
        <v>0</v>
      </c>
    </row>
    <row r="34">
      <c r="A34" s="4" t="inlineStr">
        <is>
          <t>Fixed maturity securities, available for sale, allowance for credit losses</t>
        </is>
      </c>
      <c r="C34" s="5" t="n">
        <v>0</v>
      </c>
      <c r="D34" s="5" t="n">
        <v>0</v>
      </c>
    </row>
    <row r="35">
      <c r="A35" s="4" t="inlineStr">
        <is>
          <t>Fixed maturity securities, available for sale, fair value</t>
        </is>
      </c>
      <c r="C35" s="5" t="n">
        <v>193944</v>
      </c>
      <c r="D35" s="5" t="n">
        <v>202706</v>
      </c>
    </row>
    <row r="36">
      <c r="A36" s="4" t="inlineStr">
        <is>
          <t>Corporate Securities</t>
        </is>
      </c>
    </row>
    <row r="37">
      <c r="A37" s="3" t="inlineStr">
        <is>
          <t>Debt Securities, Available-for-sale [Line Items]</t>
        </is>
      </c>
    </row>
    <row r="38">
      <c r="A38" s="4" t="inlineStr">
        <is>
          <t>Fixed maturity securities, available for sale, amortized cost</t>
        </is>
      </c>
      <c r="B38" s="4" t="inlineStr">
        <is>
          <t>[1]</t>
        </is>
      </c>
      <c r="C38" s="5" t="n">
        <v>26976452</v>
      </c>
      <c r="D38" s="5" t="n">
        <v>26745196</v>
      </c>
    </row>
    <row r="39">
      <c r="A39" s="4" t="inlineStr">
        <is>
          <t>Fixed maturity securities, available for sale, gross unrealized gains</t>
        </is>
      </c>
      <c r="C39" s="5" t="n">
        <v>3028857</v>
      </c>
      <c r="D39" s="5" t="n">
        <v>4507716</v>
      </c>
    </row>
    <row r="40">
      <c r="A40" s="4" t="inlineStr">
        <is>
          <t>Fixed maturity securities, available for sale, gross unrealized losses</t>
        </is>
      </c>
      <c r="B40" s="4" t="inlineStr">
        <is>
          <t>[2]</t>
        </is>
      </c>
      <c r="C40" s="5" t="n">
        <v>-59329</v>
      </c>
      <c r="D40" s="5" t="n">
        <v>-35892</v>
      </c>
    </row>
    <row r="41">
      <c r="A41" s="4" t="inlineStr">
        <is>
          <t>Fixed maturity securities, available for sale, allowance for credit losses</t>
        </is>
      </c>
      <c r="C41" s="5" t="n">
        <v>-55715</v>
      </c>
      <c r="D41" s="5" t="n">
        <v>-60193</v>
      </c>
      <c r="E41" s="5" t="n">
        <v>-28332</v>
      </c>
      <c r="F41" s="5" t="n">
        <v>0</v>
      </c>
    </row>
    <row r="42">
      <c r="A42" s="4" t="inlineStr">
        <is>
          <t>Fixed maturity securities, available for sale, fair value</t>
        </is>
      </c>
      <c r="C42" s="5" t="n">
        <v>29890265</v>
      </c>
      <c r="D42" s="5" t="n">
        <v>31156827</v>
      </c>
    </row>
    <row r="43">
      <c r="A43" s="4" t="inlineStr">
        <is>
          <t>Residential Mortgage Backed Securities</t>
        </is>
      </c>
    </row>
    <row r="44">
      <c r="A44" s="3" t="inlineStr">
        <is>
          <t>Debt Securities, Available-for-sale [Line Items]</t>
        </is>
      </c>
    </row>
    <row r="45">
      <c r="A45" s="4" t="inlineStr">
        <is>
          <t>Fixed maturity securities, available for sale, amortized cost</t>
        </is>
      </c>
      <c r="B45" s="4" t="inlineStr">
        <is>
          <t>[1]</t>
        </is>
      </c>
      <c r="C45" s="5" t="n">
        <v>1263013</v>
      </c>
      <c r="D45" s="5" t="n">
        <v>1399956</v>
      </c>
    </row>
    <row r="46">
      <c r="A46" s="4" t="inlineStr">
        <is>
          <t>Fixed maturity securities, available for sale, gross unrealized gains</t>
        </is>
      </c>
      <c r="C46" s="5" t="n">
        <v>88251</v>
      </c>
      <c r="D46" s="5" t="n">
        <v>117135</v>
      </c>
    </row>
    <row r="47">
      <c r="A47" s="4" t="inlineStr">
        <is>
          <t>Fixed maturity securities, available for sale, gross unrealized losses</t>
        </is>
      </c>
      <c r="B47" s="4" t="inlineStr">
        <is>
          <t>[2]</t>
        </is>
      </c>
      <c r="C47" s="5" t="n">
        <v>-3599</v>
      </c>
      <c r="D47" s="5" t="n">
        <v>-2526</v>
      </c>
    </row>
    <row r="48">
      <c r="A48" s="4" t="inlineStr">
        <is>
          <t>Fixed maturity securities, available for sale, allowance for credit losses</t>
        </is>
      </c>
      <c r="C48" s="5" t="n">
        <v>-1192</v>
      </c>
      <c r="D48" s="5" t="n">
        <v>-1734</v>
      </c>
      <c r="E48" s="5" t="n">
        <v>0</v>
      </c>
      <c r="F48" s="5" t="n">
        <v>0</v>
      </c>
    </row>
    <row r="49">
      <c r="A49" s="4" t="inlineStr">
        <is>
          <t>Fixed maturity securities, available for sale, fair value</t>
        </is>
      </c>
      <c r="C49" s="5" t="n">
        <v>1346473</v>
      </c>
      <c r="D49" s="5" t="n">
        <v>1512831</v>
      </c>
    </row>
    <row r="50">
      <c r="A50" s="4" t="inlineStr">
        <is>
          <t>Commercial Mortgage Backed Securities</t>
        </is>
      </c>
    </row>
    <row r="51">
      <c r="A51" s="3" t="inlineStr">
        <is>
          <t>Debt Securities, Available-for-sale [Line Items]</t>
        </is>
      </c>
    </row>
    <row r="52">
      <c r="A52" s="4" t="inlineStr">
        <is>
          <t>Fixed maturity securities, available for sale, amortized cost</t>
        </is>
      </c>
      <c r="B52" s="4" t="inlineStr">
        <is>
          <t>[1]</t>
        </is>
      </c>
      <c r="C52" s="5" t="n">
        <v>4019810</v>
      </c>
      <c r="D52" s="5" t="n">
        <v>4119650</v>
      </c>
    </row>
    <row r="53">
      <c r="A53" s="4" t="inlineStr">
        <is>
          <t>Fixed maturity securities, available for sale, gross unrealized gains</t>
        </is>
      </c>
      <c r="C53" s="5" t="n">
        <v>190057</v>
      </c>
      <c r="D53" s="5" t="n">
        <v>206255</v>
      </c>
    </row>
    <row r="54">
      <c r="A54" s="4" t="inlineStr">
        <is>
          <t>Fixed maturity securities, available for sale, gross unrealized losses</t>
        </is>
      </c>
      <c r="B54" s="4" t="inlineStr">
        <is>
          <t>[2]</t>
        </is>
      </c>
      <c r="C54" s="5" t="n">
        <v>-32625</v>
      </c>
      <c r="D54" s="5" t="n">
        <v>-64678</v>
      </c>
    </row>
    <row r="55">
      <c r="A55" s="4" t="inlineStr">
        <is>
          <t>Fixed maturity securities, available for sale, allowance for credit losses</t>
        </is>
      </c>
      <c r="C55" s="5" t="n">
        <v>0</v>
      </c>
      <c r="D55" s="5" t="n">
        <v>0</v>
      </c>
      <c r="E55" s="5" t="n">
        <v>0</v>
      </c>
      <c r="F55" s="5" t="n">
        <v>0</v>
      </c>
    </row>
    <row r="56">
      <c r="A56" s="4" t="inlineStr">
        <is>
          <t>Fixed maturity securities, available for sale, fair value</t>
        </is>
      </c>
      <c r="C56" s="5" t="n">
        <v>4177242</v>
      </c>
      <c r="D56" s="5" t="n">
        <v>4261227</v>
      </c>
    </row>
    <row r="57">
      <c r="A57" s="4" t="inlineStr">
        <is>
          <t>Other Asset Backed Securities</t>
        </is>
      </c>
    </row>
    <row r="58">
      <c r="A58" s="3" t="inlineStr">
        <is>
          <t>Debt Securities, Available-for-sale [Line Items]</t>
        </is>
      </c>
    </row>
    <row r="59">
      <c r="A59" s="4" t="inlineStr">
        <is>
          <t>Fixed maturity securities, available for sale, amortized cost</t>
        </is>
      </c>
      <c r="B59" s="4" t="inlineStr">
        <is>
          <t>[1]</t>
        </is>
      </c>
      <c r="C59" s="5" t="n">
        <v>5385522</v>
      </c>
      <c r="D59" s="5" t="n">
        <v>5593169</v>
      </c>
    </row>
    <row r="60">
      <c r="A60" s="4" t="inlineStr">
        <is>
          <t>Fixed maturity securities, available for sale, gross unrealized gains</t>
        </is>
      </c>
      <c r="C60" s="5" t="n">
        <v>70498</v>
      </c>
      <c r="D60" s="5" t="n">
        <v>103320</v>
      </c>
    </row>
    <row r="61">
      <c r="A61" s="4" t="inlineStr">
        <is>
          <t>Fixed maturity securities, available for sale, gross unrealized losses</t>
        </is>
      </c>
      <c r="B61" s="4" t="inlineStr">
        <is>
          <t>[2]</t>
        </is>
      </c>
      <c r="C61" s="5" t="n">
        <v>-95615</v>
      </c>
      <c r="D61" s="5" t="n">
        <v>-146640</v>
      </c>
    </row>
    <row r="62">
      <c r="A62" s="4" t="inlineStr">
        <is>
          <t>Fixed maturity securities, available for sale, allowance for credit losses</t>
        </is>
      </c>
      <c r="C62" s="5" t="n">
        <v>0</v>
      </c>
      <c r="D62" s="5" t="n">
        <v>0</v>
      </c>
      <c r="E62" s="6" t="n">
        <v>0</v>
      </c>
      <c r="F62" s="6" t="n">
        <v>0</v>
      </c>
    </row>
    <row r="63">
      <c r="A63" s="4" t="inlineStr">
        <is>
          <t>Fixed maturity securities, available for sale, fair value</t>
        </is>
      </c>
      <c r="C63" s="5" t="n">
        <v>5360405</v>
      </c>
      <c r="D63" s="5" t="n">
        <v>5549849</v>
      </c>
    </row>
    <row r="64">
      <c r="A64" s="4" t="inlineStr">
        <is>
          <t>Fixed Maturity Securities, Available For Sale</t>
        </is>
      </c>
    </row>
    <row r="65">
      <c r="A65" s="3" t="inlineStr">
        <is>
          <t>Debt Securities, Available-for-sale [Line Items]</t>
        </is>
      </c>
    </row>
    <row r="66">
      <c r="A66" s="4" t="inlineStr">
        <is>
          <t>Accrued interest receivable</t>
        </is>
      </c>
      <c r="C66" s="6" t="n">
        <v>389200</v>
      </c>
      <c r="D66" s="6" t="n">
        <v>377500</v>
      </c>
    </row>
    <row r="67"/>
    <row r="68">
      <c r="A68" s="4" t="inlineStr">
        <is>
          <t>[1]</t>
        </is>
      </c>
      <c r="B68" s="4" t="inlineStr">
        <is>
          <t>Amortized cost excludes accrued interest receivable of $389.2 million and $377.5 million as of March 31, 2021 and December 31, 2020, respectively.</t>
        </is>
      </c>
    </row>
    <row r="69">
      <c r="A69" s="4" t="inlineStr">
        <is>
          <t>[2]</t>
        </is>
      </c>
      <c r="B69" s="4" t="inlineStr">
        <is>
          <t>Gross unrealized losses are net of allowance for credit losses.</t>
        </is>
      </c>
    </row>
  </sheetData>
  <mergeCells count="4">
    <mergeCell ref="A1:B1"/>
    <mergeCell ref="A67:E67"/>
    <mergeCell ref="B68:E68"/>
    <mergeCell ref="B69:E6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Fixed Maturity Securities by Contractual Maturity) (Details) - USD ($) $ in Thousands</t>
        </is>
      </c>
      <c r="C1" s="2" t="inlineStr">
        <is>
          <t>Mar. 31, 2021</t>
        </is>
      </c>
      <c r="D1" s="2" t="inlineStr">
        <is>
          <t>Dec. 31, 2020</t>
        </is>
      </c>
    </row>
    <row r="2">
      <c r="A2" s="3" t="inlineStr">
        <is>
          <t>Available-for-sale Securities, Debt Maturities, Amortized Cost Basis [Abstract]</t>
        </is>
      </c>
    </row>
    <row r="3">
      <c r="A3" s="4" t="inlineStr">
        <is>
          <t>Fixed maturity securities, available for sale, due in one year or less, amortized cost</t>
        </is>
      </c>
      <c r="C3" s="6" t="n">
        <v>890969</v>
      </c>
    </row>
    <row r="4">
      <c r="A4" s="4" t="inlineStr">
        <is>
          <t>Fixed maturity securities, available for sale, due after one year through five years, amortized cost</t>
        </is>
      </c>
      <c r="C4" s="5" t="n">
        <v>6970380</v>
      </c>
    </row>
    <row r="5">
      <c r="A5" s="4" t="inlineStr">
        <is>
          <t>Fixed maturity securities, available for sale, due after five years through ten years, amortized cost</t>
        </is>
      </c>
      <c r="C5" s="5" t="n">
        <v>7771264</v>
      </c>
    </row>
    <row r="6">
      <c r="A6" s="4" t="inlineStr">
        <is>
          <t>Fixed maturity securities, available for sale, due after ten years through twenty years, amortized cost</t>
        </is>
      </c>
      <c r="C6" s="5" t="n">
        <v>9332336</v>
      </c>
    </row>
    <row r="7">
      <c r="A7" s="4" t="inlineStr">
        <is>
          <t>Fixed maturity securities, available for sale, due after twenty years, amortized cost</t>
        </is>
      </c>
      <c r="C7" s="5" t="n">
        <v>6481165</v>
      </c>
    </row>
    <row r="8">
      <c r="A8" s="4" t="inlineStr">
        <is>
          <t>Fixed maturity securities, available for sale, securities with a single maturity date, amortized cost</t>
        </is>
      </c>
      <c r="C8" s="5" t="n">
        <v>31446114</v>
      </c>
    </row>
    <row r="9">
      <c r="A9" s="4" t="inlineStr">
        <is>
          <t>Fixed maturity securities, available for sale, amortized cost</t>
        </is>
      </c>
      <c r="B9" s="4" t="inlineStr">
        <is>
          <t>[1]</t>
        </is>
      </c>
      <c r="C9" s="5" t="n">
        <v>42114459</v>
      </c>
      <c r="D9" s="6" t="n">
        <v>42304736</v>
      </c>
    </row>
    <row r="10">
      <c r="A10" s="3" t="inlineStr">
        <is>
          <t>Available-for-sale Securities, Debt Maturities, Fair Value [Abstract]</t>
        </is>
      </c>
    </row>
    <row r="11">
      <c r="A11" s="4" t="inlineStr">
        <is>
          <t>Fixed maturity securities, available for sale, due in one year or less, fair value</t>
        </is>
      </c>
      <c r="C11" s="5" t="n">
        <v>899102</v>
      </c>
    </row>
    <row r="12">
      <c r="A12" s="4" t="inlineStr">
        <is>
          <t>Fixed maturity securities, available for sale, due after one year through five years, fair value</t>
        </is>
      </c>
      <c r="C12" s="5" t="n">
        <v>7416931</v>
      </c>
    </row>
    <row r="13">
      <c r="A13" s="4" t="inlineStr">
        <is>
          <t>Fixed maturity securities, available for sale, due after five years through ten years, fair value</t>
        </is>
      </c>
      <c r="C13" s="5" t="n">
        <v>8448559</v>
      </c>
    </row>
    <row r="14">
      <c r="A14" s="4" t="inlineStr">
        <is>
          <t>Fixed maturity securities, available for sale, due after ten years through twenty years, fair value</t>
        </is>
      </c>
      <c r="C14" s="5" t="n">
        <v>10859556</v>
      </c>
    </row>
    <row r="15">
      <c r="A15" s="4" t="inlineStr">
        <is>
          <t>Fixed maturity securities, available for sale, due after twenty years, fair value</t>
        </is>
      </c>
      <c r="C15" s="5" t="n">
        <v>7182073</v>
      </c>
    </row>
    <row r="16">
      <c r="A16" s="4" t="inlineStr">
        <is>
          <t>Fixed maturity securities, available for sale, securities with a single maturity date, fair value</t>
        </is>
      </c>
      <c r="C16" s="5" t="n">
        <v>34806221</v>
      </c>
    </row>
    <row r="17">
      <c r="A17" s="4" t="inlineStr">
        <is>
          <t>Fixed maturity securities, available for sale, fair value</t>
        </is>
      </c>
      <c r="C17" s="5" t="n">
        <v>45690341</v>
      </c>
      <c r="D17" s="5" t="n">
        <v>47538893</v>
      </c>
    </row>
    <row r="18">
      <c r="A18" s="4" t="inlineStr">
        <is>
          <t>Residential Mortgage Backed Securities</t>
        </is>
      </c>
    </row>
    <row r="19">
      <c r="A19" s="3" t="inlineStr">
        <is>
          <t>Available-for-sale Securities, Debt Maturities, Amortized Cost Basis [Abstract]</t>
        </is>
      </c>
    </row>
    <row r="20">
      <c r="A20" s="4" t="inlineStr">
        <is>
          <t>Fixed maturity securities, available for sale, securities without a single maturity date, amortized cost</t>
        </is>
      </c>
      <c r="C20" s="5" t="n">
        <v>1263013</v>
      </c>
    </row>
    <row r="21">
      <c r="A21" s="4" t="inlineStr">
        <is>
          <t>Fixed maturity securities, available for sale, amortized cost</t>
        </is>
      </c>
      <c r="B21" s="4" t="inlineStr">
        <is>
          <t>[1]</t>
        </is>
      </c>
      <c r="C21" s="5" t="n">
        <v>1263013</v>
      </c>
      <c r="D21" s="5" t="n">
        <v>1399956</v>
      </c>
    </row>
    <row r="22">
      <c r="A22" s="3" t="inlineStr">
        <is>
          <t>Available-for-sale Securities, Debt Maturities, Fair Value [Abstract]</t>
        </is>
      </c>
    </row>
    <row r="23">
      <c r="A23" s="4" t="inlineStr">
        <is>
          <t>Fixed maturity securities, available for sale, securities without a single maturity date, fair value</t>
        </is>
      </c>
      <c r="C23" s="5" t="n">
        <v>1346473</v>
      </c>
    </row>
    <row r="24">
      <c r="A24" s="4" t="inlineStr">
        <is>
          <t>Fixed maturity securities, available for sale, fair value</t>
        </is>
      </c>
      <c r="C24" s="5" t="n">
        <v>1346473</v>
      </c>
      <c r="D24" s="5" t="n">
        <v>1512831</v>
      </c>
    </row>
    <row r="25">
      <c r="A25" s="4" t="inlineStr">
        <is>
          <t>Commercial Mortgage Backed Securities</t>
        </is>
      </c>
    </row>
    <row r="26">
      <c r="A26" s="3" t="inlineStr">
        <is>
          <t>Available-for-sale Securities, Debt Maturities, Amortized Cost Basis [Abstract]</t>
        </is>
      </c>
    </row>
    <row r="27">
      <c r="A27" s="4" t="inlineStr">
        <is>
          <t>Fixed maturity securities, available for sale, securities without a single maturity date, amortized cost</t>
        </is>
      </c>
      <c r="C27" s="5" t="n">
        <v>4019810</v>
      </c>
    </row>
    <row r="28">
      <c r="A28" s="4" t="inlineStr">
        <is>
          <t>Fixed maturity securities, available for sale, amortized cost</t>
        </is>
      </c>
      <c r="B28" s="4" t="inlineStr">
        <is>
          <t>[1]</t>
        </is>
      </c>
      <c r="C28" s="5" t="n">
        <v>4019810</v>
      </c>
      <c r="D28" s="5" t="n">
        <v>4119650</v>
      </c>
    </row>
    <row r="29">
      <c r="A29" s="3" t="inlineStr">
        <is>
          <t>Available-for-sale Securities, Debt Maturities, Fair Value [Abstract]</t>
        </is>
      </c>
    </row>
    <row r="30">
      <c r="A30" s="4" t="inlineStr">
        <is>
          <t>Fixed maturity securities, available for sale, securities without a single maturity date, fair value</t>
        </is>
      </c>
      <c r="C30" s="5" t="n">
        <v>4177242</v>
      </c>
    </row>
    <row r="31">
      <c r="A31" s="4" t="inlineStr">
        <is>
          <t>Fixed maturity securities, available for sale, fair value</t>
        </is>
      </c>
      <c r="C31" s="5" t="n">
        <v>4177242</v>
      </c>
      <c r="D31" s="5" t="n">
        <v>4261227</v>
      </c>
    </row>
    <row r="32">
      <c r="A32" s="4" t="inlineStr">
        <is>
          <t>Other Asset Backed Securities</t>
        </is>
      </c>
    </row>
    <row r="33">
      <c r="A33" s="3" t="inlineStr">
        <is>
          <t>Available-for-sale Securities, Debt Maturities, Amortized Cost Basis [Abstract]</t>
        </is>
      </c>
    </row>
    <row r="34">
      <c r="A34" s="4" t="inlineStr">
        <is>
          <t>Fixed maturity securities, available for sale, securities without a single maturity date, amortized cost</t>
        </is>
      </c>
      <c r="C34" s="5" t="n">
        <v>5385522</v>
      </c>
    </row>
    <row r="35">
      <c r="A35" s="4" t="inlineStr">
        <is>
          <t>Fixed maturity securities, available for sale, amortized cost</t>
        </is>
      </c>
      <c r="B35" s="4" t="inlineStr">
        <is>
          <t>[1]</t>
        </is>
      </c>
      <c r="C35" s="5" t="n">
        <v>5385522</v>
      </c>
      <c r="D35" s="5" t="n">
        <v>5593169</v>
      </c>
    </row>
    <row r="36">
      <c r="A36" s="3" t="inlineStr">
        <is>
          <t>Available-for-sale Securities, Debt Maturities, Fair Value [Abstract]</t>
        </is>
      </c>
    </row>
    <row r="37">
      <c r="A37" s="4" t="inlineStr">
        <is>
          <t>Fixed maturity securities, available for sale, securities without a single maturity date, fair value</t>
        </is>
      </c>
      <c r="C37" s="5" t="n">
        <v>5360405</v>
      </c>
    </row>
    <row r="38">
      <c r="A38" s="4" t="inlineStr">
        <is>
          <t>Fixed maturity securities, available for sale, fair value</t>
        </is>
      </c>
      <c r="C38" s="6" t="n">
        <v>5360405</v>
      </c>
      <c r="D38" s="6" t="n">
        <v>5549849</v>
      </c>
    </row>
    <row r="39"/>
    <row r="40">
      <c r="A40" s="4" t="inlineStr">
        <is>
          <t>[1]</t>
        </is>
      </c>
      <c r="B40" s="4" t="inlineStr">
        <is>
          <t>Amortized cost excludes accrued interest receivable of $389.2 million and $377.5 million as of March 31, 2021 and December 31, 2020, respectively.</t>
        </is>
      </c>
    </row>
  </sheetData>
  <mergeCells count="3">
    <mergeCell ref="A1:B1"/>
    <mergeCell ref="A39:C39"/>
    <mergeCell ref="B40:C4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on Available for Sale Fixed Maturity Securities Reported as a Separate Component of Stockholders' Equity) (Details) - USD ($) $ in Thousands</t>
        </is>
      </c>
      <c r="B1" s="2" t="inlineStr">
        <is>
          <t>Mar. 31, 2021</t>
        </is>
      </c>
      <c r="C1" s="2" t="inlineStr">
        <is>
          <t>Dec. 31, 2020</t>
        </is>
      </c>
    </row>
    <row r="2">
      <c r="A2" s="3" t="inlineStr">
        <is>
          <t>Investments [Abstract]</t>
        </is>
      </c>
    </row>
    <row r="3">
      <c r="A3" s="4" t="inlineStr">
        <is>
          <t>Net unrealized gains on available for sale fixed maturity securities</t>
        </is>
      </c>
      <c r="B3" s="6" t="n">
        <v>3635679</v>
      </c>
      <c r="C3" s="6" t="n">
        <v>5297040</v>
      </c>
    </row>
    <row r="4">
      <c r="A4" s="4" t="inlineStr">
        <is>
          <t>Adjustments for assumed changes in amortization of deferred policy acquisition costs and deferred sales inducements and policy benefit reserves</t>
        </is>
      </c>
      <c r="B4" s="5" t="n">
        <v>-1758810</v>
      </c>
      <c r="C4" s="5" t="n">
        <v>-2536251</v>
      </c>
    </row>
    <row r="5">
      <c r="A5" s="4" t="inlineStr">
        <is>
          <t>Deferred income tax valuation allowance reversal</t>
        </is>
      </c>
      <c r="B5" s="5" t="n">
        <v>22534</v>
      </c>
      <c r="C5" s="5" t="n">
        <v>22534</v>
      </c>
    </row>
    <row r="6">
      <c r="A6" s="4" t="inlineStr">
        <is>
          <t>Deferred income tax expense</t>
        </is>
      </c>
      <c r="B6" s="5" t="n">
        <v>-394143</v>
      </c>
      <c r="C6" s="5" t="n">
        <v>-579766</v>
      </c>
    </row>
    <row r="7">
      <c r="A7" s="4" t="inlineStr">
        <is>
          <t>Net unrealized gains reported as accumulated other comprehensive income</t>
        </is>
      </c>
      <c r="B7" s="6" t="n">
        <v>1505260</v>
      </c>
      <c r="C7" s="6" t="n">
        <v>22035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Credit Quality of Fixed Maturity Security Portfolio by NAIC Designation) (Details) - USD ($) $ in Thousands</t>
        </is>
      </c>
      <c r="C1" s="2" t="inlineStr">
        <is>
          <t>Mar. 31, 2021</t>
        </is>
      </c>
      <c r="D1" s="2" t="inlineStr">
        <is>
          <t>Dec. 31, 2020</t>
        </is>
      </c>
    </row>
    <row r="2">
      <c r="A2" s="3" t="inlineStr">
        <is>
          <t>Investment Holdings [Line Items]</t>
        </is>
      </c>
    </row>
    <row r="3">
      <c r="A3" s="4" t="inlineStr">
        <is>
          <t>Fixed maturity securities, available for sale, amortized cost</t>
        </is>
      </c>
      <c r="B3" s="4" t="inlineStr">
        <is>
          <t>[1]</t>
        </is>
      </c>
      <c r="C3" s="6" t="n">
        <v>42114459</v>
      </c>
      <c r="D3" s="6" t="n">
        <v>42304736</v>
      </c>
    </row>
    <row r="4">
      <c r="A4" s="4" t="inlineStr">
        <is>
          <t>Fixed maturity securities, available for sale, fair value</t>
        </is>
      </c>
      <c r="C4" s="5" t="n">
        <v>45690341</v>
      </c>
      <c r="D4" s="5" t="n">
        <v>47538893</v>
      </c>
    </row>
    <row r="5">
      <c r="A5" s="4" t="inlineStr">
        <is>
          <t>NAIC, Class 1 Designation</t>
        </is>
      </c>
    </row>
    <row r="6">
      <c r="A6" s="3" t="inlineStr">
        <is>
          <t>Investment Holdings [Line Items]</t>
        </is>
      </c>
    </row>
    <row r="7">
      <c r="A7" s="4" t="inlineStr">
        <is>
          <t>Fixed maturity securities, available for sale, amortized cost</t>
        </is>
      </c>
      <c r="C7" s="5" t="n">
        <v>23074878</v>
      </c>
      <c r="D7" s="5" t="n">
        <v>23330149</v>
      </c>
    </row>
    <row r="8">
      <c r="A8" s="4" t="inlineStr">
        <is>
          <t>Fixed maturity securities, available for sale, fair value</t>
        </is>
      </c>
      <c r="C8" s="5" t="n">
        <v>25301796</v>
      </c>
      <c r="D8" s="5" t="n">
        <v>26564542</v>
      </c>
    </row>
    <row r="9">
      <c r="A9" s="4" t="inlineStr">
        <is>
          <t>NAIC, Class 2 Designation</t>
        </is>
      </c>
    </row>
    <row r="10">
      <c r="A10" s="3" t="inlineStr">
        <is>
          <t>Investment Holdings [Line Items]</t>
        </is>
      </c>
    </row>
    <row r="11">
      <c r="A11" s="4" t="inlineStr">
        <is>
          <t>Fixed maturity securities, available for sale, amortized cost</t>
        </is>
      </c>
      <c r="C11" s="5" t="n">
        <v>17431710</v>
      </c>
      <c r="D11" s="5" t="n">
        <v>17312485</v>
      </c>
    </row>
    <row r="12">
      <c r="A12" s="4" t="inlineStr">
        <is>
          <t>Fixed maturity securities, available for sale, fair value</t>
        </is>
      </c>
      <c r="C12" s="5" t="n">
        <v>18833794</v>
      </c>
      <c r="D12" s="5" t="n">
        <v>19377013</v>
      </c>
    </row>
    <row r="13">
      <c r="A13" s="4" t="inlineStr">
        <is>
          <t>NAIC, Class 3 Designation</t>
        </is>
      </c>
    </row>
    <row r="14">
      <c r="A14" s="3" t="inlineStr">
        <is>
          <t>Investment Holdings [Line Items]</t>
        </is>
      </c>
    </row>
    <row r="15">
      <c r="A15" s="4" t="inlineStr">
        <is>
          <t>Fixed maturity securities, available for sale, amortized cost</t>
        </is>
      </c>
      <c r="C15" s="5" t="n">
        <v>1305190</v>
      </c>
      <c r="D15" s="5" t="n">
        <v>1292124</v>
      </c>
    </row>
    <row r="16">
      <c r="A16" s="4" t="inlineStr">
        <is>
          <t>Fixed maturity securities, available for sale, fair value</t>
        </is>
      </c>
      <c r="C16" s="5" t="n">
        <v>1310371</v>
      </c>
      <c r="D16" s="5" t="n">
        <v>1299455</v>
      </c>
    </row>
    <row r="17">
      <c r="A17" s="4" t="inlineStr">
        <is>
          <t>NAIC, Class 4 Designation</t>
        </is>
      </c>
    </row>
    <row r="18">
      <c r="A18" s="3" t="inlineStr">
        <is>
          <t>Investment Holdings [Line Items]</t>
        </is>
      </c>
    </row>
    <row r="19">
      <c r="A19" s="4" t="inlineStr">
        <is>
          <t>Fixed maturity securities, available for sale, amortized cost</t>
        </is>
      </c>
      <c r="C19" s="5" t="n">
        <v>209974</v>
      </c>
      <c r="D19" s="5" t="n">
        <v>282049</v>
      </c>
    </row>
    <row r="20">
      <c r="A20" s="4" t="inlineStr">
        <is>
          <t>Fixed maturity securities, available for sale, fair value</t>
        </is>
      </c>
      <c r="C20" s="5" t="n">
        <v>189560</v>
      </c>
      <c r="D20" s="5" t="n">
        <v>256651</v>
      </c>
    </row>
    <row r="21">
      <c r="A21" s="4" t="inlineStr">
        <is>
          <t>NAIC, Class 5 Designation</t>
        </is>
      </c>
    </row>
    <row r="22">
      <c r="A22" s="3" t="inlineStr">
        <is>
          <t>Investment Holdings [Line Items]</t>
        </is>
      </c>
    </row>
    <row r="23">
      <c r="A23" s="4" t="inlineStr">
        <is>
          <t>Fixed maturity securities, available for sale, amortized cost</t>
        </is>
      </c>
      <c r="C23" s="5" t="n">
        <v>40511</v>
      </c>
      <c r="D23" s="5" t="n">
        <v>29396</v>
      </c>
    </row>
    <row r="24">
      <c r="A24" s="4" t="inlineStr">
        <is>
          <t>Fixed maturity securities, available for sale, fair value</t>
        </is>
      </c>
      <c r="C24" s="5" t="n">
        <v>27540</v>
      </c>
      <c r="D24" s="5" t="n">
        <v>16288</v>
      </c>
    </row>
    <row r="25">
      <c r="A25" s="4" t="inlineStr">
        <is>
          <t>NAIC, Class 6 Designation</t>
        </is>
      </c>
    </row>
    <row r="26">
      <c r="A26" s="3" t="inlineStr">
        <is>
          <t>Investment Holdings [Line Items]</t>
        </is>
      </c>
    </row>
    <row r="27">
      <c r="A27" s="4" t="inlineStr">
        <is>
          <t>Fixed maturity securities, available for sale, amortized cost</t>
        </is>
      </c>
      <c r="C27" s="5" t="n">
        <v>52196</v>
      </c>
      <c r="D27" s="5" t="n">
        <v>58533</v>
      </c>
    </row>
    <row r="28">
      <c r="A28" s="4" t="inlineStr">
        <is>
          <t>Fixed maturity securities, available for sale, fair value</t>
        </is>
      </c>
      <c r="C28" s="6" t="n">
        <v>27280</v>
      </c>
      <c r="D28" s="6" t="n">
        <v>24944</v>
      </c>
    </row>
    <row r="29"/>
    <row r="30">
      <c r="A30" s="4" t="inlineStr">
        <is>
          <t>[1]</t>
        </is>
      </c>
      <c r="B30" s="4" t="inlineStr">
        <is>
          <t>Amortized cost excludes accrued interest receivable of $389.2 million and $377.5 million as of March 31, 2021 and December 31, 2020, respectively.</t>
        </is>
      </c>
    </row>
  </sheetData>
  <mergeCells count="3">
    <mergeCell ref="A1:B1"/>
    <mergeCell ref="A29:C29"/>
    <mergeCell ref="B30:C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vestments (Gross Unrealized Losses on Investments, By Category and Length of Time) (Details) - USD ($) $ in Thousands</t>
        </is>
      </c>
      <c r="C1" s="2" t="inlineStr">
        <is>
          <t>Mar. 31, 2021</t>
        </is>
      </c>
      <c r="D1" s="2" t="inlineStr">
        <is>
          <t>Dec. 31, 2020</t>
        </is>
      </c>
      <c r="E1" s="2" t="inlineStr">
        <is>
          <t>Mar. 31, 2020</t>
        </is>
      </c>
      <c r="F1" s="2" t="inlineStr">
        <is>
          <t>Jan. 01, 2020</t>
        </is>
      </c>
    </row>
    <row r="2">
      <c r="A2" s="3" t="inlineStr">
        <is>
          <t>Debt Securities, Available-for-sale [Line Items]</t>
        </is>
      </c>
    </row>
    <row r="3">
      <c r="A3" s="4" t="inlineStr">
        <is>
          <t>Fixed maturity securities, available for sale, continuous unrealized loss position, less than 12 months, fair value</t>
        </is>
      </c>
      <c r="C3" s="6" t="n">
        <v>2807438</v>
      </c>
      <c r="D3" s="6" t="n">
        <v>2992944</v>
      </c>
    </row>
    <row r="4">
      <c r="A4" s="4" t="inlineStr">
        <is>
          <t>Fixed maturity securities, available for sale, continuous unrealized loss position, less than 12 months, unrealized losses</t>
        </is>
      </c>
      <c r="B4" s="4" t="inlineStr">
        <is>
          <t>[1]</t>
        </is>
      </c>
      <c r="C4" s="5" t="n">
        <v>-87277</v>
      </c>
      <c r="D4" s="5" t="n">
        <v>-122908</v>
      </c>
    </row>
    <row r="5">
      <c r="A5" s="4" t="inlineStr">
        <is>
          <t>Fixed maturity securities, available for sale, continuous unrealized loss position, 12 months or more, fair value</t>
        </is>
      </c>
      <c r="C5" s="5" t="n">
        <v>3329859</v>
      </c>
      <c r="D5" s="5" t="n">
        <v>2771976</v>
      </c>
    </row>
    <row r="6">
      <c r="A6" s="4" t="inlineStr">
        <is>
          <t>Fixed maturity securities, available for sale, continuous unrealized loss position, 12 months or more, unrealized losses</t>
        </is>
      </c>
      <c r="B6" s="4" t="inlineStr">
        <is>
          <t>[1]</t>
        </is>
      </c>
      <c r="C6" s="5" t="n">
        <v>-170104</v>
      </c>
      <c r="D6" s="5" t="n">
        <v>-192689</v>
      </c>
    </row>
    <row r="7">
      <c r="A7" s="4" t="inlineStr">
        <is>
          <t>Fixed maturity securities, available for sale securities, continuous unrealized loss position, total, fair value</t>
        </is>
      </c>
      <c r="C7" s="5" t="n">
        <v>6137297</v>
      </c>
      <c r="D7" s="5" t="n">
        <v>5764920</v>
      </c>
    </row>
    <row r="8">
      <c r="A8" s="4" t="inlineStr">
        <is>
          <t>Fixed maturity securities, available for sale securities, continuous unrealized loss position, total, unrealized losses</t>
        </is>
      </c>
      <c r="B8" s="4" t="inlineStr">
        <is>
          <t>[1]</t>
        </is>
      </c>
      <c r="C8" s="5" t="n">
        <v>-257381</v>
      </c>
      <c r="D8" s="5" t="n">
        <v>-315597</v>
      </c>
    </row>
    <row r="9">
      <c r="A9" s="4" t="inlineStr">
        <is>
          <t>Fixed maturity securities, available for sale, allowance for credit losses</t>
        </is>
      </c>
      <c r="C9" s="5" t="n">
        <v>59698</v>
      </c>
      <c r="D9" s="5" t="n">
        <v>64771</v>
      </c>
      <c r="E9" s="6" t="n">
        <v>28332</v>
      </c>
      <c r="F9" s="6" t="n">
        <v>0</v>
      </c>
    </row>
    <row r="10">
      <c r="A10" s="4" t="inlineStr">
        <is>
          <t>United States Government Full Faith and Credit</t>
        </is>
      </c>
    </row>
    <row r="11">
      <c r="A11" s="3" t="inlineStr">
        <is>
          <t>Debt Securities, Available-for-sale [Line Items]</t>
        </is>
      </c>
    </row>
    <row r="12">
      <c r="A12" s="4" t="inlineStr">
        <is>
          <t>Fixed maturity securities, available for sale, continuous unrealized loss position, less than 12 months, fair value</t>
        </is>
      </c>
      <c r="C12" s="5" t="n">
        <v>22652</v>
      </c>
    </row>
    <row r="13">
      <c r="A13" s="4" t="inlineStr">
        <is>
          <t>Fixed maturity securities, available for sale, continuous unrealized loss position, less than 12 months, unrealized losses</t>
        </is>
      </c>
      <c r="B13" s="4" t="inlineStr">
        <is>
          <t>[1]</t>
        </is>
      </c>
      <c r="C13" s="5" t="n">
        <v>-422</v>
      </c>
    </row>
    <row r="14">
      <c r="A14" s="4" t="inlineStr">
        <is>
          <t>Fixed maturity securities, available for sale, continuous unrealized loss position, 12 months or more, fair value</t>
        </is>
      </c>
      <c r="C14" s="5" t="n">
        <v>0</v>
      </c>
    </row>
    <row r="15">
      <c r="A15" s="4" t="inlineStr">
        <is>
          <t>Fixed maturity securities, available for sale, continuous unrealized loss position, 12 months or more, unrealized losses</t>
        </is>
      </c>
      <c r="B15" s="4" t="inlineStr">
        <is>
          <t>[1]</t>
        </is>
      </c>
      <c r="C15" s="5" t="n">
        <v>0</v>
      </c>
    </row>
    <row r="16">
      <c r="A16" s="4" t="inlineStr">
        <is>
          <t>Fixed maturity securities, available for sale securities, continuous unrealized loss position, total, fair value</t>
        </is>
      </c>
      <c r="C16" s="5" t="n">
        <v>22652</v>
      </c>
    </row>
    <row r="17">
      <c r="A17" s="4" t="inlineStr">
        <is>
          <t>Fixed maturity securities, available for sale securities, continuous unrealized loss position, total, unrealized losses</t>
        </is>
      </c>
      <c r="B17" s="4" t="inlineStr">
        <is>
          <t>[1]</t>
        </is>
      </c>
      <c r="C17" s="5" t="n">
        <v>-422</v>
      </c>
    </row>
    <row r="18">
      <c r="A18" s="4" t="inlineStr">
        <is>
          <t>Fixed maturity securities, available for sale, allowance for credit losses</t>
        </is>
      </c>
      <c r="C18" s="5" t="n">
        <v>0</v>
      </c>
      <c r="D18" s="5" t="n">
        <v>0</v>
      </c>
    </row>
    <row r="19">
      <c r="A19" s="4" t="inlineStr">
        <is>
          <t>United States Government Sponsored Agencies</t>
        </is>
      </c>
    </row>
    <row r="20">
      <c r="A20" s="3" t="inlineStr">
        <is>
          <t>Debt Securities, Available-for-sale [Line Items]</t>
        </is>
      </c>
    </row>
    <row r="21">
      <c r="A21" s="4" t="inlineStr">
        <is>
          <t>Fixed maturity securities, available for sale, continuous unrealized loss position, less than 12 months, fair value</t>
        </is>
      </c>
      <c r="C21" s="5" t="n">
        <v>159997</v>
      </c>
      <c r="D21" s="5" t="n">
        <v>250475</v>
      </c>
    </row>
    <row r="22">
      <c r="A22" s="4" t="inlineStr">
        <is>
          <t>Fixed maturity securities, available for sale, continuous unrealized loss position, less than 12 months, unrealized losses</t>
        </is>
      </c>
      <c r="B22" s="4" t="inlineStr">
        <is>
          <t>[1]</t>
        </is>
      </c>
      <c r="C22" s="5" t="n">
        <v>-50</v>
      </c>
      <c r="D22" s="5" t="n">
        <v>-46</v>
      </c>
    </row>
    <row r="23">
      <c r="A23" s="4" t="inlineStr">
        <is>
          <t>Fixed maturity securities, available for sale, continuous unrealized loss position, 12 months or more, fair value</t>
        </is>
      </c>
      <c r="C23" s="5" t="n">
        <v>0</v>
      </c>
      <c r="D23" s="5" t="n">
        <v>0</v>
      </c>
    </row>
    <row r="24">
      <c r="A24" s="4" t="inlineStr">
        <is>
          <t>Fixed maturity securities, available for sale, continuous unrealized loss position, 12 months or more, unrealized losses</t>
        </is>
      </c>
      <c r="B24" s="4" t="inlineStr">
        <is>
          <t>[1]</t>
        </is>
      </c>
      <c r="C24" s="5" t="n">
        <v>0</v>
      </c>
      <c r="D24" s="5" t="n">
        <v>0</v>
      </c>
    </row>
    <row r="25">
      <c r="A25" s="4" t="inlineStr">
        <is>
          <t>Fixed maturity securities, available for sale securities, continuous unrealized loss position, total, fair value</t>
        </is>
      </c>
      <c r="C25" s="5" t="n">
        <v>159997</v>
      </c>
      <c r="D25" s="5" t="n">
        <v>250475</v>
      </c>
    </row>
    <row r="26">
      <c r="A26" s="4" t="inlineStr">
        <is>
          <t>Fixed maturity securities, available for sale securities, continuous unrealized loss position, total, unrealized losses</t>
        </is>
      </c>
      <c r="B26" s="4" t="inlineStr">
        <is>
          <t>[1]</t>
        </is>
      </c>
      <c r="C26" s="5" t="n">
        <v>-50</v>
      </c>
      <c r="D26" s="5" t="n">
        <v>-46</v>
      </c>
    </row>
    <row r="27">
      <c r="A27" s="4" t="inlineStr">
        <is>
          <t>Fixed maturity securities, available for sale, allowance for credit losses</t>
        </is>
      </c>
      <c r="C27" s="5" t="n">
        <v>0</v>
      </c>
      <c r="D27" s="5" t="n">
        <v>0</v>
      </c>
    </row>
    <row r="28">
      <c r="A28" s="4" t="inlineStr">
        <is>
          <t>United States Municipalities, States and Territories</t>
        </is>
      </c>
    </row>
    <row r="29">
      <c r="A29" s="3" t="inlineStr">
        <is>
          <t>Debt Securities, Available-for-sale [Line Items]</t>
        </is>
      </c>
    </row>
    <row r="30">
      <c r="A30" s="4" t="inlineStr">
        <is>
          <t>Fixed maturity securities, available for sale, continuous unrealized loss position, less than 12 months, fair value</t>
        </is>
      </c>
      <c r="C30" s="5" t="n">
        <v>232070</v>
      </c>
      <c r="D30" s="5" t="n">
        <v>31802</v>
      </c>
    </row>
    <row r="31">
      <c r="A31" s="4" t="inlineStr">
        <is>
          <t>Fixed maturity securities, available for sale, continuous unrealized loss position, less than 12 months, unrealized losses</t>
        </is>
      </c>
      <c r="B31" s="4" t="inlineStr">
        <is>
          <t>[1]</t>
        </is>
      </c>
      <c r="C31" s="5" t="n">
        <v>-8611</v>
      </c>
      <c r="D31" s="5" t="n">
        <v>-3887</v>
      </c>
    </row>
    <row r="32">
      <c r="A32" s="4" t="inlineStr">
        <is>
          <t>Fixed maturity securities, available for sale, continuous unrealized loss position, 12 months or more, fair value</t>
        </is>
      </c>
      <c r="C32" s="5" t="n">
        <v>8110</v>
      </c>
      <c r="D32" s="5" t="n">
        <v>868</v>
      </c>
    </row>
    <row r="33">
      <c r="A33" s="4" t="inlineStr">
        <is>
          <t>Fixed maturity securities, available for sale, continuous unrealized loss position, 12 months or more, unrealized losses</t>
        </is>
      </c>
      <c r="B33" s="4" t="inlineStr">
        <is>
          <t>[1]</t>
        </is>
      </c>
      <c r="C33" s="5" t="n">
        <v>-11</v>
      </c>
      <c r="D33" s="5" t="n">
        <v>-1</v>
      </c>
    </row>
    <row r="34">
      <c r="A34" s="4" t="inlineStr">
        <is>
          <t>Fixed maturity securities, available for sale securities, continuous unrealized loss position, total, fair value</t>
        </is>
      </c>
      <c r="C34" s="5" t="n">
        <v>240180</v>
      </c>
      <c r="D34" s="5" t="n">
        <v>32670</v>
      </c>
    </row>
    <row r="35">
      <c r="A35" s="4" t="inlineStr">
        <is>
          <t>Fixed maturity securities, available for sale securities, continuous unrealized loss position, total, unrealized losses</t>
        </is>
      </c>
      <c r="B35" s="4" t="inlineStr">
        <is>
          <t>[1]</t>
        </is>
      </c>
      <c r="C35" s="5" t="n">
        <v>-8622</v>
      </c>
      <c r="D35" s="5" t="n">
        <v>-3888</v>
      </c>
    </row>
    <row r="36">
      <c r="A36" s="4" t="inlineStr">
        <is>
          <t>Fixed maturity securities, available for sale, allowance for credit losses</t>
        </is>
      </c>
      <c r="C36" s="5" t="n">
        <v>2791</v>
      </c>
      <c r="D36" s="5" t="n">
        <v>2844</v>
      </c>
      <c r="E36" s="5" t="n">
        <v>0</v>
      </c>
      <c r="F36" s="5" t="n">
        <v>0</v>
      </c>
    </row>
    <row r="37">
      <c r="A37" s="4" t="inlineStr">
        <is>
          <t>Foreign Government Obligations</t>
        </is>
      </c>
    </row>
    <row r="38">
      <c r="A38" s="3" t="inlineStr">
        <is>
          <t>Debt Securities, Available-for-sale [Line Items]</t>
        </is>
      </c>
    </row>
    <row r="39">
      <c r="A39" s="4" t="inlineStr">
        <is>
          <t>Fixed maturity securities, available for sale, continuous unrealized loss position, less than 12 months, fair value</t>
        </is>
      </c>
      <c r="C39" s="5" t="n">
        <v>13953</v>
      </c>
    </row>
    <row r="40">
      <c r="A40" s="4" t="inlineStr">
        <is>
          <t>Fixed maturity securities, available for sale, continuous unrealized loss position, less than 12 months, unrealized losses</t>
        </is>
      </c>
      <c r="B40" s="4" t="inlineStr">
        <is>
          <t>[1]</t>
        </is>
      </c>
      <c r="C40" s="5" t="n">
        <v>-212</v>
      </c>
    </row>
    <row r="41">
      <c r="A41" s="4" t="inlineStr">
        <is>
          <t>Fixed maturity securities, available for sale, continuous unrealized loss position, 12 months or more, fair value</t>
        </is>
      </c>
      <c r="C41" s="5" t="n">
        <v>0</v>
      </c>
    </row>
    <row r="42">
      <c r="A42" s="4" t="inlineStr">
        <is>
          <t>Fixed maturity securities, available for sale, continuous unrealized loss position, 12 months or more, unrealized losses</t>
        </is>
      </c>
      <c r="B42" s="4" t="inlineStr">
        <is>
          <t>[1]</t>
        </is>
      </c>
      <c r="C42" s="5" t="n">
        <v>0</v>
      </c>
    </row>
    <row r="43">
      <c r="A43" s="4" t="inlineStr">
        <is>
          <t>Fixed maturity securities, available for sale securities, continuous unrealized loss position, total, fair value</t>
        </is>
      </c>
      <c r="C43" s="5" t="n">
        <v>13953</v>
      </c>
    </row>
    <row r="44">
      <c r="A44" s="4" t="inlineStr">
        <is>
          <t>Fixed maturity securities, available for sale securities, continuous unrealized loss position, total, unrealized losses</t>
        </is>
      </c>
      <c r="B44" s="4" t="inlineStr">
        <is>
          <t>[1]</t>
        </is>
      </c>
      <c r="C44" s="5" t="n">
        <v>-212</v>
      </c>
    </row>
    <row r="45">
      <c r="A45" s="4" t="inlineStr">
        <is>
          <t>Fixed maturity securities, available for sale, allowance for credit losses</t>
        </is>
      </c>
      <c r="C45" s="5" t="n">
        <v>0</v>
      </c>
      <c r="D45" s="5" t="n">
        <v>0</v>
      </c>
    </row>
    <row r="46">
      <c r="A46" s="4" t="inlineStr">
        <is>
          <t>Corporate Securities</t>
        </is>
      </c>
    </row>
    <row r="47">
      <c r="A47" s="3" t="inlineStr">
        <is>
          <t>Debt Securities, Available-for-sale [Line Items]</t>
        </is>
      </c>
    </row>
    <row r="48">
      <c r="A48" s="4" t="inlineStr">
        <is>
          <t>Fixed maturity securities, available for sale, allowance for credit losses</t>
        </is>
      </c>
      <c r="C48" s="5" t="n">
        <v>55715</v>
      </c>
      <c r="D48" s="5" t="n">
        <v>60193</v>
      </c>
      <c r="E48" s="5" t="n">
        <v>28332</v>
      </c>
      <c r="F48" s="5" t="n">
        <v>0</v>
      </c>
    </row>
    <row r="49">
      <c r="A49" s="4" t="inlineStr">
        <is>
          <t>Corporate Securities | Finance, Insurance and Real Estate Sectors</t>
        </is>
      </c>
    </row>
    <row r="50">
      <c r="A50" s="3" t="inlineStr">
        <is>
          <t>Debt Securities, Available-for-sale [Line Items]</t>
        </is>
      </c>
    </row>
    <row r="51">
      <c r="A51" s="4" t="inlineStr">
        <is>
          <t>Fixed maturity securities, available for sale, continuous unrealized loss position, less than 12 months, fair value</t>
        </is>
      </c>
      <c r="C51" s="5" t="n">
        <v>360414</v>
      </c>
      <c r="D51" s="5" t="n">
        <v>109789</v>
      </c>
    </row>
    <row r="52">
      <c r="A52" s="4" t="inlineStr">
        <is>
          <t>Fixed maturity securities, available for sale, continuous unrealized loss position, less than 12 months, unrealized losses</t>
        </is>
      </c>
      <c r="B52" s="4" t="inlineStr">
        <is>
          <t>[1]</t>
        </is>
      </c>
      <c r="C52" s="5" t="n">
        <v>-24862</v>
      </c>
      <c r="D52" s="5" t="n">
        <v>-1733</v>
      </c>
    </row>
    <row r="53">
      <c r="A53" s="4" t="inlineStr">
        <is>
          <t>Fixed maturity securities, available for sale, continuous unrealized loss position, 12 months or more, fair value</t>
        </is>
      </c>
      <c r="C53" s="5" t="n">
        <v>0</v>
      </c>
      <c r="D53" s="5" t="n">
        <v>0</v>
      </c>
    </row>
    <row r="54">
      <c r="A54" s="4" t="inlineStr">
        <is>
          <t>Fixed maturity securities, available for sale, continuous unrealized loss position, 12 months or more, unrealized losses</t>
        </is>
      </c>
      <c r="B54" s="4" t="inlineStr">
        <is>
          <t>[1]</t>
        </is>
      </c>
      <c r="C54" s="5" t="n">
        <v>0</v>
      </c>
      <c r="D54" s="5" t="n">
        <v>0</v>
      </c>
    </row>
    <row r="55">
      <c r="A55" s="4" t="inlineStr">
        <is>
          <t>Fixed maturity securities, available for sale securities, continuous unrealized loss position, total, fair value</t>
        </is>
      </c>
      <c r="C55" s="5" t="n">
        <v>360414</v>
      </c>
      <c r="D55" s="5" t="n">
        <v>109789</v>
      </c>
    </row>
    <row r="56">
      <c r="A56" s="4" t="inlineStr">
        <is>
          <t>Fixed maturity securities, available for sale securities, continuous unrealized loss position, total, unrealized losses</t>
        </is>
      </c>
      <c r="B56" s="4" t="inlineStr">
        <is>
          <t>[1]</t>
        </is>
      </c>
      <c r="C56" s="5" t="n">
        <v>-24862</v>
      </c>
      <c r="D56" s="5" t="n">
        <v>-1733</v>
      </c>
    </row>
    <row r="57">
      <c r="A57" s="4" t="inlineStr">
        <is>
          <t>Corporate Securities | Manufacturing, Construction and Mining</t>
        </is>
      </c>
    </row>
    <row r="58">
      <c r="A58" s="3" t="inlineStr">
        <is>
          <t>Debt Securities, Available-for-sale [Line Items]</t>
        </is>
      </c>
    </row>
    <row r="59">
      <c r="A59" s="4" t="inlineStr">
        <is>
          <t>Fixed maturity securities, available for sale, continuous unrealized loss position, less than 12 months, fair value</t>
        </is>
      </c>
      <c r="C59" s="5" t="n">
        <v>139787</v>
      </c>
      <c r="D59" s="5" t="n">
        <v>0</v>
      </c>
    </row>
    <row r="60">
      <c r="A60" s="4" t="inlineStr">
        <is>
          <t>Fixed maturity securities, available for sale, continuous unrealized loss position, less than 12 months, unrealized losses</t>
        </is>
      </c>
      <c r="B60" s="4" t="inlineStr">
        <is>
          <t>[1]</t>
        </is>
      </c>
      <c r="C60" s="5" t="n">
        <v>-4867</v>
      </c>
      <c r="D60" s="5" t="n">
        <v>0</v>
      </c>
    </row>
    <row r="61">
      <c r="A61" s="4" t="inlineStr">
        <is>
          <t>Fixed maturity securities, available for sale, continuous unrealized loss position, 12 months or more, fair value</t>
        </is>
      </c>
      <c r="C61" s="5" t="n">
        <v>18107</v>
      </c>
      <c r="D61" s="5" t="n">
        <v>19335</v>
      </c>
    </row>
    <row r="62">
      <c r="A62" s="4" t="inlineStr">
        <is>
          <t>Fixed maturity securities, available for sale, continuous unrealized loss position, 12 months or more, unrealized losses</t>
        </is>
      </c>
      <c r="B62" s="4" t="inlineStr">
        <is>
          <t>[1]</t>
        </is>
      </c>
      <c r="C62" s="5" t="n">
        <v>-2045</v>
      </c>
      <c r="D62" s="5" t="n">
        <v>-1384</v>
      </c>
    </row>
    <row r="63">
      <c r="A63" s="4" t="inlineStr">
        <is>
          <t>Fixed maturity securities, available for sale securities, continuous unrealized loss position, total, fair value</t>
        </is>
      </c>
      <c r="C63" s="5" t="n">
        <v>157894</v>
      </c>
      <c r="D63" s="5" t="n">
        <v>19335</v>
      </c>
    </row>
    <row r="64">
      <c r="A64" s="4" t="inlineStr">
        <is>
          <t>Fixed maturity securities, available for sale securities, continuous unrealized loss position, total, unrealized losses</t>
        </is>
      </c>
      <c r="B64" s="4" t="inlineStr">
        <is>
          <t>[1]</t>
        </is>
      </c>
      <c r="C64" s="5" t="n">
        <v>-6912</v>
      </c>
      <c r="D64" s="5" t="n">
        <v>-1384</v>
      </c>
    </row>
    <row r="65">
      <c r="A65" s="4" t="inlineStr">
        <is>
          <t>Corporate Securities | Utilities and Related Sectors</t>
        </is>
      </c>
    </row>
    <row r="66">
      <c r="A66" s="3" t="inlineStr">
        <is>
          <t>Debt Securities, Available-for-sale [Line Items]</t>
        </is>
      </c>
    </row>
    <row r="67">
      <c r="A67" s="4" t="inlineStr">
        <is>
          <t>Fixed maturity securities, available for sale, continuous unrealized loss position, less than 12 months, fair value</t>
        </is>
      </c>
      <c r="C67" s="5" t="n">
        <v>351801</v>
      </c>
      <c r="D67" s="5" t="n">
        <v>310823</v>
      </c>
    </row>
    <row r="68">
      <c r="A68" s="4" t="inlineStr">
        <is>
          <t>Fixed maturity securities, available for sale, continuous unrealized loss position, less than 12 months, unrealized losses</t>
        </is>
      </c>
      <c r="B68" s="4" t="inlineStr">
        <is>
          <t>[1]</t>
        </is>
      </c>
      <c r="C68" s="5" t="n">
        <v>-14178</v>
      </c>
      <c r="D68" s="5" t="n">
        <v>-27509</v>
      </c>
    </row>
    <row r="69">
      <c r="A69" s="4" t="inlineStr">
        <is>
          <t>Fixed maturity securities, available for sale, continuous unrealized loss position, 12 months or more, fair value</t>
        </is>
      </c>
      <c r="C69" s="5" t="n">
        <v>159078</v>
      </c>
      <c r="D69" s="5" t="n">
        <v>35408</v>
      </c>
    </row>
    <row r="70">
      <c r="A70" s="4" t="inlineStr">
        <is>
          <t>Fixed maturity securities, available for sale, continuous unrealized loss position, 12 months or more, unrealized losses</t>
        </is>
      </c>
      <c r="B70" s="4" t="inlineStr">
        <is>
          <t>[1]</t>
        </is>
      </c>
      <c r="C70" s="5" t="n">
        <v>-6697</v>
      </c>
      <c r="D70" s="5" t="n">
        <v>-3628</v>
      </c>
    </row>
    <row r="71">
      <c r="A71" s="4" t="inlineStr">
        <is>
          <t>Fixed maturity securities, available for sale securities, continuous unrealized loss position, total, fair value</t>
        </is>
      </c>
      <c r="C71" s="5" t="n">
        <v>510879</v>
      </c>
      <c r="D71" s="5" t="n">
        <v>346231</v>
      </c>
    </row>
    <row r="72">
      <c r="A72" s="4" t="inlineStr">
        <is>
          <t>Fixed maturity securities, available for sale securities, continuous unrealized loss position, total, unrealized losses</t>
        </is>
      </c>
      <c r="B72" s="4" t="inlineStr">
        <is>
          <t>[1]</t>
        </is>
      </c>
      <c r="C72" s="5" t="n">
        <v>-20875</v>
      </c>
      <c r="D72" s="5" t="n">
        <v>-31137</v>
      </c>
    </row>
    <row r="73">
      <c r="A73" s="4" t="inlineStr">
        <is>
          <t>Corporate Securities | Wholesale/Retail Trade</t>
        </is>
      </c>
    </row>
    <row r="74">
      <c r="A74" s="3" t="inlineStr">
        <is>
          <t>Debt Securities, Available-for-sale [Line Items]</t>
        </is>
      </c>
    </row>
    <row r="75">
      <c r="A75" s="4" t="inlineStr">
        <is>
          <t>Fixed maturity securities, available for sale, continuous unrealized loss position, less than 12 months, fair value</t>
        </is>
      </c>
      <c r="C75" s="5" t="n">
        <v>121015</v>
      </c>
      <c r="D75" s="5" t="n">
        <v>65567</v>
      </c>
    </row>
    <row r="76">
      <c r="A76" s="4" t="inlineStr">
        <is>
          <t>Fixed maturity securities, available for sale, continuous unrealized loss position, less than 12 months, unrealized losses</t>
        </is>
      </c>
      <c r="B76" s="4" t="inlineStr">
        <is>
          <t>[1]</t>
        </is>
      </c>
      <c r="C76" s="5" t="n">
        <v>-7039</v>
      </c>
      <c r="D76" s="5" t="n">
        <v>-4344</v>
      </c>
    </row>
    <row r="77">
      <c r="A77" s="4" t="inlineStr">
        <is>
          <t>Fixed maturity securities, available for sale, continuous unrealized loss position, 12 months or more, fair value</t>
        </is>
      </c>
      <c r="C77" s="5" t="n">
        <v>14720</v>
      </c>
      <c r="D77" s="5" t="n">
        <v>16000</v>
      </c>
    </row>
    <row r="78">
      <c r="A78" s="4" t="inlineStr">
        <is>
          <t>Fixed maturity securities, available for sale, continuous unrealized loss position, 12 months or more, unrealized losses</t>
        </is>
      </c>
      <c r="B78" s="4" t="inlineStr">
        <is>
          <t>[1]</t>
        </is>
      </c>
      <c r="C78" s="5" t="n">
        <v>-1191</v>
      </c>
      <c r="D78" s="5" t="n">
        <v>-26</v>
      </c>
    </row>
    <row r="79">
      <c r="A79" s="4" t="inlineStr">
        <is>
          <t>Fixed maturity securities, available for sale securities, continuous unrealized loss position, total, fair value</t>
        </is>
      </c>
      <c r="C79" s="5" t="n">
        <v>135735</v>
      </c>
      <c r="D79" s="5" t="n">
        <v>81567</v>
      </c>
    </row>
    <row r="80">
      <c r="A80" s="4" t="inlineStr">
        <is>
          <t>Fixed maturity securities, available for sale securities, continuous unrealized loss position, total, unrealized losses</t>
        </is>
      </c>
      <c r="B80" s="4" t="inlineStr">
        <is>
          <t>[1]</t>
        </is>
      </c>
      <c r="C80" s="5" t="n">
        <v>-8230</v>
      </c>
      <c r="D80" s="5" t="n">
        <v>-4370</v>
      </c>
    </row>
    <row r="81">
      <c r="A81" s="4" t="inlineStr">
        <is>
          <t>Corporate Securities | Services, Media and Other</t>
        </is>
      </c>
    </row>
    <row r="82">
      <c r="A82" s="3" t="inlineStr">
        <is>
          <t>Debt Securities, Available-for-sale [Line Items]</t>
        </is>
      </c>
    </row>
    <row r="83">
      <c r="A83" s="4" t="inlineStr">
        <is>
          <t>Fixed maturity securities, available for sale, continuous unrealized loss position, less than 12 months, fair value</t>
        </is>
      </c>
      <c r="C83" s="5" t="n">
        <v>347679</v>
      </c>
      <c r="D83" s="5" t="n">
        <v>120098</v>
      </c>
    </row>
    <row r="84">
      <c r="A84" s="4" t="inlineStr">
        <is>
          <t>Fixed maturity securities, available for sale, continuous unrealized loss position, less than 12 months, unrealized losses</t>
        </is>
      </c>
      <c r="B84" s="4" t="inlineStr">
        <is>
          <t>[1]</t>
        </is>
      </c>
      <c r="C84" s="5" t="n">
        <v>-15635</v>
      </c>
      <c r="D84" s="5" t="n">
        <v>-11564</v>
      </c>
    </row>
    <row r="85">
      <c r="A85" s="4" t="inlineStr">
        <is>
          <t>Fixed maturity securities, available for sale, continuous unrealized loss position, 12 months or more, fair value</t>
        </is>
      </c>
      <c r="C85" s="5" t="n">
        <v>99895</v>
      </c>
      <c r="D85" s="5" t="n">
        <v>83890</v>
      </c>
    </row>
    <row r="86">
      <c r="A86" s="4" t="inlineStr">
        <is>
          <t>Fixed maturity securities, available for sale, continuous unrealized loss position, 12 months or more, unrealized losses</t>
        </is>
      </c>
      <c r="B86" s="4" t="inlineStr">
        <is>
          <t>[1]</t>
        </is>
      </c>
      <c r="C86" s="5" t="n">
        <v>-38530</v>
      </c>
      <c r="D86" s="5" t="n">
        <v>-45897</v>
      </c>
    </row>
    <row r="87">
      <c r="A87" s="4" t="inlineStr">
        <is>
          <t>Fixed maturity securities, available for sale securities, continuous unrealized loss position, total, fair value</t>
        </is>
      </c>
      <c r="C87" s="5" t="n">
        <v>447574</v>
      </c>
      <c r="D87" s="5" t="n">
        <v>203988</v>
      </c>
    </row>
    <row r="88">
      <c r="A88" s="4" t="inlineStr">
        <is>
          <t>Fixed maturity securities, available for sale securities, continuous unrealized loss position, total, unrealized losses</t>
        </is>
      </c>
      <c r="B88" s="4" t="inlineStr">
        <is>
          <t>[1]</t>
        </is>
      </c>
      <c r="C88" s="5" t="n">
        <v>-54165</v>
      </c>
      <c r="D88" s="5" t="n">
        <v>-57461</v>
      </c>
    </row>
    <row r="89">
      <c r="A89" s="4" t="inlineStr">
        <is>
          <t>Residential Mortgage Backed Securities</t>
        </is>
      </c>
    </row>
    <row r="90">
      <c r="A90" s="3" t="inlineStr">
        <is>
          <t>Debt Securities, Available-for-sale [Line Items]</t>
        </is>
      </c>
    </row>
    <row r="91">
      <c r="A91" s="4" t="inlineStr">
        <is>
          <t>Fixed maturity securities, available for sale, continuous unrealized loss position, less than 12 months, fair value</t>
        </is>
      </c>
      <c r="C91" s="5" t="n">
        <v>250527</v>
      </c>
      <c r="D91" s="5" t="n">
        <v>156016</v>
      </c>
    </row>
    <row r="92">
      <c r="A92" s="4" t="inlineStr">
        <is>
          <t>Fixed maturity securities, available for sale, continuous unrealized loss position, less than 12 months, unrealized losses</t>
        </is>
      </c>
      <c r="B92" s="4" t="inlineStr">
        <is>
          <t>[1]</t>
        </is>
      </c>
      <c r="C92" s="5" t="n">
        <v>-2435</v>
      </c>
      <c r="D92" s="5" t="n">
        <v>-2384</v>
      </c>
    </row>
    <row r="93">
      <c r="A93" s="4" t="inlineStr">
        <is>
          <t>Fixed maturity securities, available for sale, continuous unrealized loss position, 12 months or more, fair value</t>
        </is>
      </c>
      <c r="C93" s="5" t="n">
        <v>52433</v>
      </c>
      <c r="D93" s="5" t="n">
        <v>13599</v>
      </c>
    </row>
    <row r="94">
      <c r="A94" s="4" t="inlineStr">
        <is>
          <t>Fixed maturity securities, available for sale, continuous unrealized loss position, 12 months or more, unrealized losses</t>
        </is>
      </c>
      <c r="B94" s="4" t="inlineStr">
        <is>
          <t>[1]</t>
        </is>
      </c>
      <c r="C94" s="5" t="n">
        <v>-2356</v>
      </c>
      <c r="D94" s="5" t="n">
        <v>-1876</v>
      </c>
    </row>
    <row r="95">
      <c r="A95" s="4" t="inlineStr">
        <is>
          <t>Fixed maturity securities, available for sale securities, continuous unrealized loss position, total, fair value</t>
        </is>
      </c>
      <c r="C95" s="5" t="n">
        <v>302960</v>
      </c>
      <c r="D95" s="5" t="n">
        <v>169615</v>
      </c>
    </row>
    <row r="96">
      <c r="A96" s="4" t="inlineStr">
        <is>
          <t>Fixed maturity securities, available for sale securities, continuous unrealized loss position, total, unrealized losses</t>
        </is>
      </c>
      <c r="B96" s="4" t="inlineStr">
        <is>
          <t>[1]</t>
        </is>
      </c>
      <c r="C96" s="5" t="n">
        <v>-4791</v>
      </c>
      <c r="D96" s="5" t="n">
        <v>-4260</v>
      </c>
    </row>
    <row r="97">
      <c r="A97" s="4" t="inlineStr">
        <is>
          <t>Fixed maturity securities, available for sale, allowance for credit losses</t>
        </is>
      </c>
      <c r="C97" s="5" t="n">
        <v>1192</v>
      </c>
      <c r="D97" s="5" t="n">
        <v>1734</v>
      </c>
      <c r="E97" s="5" t="n">
        <v>0</v>
      </c>
      <c r="F97" s="5" t="n">
        <v>0</v>
      </c>
    </row>
    <row r="98">
      <c r="A98" s="4" t="inlineStr">
        <is>
          <t>Commercial Mortgage Backed Securities</t>
        </is>
      </c>
    </row>
    <row r="99">
      <c r="A99" s="3" t="inlineStr">
        <is>
          <t>Debt Securities, Available-for-sale [Line Items]</t>
        </is>
      </c>
    </row>
    <row r="100">
      <c r="A100" s="4" t="inlineStr">
        <is>
          <t>Fixed maturity securities, available for sale, continuous unrealized loss position, less than 12 months, fair value</t>
        </is>
      </c>
      <c r="C100" s="5" t="n">
        <v>97296</v>
      </c>
      <c r="D100" s="5" t="n">
        <v>934593</v>
      </c>
    </row>
    <row r="101">
      <c r="A101" s="4" t="inlineStr">
        <is>
          <t>Fixed maturity securities, available for sale, continuous unrealized loss position, less than 12 months, unrealized losses</t>
        </is>
      </c>
      <c r="B101" s="4" t="inlineStr">
        <is>
          <t>[1]</t>
        </is>
      </c>
      <c r="C101" s="5" t="n">
        <v>-4390</v>
      </c>
      <c r="D101" s="5" t="n">
        <v>-54834</v>
      </c>
    </row>
    <row r="102">
      <c r="A102" s="4" t="inlineStr">
        <is>
          <t>Fixed maturity securities, available for sale, continuous unrealized loss position, 12 months or more, fair value</t>
        </is>
      </c>
      <c r="C102" s="5" t="n">
        <v>493065</v>
      </c>
      <c r="D102" s="5" t="n">
        <v>35153</v>
      </c>
    </row>
    <row r="103">
      <c r="A103" s="4" t="inlineStr">
        <is>
          <t>Fixed maturity securities, available for sale, continuous unrealized loss position, 12 months or more, unrealized losses</t>
        </is>
      </c>
      <c r="B103" s="4" t="inlineStr">
        <is>
          <t>[1]</t>
        </is>
      </c>
      <c r="C103" s="5" t="n">
        <v>-28235</v>
      </c>
      <c r="D103" s="5" t="n">
        <v>-9844</v>
      </c>
    </row>
    <row r="104">
      <c r="A104" s="4" t="inlineStr">
        <is>
          <t>Fixed maturity securities, available for sale securities, continuous unrealized loss position, total, fair value</t>
        </is>
      </c>
      <c r="C104" s="5" t="n">
        <v>590361</v>
      </c>
      <c r="D104" s="5" t="n">
        <v>969746</v>
      </c>
    </row>
    <row r="105">
      <c r="A105" s="4" t="inlineStr">
        <is>
          <t>Fixed maturity securities, available for sale securities, continuous unrealized loss position, total, unrealized losses</t>
        </is>
      </c>
      <c r="B105" s="4" t="inlineStr">
        <is>
          <t>[1]</t>
        </is>
      </c>
      <c r="C105" s="5" t="n">
        <v>-32625</v>
      </c>
      <c r="D105" s="5" t="n">
        <v>-64678</v>
      </c>
    </row>
    <row r="106">
      <c r="A106" s="4" t="inlineStr">
        <is>
          <t>Fixed maturity securities, available for sale, allowance for credit losses</t>
        </is>
      </c>
      <c r="C106" s="5" t="n">
        <v>0</v>
      </c>
      <c r="D106" s="5" t="n">
        <v>0</v>
      </c>
      <c r="E106" s="5" t="n">
        <v>0</v>
      </c>
      <c r="F106" s="5" t="n">
        <v>0</v>
      </c>
    </row>
    <row r="107">
      <c r="A107" s="4" t="inlineStr">
        <is>
          <t>Other Asset Backed Securities</t>
        </is>
      </c>
    </row>
    <row r="108">
      <c r="A108" s="3" t="inlineStr">
        <is>
          <t>Debt Securities, Available-for-sale [Line Items]</t>
        </is>
      </c>
    </row>
    <row r="109">
      <c r="A109" s="4" t="inlineStr">
        <is>
          <t>Fixed maturity securities, available for sale, continuous unrealized loss position, less than 12 months, fair value</t>
        </is>
      </c>
      <c r="C109" s="5" t="n">
        <v>710247</v>
      </c>
      <c r="D109" s="5" t="n">
        <v>1013781</v>
      </c>
    </row>
    <row r="110">
      <c r="A110" s="4" t="inlineStr">
        <is>
          <t>Fixed maturity securities, available for sale, continuous unrealized loss position, less than 12 months, unrealized losses</t>
        </is>
      </c>
      <c r="B110" s="4" t="inlineStr">
        <is>
          <t>[1]</t>
        </is>
      </c>
      <c r="C110" s="5" t="n">
        <v>-4576</v>
      </c>
      <c r="D110" s="5" t="n">
        <v>-16607</v>
      </c>
    </row>
    <row r="111">
      <c r="A111" s="4" t="inlineStr">
        <is>
          <t>Fixed maturity securities, available for sale, continuous unrealized loss position, 12 months or more, fair value</t>
        </is>
      </c>
      <c r="C111" s="5" t="n">
        <v>2484451</v>
      </c>
      <c r="D111" s="5" t="n">
        <v>2567723</v>
      </c>
    </row>
    <row r="112">
      <c r="A112" s="4" t="inlineStr">
        <is>
          <t>Fixed maturity securities, available for sale, continuous unrealized loss position, 12 months or more, unrealized losses</t>
        </is>
      </c>
      <c r="B112" s="4" t="inlineStr">
        <is>
          <t>[1]</t>
        </is>
      </c>
      <c r="C112" s="5" t="n">
        <v>-91039</v>
      </c>
      <c r="D112" s="5" t="n">
        <v>-130033</v>
      </c>
    </row>
    <row r="113">
      <c r="A113" s="4" t="inlineStr">
        <is>
          <t>Fixed maturity securities, available for sale securities, continuous unrealized loss position, total, fair value</t>
        </is>
      </c>
      <c r="C113" s="5" t="n">
        <v>3194698</v>
      </c>
      <c r="D113" s="5" t="n">
        <v>3581504</v>
      </c>
    </row>
    <row r="114">
      <c r="A114" s="4" t="inlineStr">
        <is>
          <t>Fixed maturity securities, available for sale securities, continuous unrealized loss position, total, unrealized losses</t>
        </is>
      </c>
      <c r="B114" s="4" t="inlineStr">
        <is>
          <t>[1]</t>
        </is>
      </c>
      <c r="C114" s="5" t="n">
        <v>-95615</v>
      </c>
      <c r="D114" s="5" t="n">
        <v>-146640</v>
      </c>
    </row>
    <row r="115">
      <c r="A115" s="4" t="inlineStr">
        <is>
          <t>Fixed maturity securities, available for sale, allowance for credit losses</t>
        </is>
      </c>
      <c r="C115" s="6" t="n">
        <v>0</v>
      </c>
      <c r="D115" s="6" t="n">
        <v>0</v>
      </c>
      <c r="E115" s="6" t="n">
        <v>0</v>
      </c>
      <c r="F115" s="6" t="n">
        <v>0</v>
      </c>
    </row>
    <row r="116"/>
    <row r="117">
      <c r="A117" s="4" t="inlineStr">
        <is>
          <t>[1]</t>
        </is>
      </c>
      <c r="B117" s="4" t="inlineStr">
        <is>
          <t>(1)  Unrealized losses have not been reduced to reflect the allowance for credit losses of $59.7 million and $64.8 million as of March 31, 2021 and December 31, 2020, respectively.</t>
        </is>
      </c>
    </row>
  </sheetData>
  <mergeCells count="3">
    <mergeCell ref="A1:B1"/>
    <mergeCell ref="A116:E116"/>
    <mergeCell ref="B117:E1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hanges in Net Unrealized Gains/Losses on Investments) (Details) - USD ($) $ in Thousands</t>
        </is>
      </c>
      <c r="B1" s="2" t="inlineStr">
        <is>
          <t>3 Months Ended</t>
        </is>
      </c>
    </row>
    <row r="2">
      <c r="B2" s="2" t="inlineStr">
        <is>
          <t>Mar. 31, 2021</t>
        </is>
      </c>
      <c r="C2" s="2" t="inlineStr">
        <is>
          <t>Mar. 31, 2020</t>
        </is>
      </c>
    </row>
    <row r="3">
      <c r="A3" s="3" t="inlineStr">
        <is>
          <t>Investments [Abstract]</t>
        </is>
      </c>
    </row>
    <row r="4">
      <c r="A4" s="4" t="inlineStr">
        <is>
          <t>Fixed maturity securities available for sale carried at fair value</t>
        </is>
      </c>
      <c r="B4" s="6" t="n">
        <v>-1661361</v>
      </c>
      <c r="C4" s="6" t="n">
        <v>-2862408</v>
      </c>
    </row>
    <row r="5">
      <c r="A5" s="3" t="inlineStr">
        <is>
          <t>Adjustment for effect on other balance sheet accounts:</t>
        </is>
      </c>
    </row>
    <row r="6">
      <c r="A6" s="4" t="inlineStr">
        <is>
          <t>Deferred policy acquisition costs, deferred sales inducements and policy benefit reserves</t>
        </is>
      </c>
      <c r="B6" s="5" t="n">
        <v>777441</v>
      </c>
      <c r="C6" s="5" t="n">
        <v>1397198</v>
      </c>
    </row>
    <row r="7">
      <c r="A7" s="4" t="inlineStr">
        <is>
          <t>Deferred income tax asset/liability</t>
        </is>
      </c>
      <c r="B7" s="5" t="n">
        <v>185623</v>
      </c>
      <c r="C7" s="5" t="n">
        <v>307695</v>
      </c>
    </row>
    <row r="8">
      <c r="A8" s="4" t="inlineStr">
        <is>
          <t>Total adjustment for effect on other balance sheet accounts</t>
        </is>
      </c>
      <c r="B8" s="5" t="n">
        <v>963064</v>
      </c>
      <c r="C8" s="5" t="n">
        <v>1704893</v>
      </c>
    </row>
    <row r="9">
      <c r="A9" s="4" t="inlineStr">
        <is>
          <t>Change in net unrealized gains/losses on investments carried at fair value</t>
        </is>
      </c>
      <c r="B9" s="6" t="n">
        <v>-698297</v>
      </c>
      <c r="C9" s="6" t="n">
        <v>-11575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Gains (Losses) on Invesments) (Details) - USD ($) $ in Thousands</t>
        </is>
      </c>
      <c r="B1" s="2" t="inlineStr">
        <is>
          <t>3 Months Ended</t>
        </is>
      </c>
    </row>
    <row r="2">
      <c r="B2" s="2" t="inlineStr">
        <is>
          <t>Mar. 31, 2021</t>
        </is>
      </c>
      <c r="C2" s="2" t="inlineStr">
        <is>
          <t>Mar. 31, 2020</t>
        </is>
      </c>
    </row>
    <row r="3">
      <c r="A3" s="3" t="inlineStr">
        <is>
          <t>Gain (Loss) on Securities [Line Items]</t>
        </is>
      </c>
    </row>
    <row r="4">
      <c r="A4" s="4" t="inlineStr">
        <is>
          <t>Credit losses</t>
        </is>
      </c>
      <c r="B4" s="6" t="n">
        <v>-816</v>
      </c>
      <c r="C4" s="6" t="n">
        <v>-31371</v>
      </c>
    </row>
    <row r="5">
      <c r="A5" s="4" t="inlineStr">
        <is>
          <t>Decrease (increase) in allowance for credit losses</t>
        </is>
      </c>
      <c r="B5" s="5" t="n">
        <v>2515</v>
      </c>
    </row>
    <row r="6">
      <c r="A6" s="4" t="inlineStr">
        <is>
          <t>Net realized losses on investments</t>
        </is>
      </c>
      <c r="B6" s="5" t="n">
        <v>-4583</v>
      </c>
      <c r="C6" s="5" t="n">
        <v>-20336</v>
      </c>
    </row>
    <row r="7">
      <c r="A7" s="4" t="inlineStr">
        <is>
          <t>Available For Sale Fixed Maturity Securities</t>
        </is>
      </c>
    </row>
    <row r="8">
      <c r="A8" s="3" t="inlineStr">
        <is>
          <t>Gain (Loss) on Securities [Line Items]</t>
        </is>
      </c>
    </row>
    <row r="9">
      <c r="A9" s="4" t="inlineStr">
        <is>
          <t>Gross realized gains</t>
        </is>
      </c>
      <c r="B9" s="5" t="n">
        <v>2367</v>
      </c>
      <c r="C9" s="5" t="n">
        <v>14238</v>
      </c>
    </row>
    <row r="10">
      <c r="A10" s="4" t="inlineStr">
        <is>
          <t>Gross realized losses</t>
        </is>
      </c>
      <c r="B10" s="5" t="n">
        <v>-8196</v>
      </c>
      <c r="C10" s="5" t="n">
        <v>-1206</v>
      </c>
    </row>
    <row r="11">
      <c r="A11" s="4" t="inlineStr">
        <is>
          <t>Credit losses</t>
        </is>
      </c>
      <c r="B11" s="5" t="n">
        <v>-1437</v>
      </c>
      <c r="C11" s="5" t="n">
        <v>-31371</v>
      </c>
    </row>
    <row r="12">
      <c r="A12" s="4" t="inlineStr">
        <is>
          <t>Realized gains (losses)</t>
        </is>
      </c>
      <c r="B12" s="5" t="n">
        <v>-7266</v>
      </c>
      <c r="C12" s="5" t="n">
        <v>-18339</v>
      </c>
    </row>
    <row r="13">
      <c r="A13" s="4" t="inlineStr">
        <is>
          <t>Mortgage Loans on Real Estate</t>
        </is>
      </c>
    </row>
    <row r="14">
      <c r="A14" s="3" t="inlineStr">
        <is>
          <t>Gain (Loss) on Securities [Line Items]</t>
        </is>
      </c>
    </row>
    <row r="15">
      <c r="A15" s="4" t="inlineStr">
        <is>
          <t>Decrease (increase) in allowance for credit losses</t>
        </is>
      </c>
      <c r="B15" s="5" t="n">
        <v>2515</v>
      </c>
      <c r="C15" s="5" t="n">
        <v>-1997</v>
      </c>
    </row>
    <row r="16">
      <c r="A16" s="4" t="inlineStr">
        <is>
          <t>Gain on sale of mortgage loans</t>
        </is>
      </c>
      <c r="B16" s="5" t="n">
        <v>168</v>
      </c>
      <c r="C16" s="5" t="n">
        <v>0</v>
      </c>
    </row>
    <row r="17">
      <c r="A17" s="4" t="inlineStr">
        <is>
          <t>Change in allowance for credit losses and gain on sale of mortgage loans</t>
        </is>
      </c>
      <c r="B17" s="6" t="n">
        <v>2683</v>
      </c>
      <c r="C17" s="6" t="n">
        <v>-19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Premiums and other considerations</t>
        </is>
      </c>
      <c r="B4" s="6" t="n">
        <v>13213</v>
      </c>
      <c r="C4" s="6" t="n">
        <v>7664</v>
      </c>
    </row>
    <row r="5">
      <c r="A5" s="4" t="inlineStr">
        <is>
          <t>Annuity product charges</t>
        </is>
      </c>
      <c r="B5" s="5" t="n">
        <v>60082</v>
      </c>
      <c r="C5" s="5" t="n">
        <v>59549</v>
      </c>
    </row>
    <row r="6">
      <c r="A6" s="4" t="inlineStr">
        <is>
          <t>Net investment income</t>
        </is>
      </c>
      <c r="B6" s="5" t="n">
        <v>497190</v>
      </c>
      <c r="C6" s="5" t="n">
        <v>573318</v>
      </c>
    </row>
    <row r="7">
      <c r="A7" s="4" t="inlineStr">
        <is>
          <t>Change in fair value of derivatives</t>
        </is>
      </c>
      <c r="B7" s="5" t="n">
        <v>396305</v>
      </c>
      <c r="C7" s="5" t="n">
        <v>-941874</v>
      </c>
    </row>
    <row r="8">
      <c r="A8" s="4" t="inlineStr">
        <is>
          <t>Net realized losses on investments</t>
        </is>
      </c>
      <c r="B8" s="5" t="n">
        <v>-4583</v>
      </c>
      <c r="C8" s="5" t="n">
        <v>-20336</v>
      </c>
    </row>
    <row r="9">
      <c r="A9" s="4" t="inlineStr">
        <is>
          <t>Loss on extinguishment of debt</t>
        </is>
      </c>
      <c r="B9" s="5" t="n">
        <v>0</v>
      </c>
      <c r="C9" s="5" t="n">
        <v>-2024</v>
      </c>
    </row>
    <row r="10">
      <c r="A10" s="4" t="inlineStr">
        <is>
          <t>Total revenues</t>
        </is>
      </c>
      <c r="B10" s="5" t="n">
        <v>962207</v>
      </c>
      <c r="C10" s="5" t="n">
        <v>-323703</v>
      </c>
    </row>
    <row r="11">
      <c r="A11" s="3" t="inlineStr">
        <is>
          <t>Benefits and expenses:</t>
        </is>
      </c>
    </row>
    <row r="12">
      <c r="A12" s="4" t="inlineStr">
        <is>
          <t>Insurance policy benefits and change in future policy benefits</t>
        </is>
      </c>
      <c r="B12" s="5" t="n">
        <v>16424</v>
      </c>
      <c r="C12" s="5" t="n">
        <v>10072</v>
      </c>
    </row>
    <row r="13">
      <c r="A13" s="4" t="inlineStr">
        <is>
          <t>Interest sensitive and index product benefits</t>
        </is>
      </c>
      <c r="B13" s="5" t="n">
        <v>476595</v>
      </c>
      <c r="C13" s="5" t="n">
        <v>400219</v>
      </c>
    </row>
    <row r="14">
      <c r="A14" s="4" t="inlineStr">
        <is>
          <t>Amortization of deferred sales inducements</t>
        </is>
      </c>
      <c r="B14" s="5" t="n">
        <v>122975</v>
      </c>
      <c r="C14" s="5" t="n">
        <v>73591</v>
      </c>
    </row>
    <row r="15">
      <c r="A15" s="4" t="inlineStr">
        <is>
          <t>Change in fair value of embedded derivatives</t>
        </is>
      </c>
      <c r="B15" s="5" t="n">
        <v>-282413</v>
      </c>
      <c r="C15" s="5" t="n">
        <v>-1250061</v>
      </c>
    </row>
    <row r="16">
      <c r="A16" s="4" t="inlineStr">
        <is>
          <t>Interest expense on notes payable</t>
        </is>
      </c>
      <c r="B16" s="5" t="n">
        <v>6393</v>
      </c>
      <c r="C16" s="5" t="n">
        <v>6385</v>
      </c>
    </row>
    <row r="17">
      <c r="A17" s="4" t="inlineStr">
        <is>
          <t>Interest expense on subordinated debentures</t>
        </is>
      </c>
      <c r="B17" s="5" t="n">
        <v>1326</v>
      </c>
      <c r="C17" s="5" t="n">
        <v>1588</v>
      </c>
    </row>
    <row r="18">
      <c r="A18" s="4" t="inlineStr">
        <is>
          <t>Amortization of deferred policy acquisition costs</t>
        </is>
      </c>
      <c r="B18" s="5" t="n">
        <v>203823</v>
      </c>
      <c r="C18" s="5" t="n">
        <v>120702</v>
      </c>
    </row>
    <row r="19">
      <c r="A19" s="4" t="inlineStr">
        <is>
          <t>Other operating costs and expenses</t>
        </is>
      </c>
      <c r="B19" s="5" t="n">
        <v>55865</v>
      </c>
      <c r="C19" s="5" t="n">
        <v>43626</v>
      </c>
    </row>
    <row r="20">
      <c r="A20" s="4" t="inlineStr">
        <is>
          <t>Total benefits and expenses</t>
        </is>
      </c>
      <c r="B20" s="5" t="n">
        <v>600988</v>
      </c>
      <c r="C20" s="5" t="n">
        <v>-593878</v>
      </c>
    </row>
    <row r="21">
      <c r="A21" s="4" t="inlineStr">
        <is>
          <t>Income before income taxes</t>
        </is>
      </c>
      <c r="B21" s="5" t="n">
        <v>361219</v>
      </c>
      <c r="C21" s="5" t="n">
        <v>270175</v>
      </c>
    </row>
    <row r="22">
      <c r="A22" s="4" t="inlineStr">
        <is>
          <t>Income tax expense</t>
        </is>
      </c>
      <c r="B22" s="5" t="n">
        <v>78535</v>
      </c>
      <c r="C22" s="5" t="n">
        <v>27228</v>
      </c>
    </row>
    <row r="23">
      <c r="A23" s="4" t="inlineStr">
        <is>
          <t>Net income</t>
        </is>
      </c>
      <c r="B23" s="5" t="n">
        <v>282684</v>
      </c>
      <c r="C23" s="5" t="n">
        <v>242947</v>
      </c>
    </row>
    <row r="24">
      <c r="A24" s="4" t="inlineStr">
        <is>
          <t>Less: Preferred stock dividends</t>
        </is>
      </c>
      <c r="B24" s="5" t="n">
        <v>10919</v>
      </c>
      <c r="C24" s="5" t="n">
        <v>6611</v>
      </c>
    </row>
    <row r="25">
      <c r="A25" s="4" t="inlineStr">
        <is>
          <t>Net income available to common stockholders</t>
        </is>
      </c>
      <c r="B25" s="6" t="n">
        <v>271765</v>
      </c>
      <c r="C25" s="6" t="n">
        <v>236336</v>
      </c>
    </row>
    <row r="26">
      <c r="A26" s="4" t="inlineStr">
        <is>
          <t>Earnings per common share</t>
        </is>
      </c>
      <c r="B26" s="7" t="n">
        <v>2.84</v>
      </c>
      <c r="C26" s="7" t="n">
        <v>2.58</v>
      </c>
    </row>
    <row r="27">
      <c r="A27" s="4" t="inlineStr">
        <is>
          <t>Earnings per common share - assuming dilution</t>
        </is>
      </c>
      <c r="B27" s="7" t="n">
        <v>2.82</v>
      </c>
      <c r="C27" s="7" t="n">
        <v>2.57</v>
      </c>
    </row>
    <row r="28">
      <c r="A28" s="4" t="inlineStr">
        <is>
          <t>Weighted average common shares outstanding: earnings per common share</t>
        </is>
      </c>
      <c r="B28" s="5" t="n">
        <v>95734851</v>
      </c>
      <c r="C28" s="5" t="n">
        <v>91644315</v>
      </c>
    </row>
    <row r="29">
      <c r="A29" s="4" t="inlineStr">
        <is>
          <t>Weighted average common shares outstanding: earnings per common share - assuming dilution</t>
        </is>
      </c>
      <c r="B29" s="5" t="n">
        <v>96215665</v>
      </c>
      <c r="C29" s="5" t="n">
        <v>92021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forward of Allowance for Credit Losses) (Details) - USD ($) $ in Thousands</t>
        </is>
      </c>
      <c r="B1" s="2" t="inlineStr">
        <is>
          <t>3 Months Ended</t>
        </is>
      </c>
    </row>
    <row r="2">
      <c r="B2" s="2" t="inlineStr">
        <is>
          <t>Mar. 31, 2021</t>
        </is>
      </c>
      <c r="C2" s="2" t="inlineStr">
        <is>
          <t>Mar. 31, 2020</t>
        </is>
      </c>
    </row>
    <row r="3">
      <c r="A3" s="3" t="inlineStr">
        <is>
          <t>Debt Securities, Available-for-sale, Allowance for Credit Loss [Line Items]</t>
        </is>
      </c>
    </row>
    <row r="4">
      <c r="A4" s="4" t="inlineStr">
        <is>
          <t>Beginning balance</t>
        </is>
      </c>
      <c r="B4" s="6" t="n">
        <v>64771</v>
      </c>
    </row>
    <row r="5">
      <c r="A5" s="4" t="inlineStr">
        <is>
          <t>Additions for credit losses not previously recorded</t>
        </is>
      </c>
      <c r="B5" s="5" t="n">
        <v>816</v>
      </c>
      <c r="C5" s="6" t="n">
        <v>31371</v>
      </c>
    </row>
    <row r="6">
      <c r="A6" s="4" t="inlineStr">
        <is>
          <t>Change in allowance on securities with previous allowance</t>
        </is>
      </c>
      <c r="B6" s="5" t="n">
        <v>621</v>
      </c>
    </row>
    <row r="7">
      <c r="A7" s="4" t="inlineStr">
        <is>
          <t>Reduction for securities sold during the period</t>
        </is>
      </c>
      <c r="B7" s="5" t="n">
        <v>-6510</v>
      </c>
    </row>
    <row r="8">
      <c r="A8" s="4" t="inlineStr">
        <is>
          <t>Reduction for securities with credit losses due to intent to sell</t>
        </is>
      </c>
      <c r="C8" s="5" t="n">
        <v>-3039</v>
      </c>
    </row>
    <row r="9">
      <c r="A9" s="4" t="inlineStr">
        <is>
          <t>Ending balance</t>
        </is>
      </c>
      <c r="B9" s="5" t="n">
        <v>59698</v>
      </c>
      <c r="C9" s="5" t="n">
        <v>28332</v>
      </c>
    </row>
    <row r="10">
      <c r="A10" s="4" t="inlineStr">
        <is>
          <t>United States Municipalities, States and Territories</t>
        </is>
      </c>
    </row>
    <row r="11">
      <c r="A11" s="3" t="inlineStr">
        <is>
          <t>Debt Securities, Available-for-sale, Allowance for Credit Loss [Line Items]</t>
        </is>
      </c>
    </row>
    <row r="12">
      <c r="A12" s="4" t="inlineStr">
        <is>
          <t>Beginning balance</t>
        </is>
      </c>
      <c r="B12" s="5" t="n">
        <v>2844</v>
      </c>
    </row>
    <row r="13">
      <c r="A13" s="4" t="inlineStr">
        <is>
          <t>Additions for credit losses not previously recorded</t>
        </is>
      </c>
      <c r="B13" s="5" t="n">
        <v>0</v>
      </c>
      <c r="C13" s="5" t="n">
        <v>0</v>
      </c>
    </row>
    <row r="14">
      <c r="A14" s="4" t="inlineStr">
        <is>
          <t>Change in allowance on securities with previous allowance</t>
        </is>
      </c>
      <c r="B14" s="5" t="n">
        <v>-53</v>
      </c>
    </row>
    <row r="15">
      <c r="A15" s="4" t="inlineStr">
        <is>
          <t>Reduction for securities sold during the period</t>
        </is>
      </c>
      <c r="B15" s="5" t="n">
        <v>0</v>
      </c>
    </row>
    <row r="16">
      <c r="A16" s="4" t="inlineStr">
        <is>
          <t>Reduction for securities with credit losses due to intent to sell</t>
        </is>
      </c>
      <c r="C16" s="5" t="n">
        <v>0</v>
      </c>
    </row>
    <row r="17">
      <c r="A17" s="4" t="inlineStr">
        <is>
          <t>Ending balance</t>
        </is>
      </c>
      <c r="B17" s="5" t="n">
        <v>2791</v>
      </c>
      <c r="C17" s="5" t="n">
        <v>0</v>
      </c>
    </row>
    <row r="18">
      <c r="A18" s="4" t="inlineStr">
        <is>
          <t>Corporate Securities</t>
        </is>
      </c>
    </row>
    <row r="19">
      <c r="A19" s="3" t="inlineStr">
        <is>
          <t>Debt Securities, Available-for-sale, Allowance for Credit Loss [Line Items]</t>
        </is>
      </c>
    </row>
    <row r="20">
      <c r="A20" s="4" t="inlineStr">
        <is>
          <t>Beginning balance</t>
        </is>
      </c>
      <c r="B20" s="5" t="n">
        <v>60193</v>
      </c>
    </row>
    <row r="21">
      <c r="A21" s="4" t="inlineStr">
        <is>
          <t>Additions for credit losses not previously recorded</t>
        </is>
      </c>
      <c r="B21" s="5" t="n">
        <v>705</v>
      </c>
      <c r="C21" s="5" t="n">
        <v>28332</v>
      </c>
    </row>
    <row r="22">
      <c r="A22" s="4" t="inlineStr">
        <is>
          <t>Change in allowance on securities with previous allowance</t>
        </is>
      </c>
      <c r="B22" s="5" t="n">
        <v>1327</v>
      </c>
    </row>
    <row r="23">
      <c r="A23" s="4" t="inlineStr">
        <is>
          <t>Reduction for securities sold during the period</t>
        </is>
      </c>
      <c r="B23" s="5" t="n">
        <v>-6510</v>
      </c>
    </row>
    <row r="24">
      <c r="A24" s="4" t="inlineStr">
        <is>
          <t>Reduction for securities with credit losses due to intent to sell</t>
        </is>
      </c>
      <c r="C24" s="5" t="n">
        <v>0</v>
      </c>
    </row>
    <row r="25">
      <c r="A25" s="4" t="inlineStr">
        <is>
          <t>Ending balance</t>
        </is>
      </c>
      <c r="B25" s="5" t="n">
        <v>55715</v>
      </c>
      <c r="C25" s="5" t="n">
        <v>28332</v>
      </c>
    </row>
    <row r="26">
      <c r="A26" s="4" t="inlineStr">
        <is>
          <t>Commercial Mortgage Backed Securities</t>
        </is>
      </c>
    </row>
    <row r="27">
      <c r="A27" s="3" t="inlineStr">
        <is>
          <t>Debt Securities, Available-for-sale, Allowance for Credit Loss [Line Items]</t>
        </is>
      </c>
    </row>
    <row r="28">
      <c r="A28" s="4" t="inlineStr">
        <is>
          <t>Beginning balance</t>
        </is>
      </c>
      <c r="B28" s="5" t="n">
        <v>0</v>
      </c>
    </row>
    <row r="29">
      <c r="A29" s="4" t="inlineStr">
        <is>
          <t>Additions for credit losses not previously recorded</t>
        </is>
      </c>
      <c r="B29" s="5" t="n">
        <v>0</v>
      </c>
      <c r="C29" s="5" t="n">
        <v>2491</v>
      </c>
    </row>
    <row r="30">
      <c r="A30" s="4" t="inlineStr">
        <is>
          <t>Change in allowance on securities with previous allowance</t>
        </is>
      </c>
      <c r="B30" s="5" t="n">
        <v>0</v>
      </c>
    </row>
    <row r="31">
      <c r="A31" s="4" t="inlineStr">
        <is>
          <t>Reduction for securities sold during the period</t>
        </is>
      </c>
      <c r="B31" s="5" t="n">
        <v>0</v>
      </c>
    </row>
    <row r="32">
      <c r="A32" s="4" t="inlineStr">
        <is>
          <t>Reduction for securities with credit losses due to intent to sell</t>
        </is>
      </c>
      <c r="C32" s="5" t="n">
        <v>-2491</v>
      </c>
    </row>
    <row r="33">
      <c r="A33" s="4" t="inlineStr">
        <is>
          <t>Ending balance</t>
        </is>
      </c>
      <c r="B33" s="5" t="n">
        <v>0</v>
      </c>
      <c r="C33" s="5" t="n">
        <v>0</v>
      </c>
    </row>
    <row r="34">
      <c r="A34" s="4" t="inlineStr">
        <is>
          <t>Residential Mortgage Backed Securities</t>
        </is>
      </c>
    </row>
    <row r="35">
      <c r="A35" s="3" t="inlineStr">
        <is>
          <t>Debt Securities, Available-for-sale, Allowance for Credit Loss [Line Items]</t>
        </is>
      </c>
    </row>
    <row r="36">
      <c r="A36" s="4" t="inlineStr">
        <is>
          <t>Beginning balance</t>
        </is>
      </c>
      <c r="B36" s="5" t="n">
        <v>1734</v>
      </c>
    </row>
    <row r="37">
      <c r="A37" s="4" t="inlineStr">
        <is>
          <t>Additions for credit losses not previously recorded</t>
        </is>
      </c>
      <c r="B37" s="5" t="n">
        <v>111</v>
      </c>
      <c r="C37" s="5" t="n">
        <v>0</v>
      </c>
    </row>
    <row r="38">
      <c r="A38" s="4" t="inlineStr">
        <is>
          <t>Change in allowance on securities with previous allowance</t>
        </is>
      </c>
      <c r="B38" s="5" t="n">
        <v>-653</v>
      </c>
    </row>
    <row r="39">
      <c r="A39" s="4" t="inlineStr">
        <is>
          <t>Reduction for securities sold during the period</t>
        </is>
      </c>
      <c r="B39" s="5" t="n">
        <v>0</v>
      </c>
    </row>
    <row r="40">
      <c r="A40" s="4" t="inlineStr">
        <is>
          <t>Reduction for securities with credit losses due to intent to sell</t>
        </is>
      </c>
      <c r="C40" s="5" t="n">
        <v>0</v>
      </c>
    </row>
    <row r="41">
      <c r="A41" s="4" t="inlineStr">
        <is>
          <t>Ending balance</t>
        </is>
      </c>
      <c r="B41" s="5" t="n">
        <v>1192</v>
      </c>
      <c r="C41" s="5" t="n">
        <v>0</v>
      </c>
    </row>
    <row r="42">
      <c r="A42" s="4" t="inlineStr">
        <is>
          <t>Other Asset Backed Securities</t>
        </is>
      </c>
    </row>
    <row r="43">
      <c r="A43" s="3" t="inlineStr">
        <is>
          <t>Debt Securities, Available-for-sale, Allowance for Credit Loss [Line Items]</t>
        </is>
      </c>
    </row>
    <row r="44">
      <c r="A44" s="4" t="inlineStr">
        <is>
          <t>Beginning balance</t>
        </is>
      </c>
      <c r="B44" s="5" t="n">
        <v>0</v>
      </c>
    </row>
    <row r="45">
      <c r="A45" s="4" t="inlineStr">
        <is>
          <t>Additions for credit losses not previously recorded</t>
        </is>
      </c>
      <c r="B45" s="5" t="n">
        <v>0</v>
      </c>
      <c r="C45" s="5" t="n">
        <v>548</v>
      </c>
    </row>
    <row r="46">
      <c r="A46" s="4" t="inlineStr">
        <is>
          <t>Change in allowance on securities with previous allowance</t>
        </is>
      </c>
      <c r="B46" s="5" t="n">
        <v>0</v>
      </c>
    </row>
    <row r="47">
      <c r="A47" s="4" t="inlineStr">
        <is>
          <t>Reduction for securities sold during the period</t>
        </is>
      </c>
      <c r="B47" s="5" t="n">
        <v>0</v>
      </c>
    </row>
    <row r="48">
      <c r="A48" s="4" t="inlineStr">
        <is>
          <t>Reduction for securities with credit losses due to intent to sell</t>
        </is>
      </c>
      <c r="C48" s="5" t="n">
        <v>-548</v>
      </c>
    </row>
    <row r="49">
      <c r="A49" s="4" t="inlineStr">
        <is>
          <t>Ending balance</t>
        </is>
      </c>
      <c r="B49" s="6" t="n">
        <v>0</v>
      </c>
      <c r="C49"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3" customWidth="1" min="2" max="2"/>
    <col width="21" customWidth="1" min="3" max="3"/>
    <col width="26" customWidth="1" min="4" max="4"/>
  </cols>
  <sheetData>
    <row r="1">
      <c r="A1" s="1" t="inlineStr">
        <is>
          <t>Mortgage Loans on Real Estate (Narrative) (Details) $ in Thousands</t>
        </is>
      </c>
      <c r="B1" s="2" t="inlineStr">
        <is>
          <t>3 Months Ended</t>
        </is>
      </c>
      <c r="D1" s="2" t="inlineStr">
        <is>
          <t>12 Months Ended</t>
        </is>
      </c>
    </row>
    <row r="2">
      <c r="B2" s="2" t="inlineStr">
        <is>
          <t>Mar. 31, 2021USD ($)portfolio_segmentloans</t>
        </is>
      </c>
      <c r="C2" s="2" t="inlineStr">
        <is>
          <t>Mar. 31, 2020USD ($)</t>
        </is>
      </c>
      <c r="D2" s="2" t="inlineStr">
        <is>
          <t>Dec. 31, 2020USD ($)loans</t>
        </is>
      </c>
    </row>
    <row r="3">
      <c r="A3" s="3" t="inlineStr">
        <is>
          <t>Loans and Leases Receivable Disclosure [Line Items]</t>
        </is>
      </c>
    </row>
    <row r="4">
      <c r="A4" s="4" t="inlineStr">
        <is>
          <t>Number of portfolio segments that make up financing receivables | portfolio_segment</t>
        </is>
      </c>
      <c r="B4" s="5" t="n">
        <v>3</v>
      </c>
    </row>
    <row r="5">
      <c r="A5" s="4" t="inlineStr">
        <is>
          <t>Commitments outstanding</t>
        </is>
      </c>
      <c r="B5" s="6" t="n">
        <v>110900</v>
      </c>
    </row>
    <row r="6">
      <c r="A6" s="4" t="inlineStr">
        <is>
          <t>Real estate owned</t>
        </is>
      </c>
      <c r="B6" s="6" t="n">
        <v>0</v>
      </c>
      <c r="C6" s="6" t="n">
        <v>0</v>
      </c>
    </row>
    <row r="7">
      <c r="A7" s="4" t="inlineStr">
        <is>
          <t>Non-accrual status, number of loans | loans</t>
        </is>
      </c>
      <c r="B7" s="5" t="n">
        <v>3</v>
      </c>
      <c r="D7" s="5" t="n">
        <v>1</v>
      </c>
    </row>
    <row r="8">
      <c r="A8" s="4" t="inlineStr">
        <is>
          <t>Interest income recognized on non-accrual loans</t>
        </is>
      </c>
      <c r="B8" s="6" t="n">
        <v>0</v>
      </c>
      <c r="C8" s="6" t="n">
        <v>0</v>
      </c>
    </row>
    <row r="9">
      <c r="A9" s="4" t="inlineStr">
        <is>
          <t>Financing receivable, modifications, period of time of delaying principal and/or interest</t>
        </is>
      </c>
      <c r="B9" s="4" t="inlineStr">
        <is>
          <t>3 months</t>
        </is>
      </c>
    </row>
    <row r="10">
      <c r="A10" s="4" t="inlineStr">
        <is>
          <t>Number of TDRs | loans</t>
        </is>
      </c>
      <c r="B10" s="5" t="n">
        <v>0</v>
      </c>
      <c r="D10" s="5" t="n">
        <v>0</v>
      </c>
    </row>
    <row r="11">
      <c r="A11" s="4" t="inlineStr">
        <is>
          <t>Minimum</t>
        </is>
      </c>
    </row>
    <row r="12">
      <c r="A12" s="3" t="inlineStr">
        <is>
          <t>Loans and Leases Receivable Disclosure [Line Items]</t>
        </is>
      </c>
    </row>
    <row r="13">
      <c r="A13" s="4" t="inlineStr">
        <is>
          <t>Number of days past due, delinquent status</t>
        </is>
      </c>
      <c r="B13" s="4" t="inlineStr">
        <is>
          <t>60 days</t>
        </is>
      </c>
    </row>
    <row r="14">
      <c r="A14" s="4" t="inlineStr">
        <is>
          <t>Number of days past due, non-accrual status</t>
        </is>
      </c>
      <c r="B14" s="4" t="inlineStr">
        <is>
          <t>90 days</t>
        </is>
      </c>
    </row>
    <row r="15">
      <c r="A15" s="4" t="inlineStr">
        <is>
          <t>Commercial Mortgage Loans</t>
        </is>
      </c>
    </row>
    <row r="16">
      <c r="A16" s="3" t="inlineStr">
        <is>
          <t>Loans and Leases Receivable Disclosure [Line Items]</t>
        </is>
      </c>
    </row>
    <row r="17">
      <c r="A17" s="4" t="inlineStr">
        <is>
          <t>Accrued interest receivable written off</t>
        </is>
      </c>
      <c r="B17" s="6" t="n">
        <v>0</v>
      </c>
    </row>
    <row r="18">
      <c r="A18" s="4" t="inlineStr">
        <is>
          <t>Collateral dependent loans</t>
        </is>
      </c>
      <c r="B18" s="5" t="n">
        <v>0</v>
      </c>
      <c r="D18" s="6" t="n">
        <v>0</v>
      </c>
    </row>
    <row r="19">
      <c r="A19" s="4" t="inlineStr">
        <is>
          <t>Residential Mortgage Loans</t>
        </is>
      </c>
    </row>
    <row r="20">
      <c r="A20" s="3" t="inlineStr">
        <is>
          <t>Loans and Leases Receivable Disclosure [Line Items]</t>
        </is>
      </c>
    </row>
    <row r="21">
      <c r="A21" s="4" t="inlineStr">
        <is>
          <t>Accrued interest receivable written off</t>
        </is>
      </c>
      <c r="B21" s="5" t="n">
        <v>0</v>
      </c>
    </row>
    <row r="22">
      <c r="A22" s="4" t="inlineStr">
        <is>
          <t>Collateral dependent loans</t>
        </is>
      </c>
      <c r="B22" s="5" t="n">
        <v>0</v>
      </c>
      <c r="D22" s="5" t="n">
        <v>0</v>
      </c>
    </row>
    <row r="23">
      <c r="A23" s="4" t="inlineStr">
        <is>
          <t>Agricultural</t>
        </is>
      </c>
    </row>
    <row r="24">
      <c r="A24" s="3" t="inlineStr">
        <is>
          <t>Loans and Leases Receivable Disclosure [Line Items]</t>
        </is>
      </c>
    </row>
    <row r="25">
      <c r="A25" s="4" t="inlineStr">
        <is>
          <t>Accrued interest receivable written off</t>
        </is>
      </c>
      <c r="B25" s="5" t="n">
        <v>0</v>
      </c>
    </row>
    <row r="26">
      <c r="A26" s="4" t="inlineStr">
        <is>
          <t>Collateral dependent loans</t>
        </is>
      </c>
      <c r="B26" s="6" t="n">
        <v>0</v>
      </c>
      <c r="D2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ummary of Mortgage Loan Portfolio) (Details) - USD ($) $ in Thousands</t>
        </is>
      </c>
      <c r="B1" s="2" t="inlineStr">
        <is>
          <t>Mar. 31, 2021</t>
        </is>
      </c>
      <c r="C1" s="2" t="inlineStr">
        <is>
          <t>Dec. 31, 2020</t>
        </is>
      </c>
    </row>
    <row r="2">
      <c r="A2" s="3" t="inlineStr">
        <is>
          <t>Accounts, Notes, Loans and Financing Receivable [Line Items]</t>
        </is>
      </c>
    </row>
    <row r="3">
      <c r="A3" s="4" t="inlineStr">
        <is>
          <t>Valuation allowance</t>
        </is>
      </c>
      <c r="B3" s="6" t="n">
        <v>-28514</v>
      </c>
      <c r="C3" s="6" t="n">
        <v>-31029</v>
      </c>
    </row>
    <row r="4">
      <c r="A4" s="4" t="inlineStr">
        <is>
          <t>Mortgage loans, carrying value</t>
        </is>
      </c>
      <c r="B4" s="5" t="n">
        <v>4290602</v>
      </c>
      <c r="C4" s="5" t="n">
        <v>4165489</v>
      </c>
    </row>
    <row r="5">
      <c r="A5" s="4" t="inlineStr">
        <is>
          <t>Commercial Mortgage Loans</t>
        </is>
      </c>
    </row>
    <row r="6">
      <c r="A6" s="3" t="inlineStr">
        <is>
          <t>Accounts, Notes, Loans and Financing Receivable [Line Items]</t>
        </is>
      </c>
    </row>
    <row r="7">
      <c r="A7" s="4" t="inlineStr">
        <is>
          <t>Principal outstanding</t>
        </is>
      </c>
      <c r="B7" s="5" t="n">
        <v>3547140</v>
      </c>
      <c r="C7" s="5" t="n">
        <v>3580154</v>
      </c>
    </row>
    <row r="8">
      <c r="A8" s="4" t="inlineStr">
        <is>
          <t>Deferred fees and costs, net</t>
        </is>
      </c>
      <c r="B8" s="5" t="n">
        <v>-1213</v>
      </c>
      <c r="C8" s="5" t="n">
        <v>-1266</v>
      </c>
    </row>
    <row r="9">
      <c r="A9" s="4" t="inlineStr">
        <is>
          <t>Amortized cost</t>
        </is>
      </c>
      <c r="B9" s="5" t="n">
        <v>3545927</v>
      </c>
      <c r="C9" s="5" t="n">
        <v>3578888</v>
      </c>
    </row>
    <row r="10">
      <c r="A10" s="4" t="inlineStr">
        <is>
          <t>Valuation allowance</t>
        </is>
      </c>
      <c r="B10" s="5" t="n">
        <v>-26139</v>
      </c>
      <c r="C10" s="5" t="n">
        <v>-25529</v>
      </c>
    </row>
    <row r="11">
      <c r="A11" s="4" t="inlineStr">
        <is>
          <t>Mortgage loans, carrying value</t>
        </is>
      </c>
      <c r="B11" s="5" t="n">
        <v>3519788</v>
      </c>
      <c r="C11" s="5" t="n">
        <v>3553359</v>
      </c>
    </row>
    <row r="12">
      <c r="A12" s="4" t="inlineStr">
        <is>
          <t>Agricultural</t>
        </is>
      </c>
    </row>
    <row r="13">
      <c r="A13" s="3" t="inlineStr">
        <is>
          <t>Accounts, Notes, Loans and Financing Receivable [Line Items]</t>
        </is>
      </c>
    </row>
    <row r="14">
      <c r="A14" s="4" t="inlineStr">
        <is>
          <t>Principal outstanding</t>
        </is>
      </c>
      <c r="B14" s="5" t="n">
        <v>266269</v>
      </c>
      <c r="C14" s="5" t="n">
        <v>245807</v>
      </c>
    </row>
    <row r="15">
      <c r="A15" s="4" t="inlineStr">
        <is>
          <t>Deferred fees and costs, net</t>
        </is>
      </c>
      <c r="B15" s="5" t="n">
        <v>-684</v>
      </c>
      <c r="C15" s="5" t="n">
        <v>-634</v>
      </c>
    </row>
    <row r="16">
      <c r="A16" s="4" t="inlineStr">
        <is>
          <t>Amortized cost</t>
        </is>
      </c>
      <c r="B16" s="5" t="n">
        <v>265585</v>
      </c>
      <c r="C16" s="5" t="n">
        <v>245173</v>
      </c>
    </row>
    <row r="17">
      <c r="A17" s="4" t="inlineStr">
        <is>
          <t>Valuation allowance</t>
        </is>
      </c>
      <c r="B17" s="5" t="n">
        <v>-439</v>
      </c>
      <c r="C17" s="5" t="n">
        <v>-2130</v>
      </c>
    </row>
    <row r="18">
      <c r="A18" s="4" t="inlineStr">
        <is>
          <t>Mortgage loans, carrying value</t>
        </is>
      </c>
      <c r="B18" s="5" t="n">
        <v>265146</v>
      </c>
      <c r="C18" s="5" t="n">
        <v>243043</v>
      </c>
    </row>
    <row r="19">
      <c r="A19" s="4" t="inlineStr">
        <is>
          <t>Residential Mortgage Loans</t>
        </is>
      </c>
    </row>
    <row r="20">
      <c r="A20" s="3" t="inlineStr">
        <is>
          <t>Accounts, Notes, Loans and Financing Receivable [Line Items]</t>
        </is>
      </c>
    </row>
    <row r="21">
      <c r="A21" s="4" t="inlineStr">
        <is>
          <t>Principal outstanding</t>
        </is>
      </c>
      <c r="B21" s="5" t="n">
        <v>496135</v>
      </c>
      <c r="C21" s="5" t="n">
        <v>366320</v>
      </c>
    </row>
    <row r="22">
      <c r="A22" s="4" t="inlineStr">
        <is>
          <t>Deferred fees and costs, net</t>
        </is>
      </c>
      <c r="B22" s="5" t="n">
        <v>1323</v>
      </c>
      <c r="C22" s="5" t="n">
        <v>925</v>
      </c>
    </row>
    <row r="23">
      <c r="A23" s="4" t="inlineStr">
        <is>
          <t>Unamortized discounts and premiums, net</t>
        </is>
      </c>
      <c r="B23" s="5" t="n">
        <v>10146</v>
      </c>
      <c r="C23" s="5" t="n">
        <v>5212</v>
      </c>
    </row>
    <row r="24">
      <c r="A24" s="4" t="inlineStr">
        <is>
          <t>Amortized cost</t>
        </is>
      </c>
      <c r="B24" s="5" t="n">
        <v>507604</v>
      </c>
      <c r="C24" s="5" t="n">
        <v>372457</v>
      </c>
    </row>
    <row r="25">
      <c r="A25" s="4" t="inlineStr">
        <is>
          <t>Valuation allowance</t>
        </is>
      </c>
      <c r="B25" s="5" t="n">
        <v>-1936</v>
      </c>
      <c r="C25" s="5" t="n">
        <v>-3370</v>
      </c>
    </row>
    <row r="26">
      <c r="A26" s="4" t="inlineStr">
        <is>
          <t>Mortgage loans, carrying value</t>
        </is>
      </c>
      <c r="B26" s="6" t="n">
        <v>505668</v>
      </c>
      <c r="C26" s="6" t="n">
        <v>3690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Commercial Mortgage Loan Portfolio Summarized by Geographic Region and Property Type) (Details) - USD ($) $ in Thousands</t>
        </is>
      </c>
      <c r="B1" s="2" t="inlineStr">
        <is>
          <t>Mar. 31, 2021</t>
        </is>
      </c>
      <c r="C1" s="2" t="inlineStr">
        <is>
          <t>Dec. 31, 2020</t>
        </is>
      </c>
    </row>
    <row r="2">
      <c r="A2" s="4" t="inlineStr">
        <is>
          <t>Commercial Mortgage Loans</t>
        </is>
      </c>
    </row>
    <row r="3">
      <c r="A3" s="3" t="inlineStr">
        <is>
          <t>Accounts, Notes, Loans and Financing Receivable [Line Items]</t>
        </is>
      </c>
    </row>
    <row r="4">
      <c r="A4" s="4" t="inlineStr">
        <is>
          <t>Principal outstanding</t>
        </is>
      </c>
      <c r="B4" s="6" t="n">
        <v>3547140</v>
      </c>
      <c r="C4" s="6" t="n">
        <v>3580154</v>
      </c>
    </row>
    <row r="5">
      <c r="A5" s="4" t="inlineStr">
        <is>
          <t>Percent</t>
        </is>
      </c>
      <c r="B5" s="4" t="inlineStr">
        <is>
          <t>100.00%</t>
        </is>
      </c>
      <c r="C5" s="4" t="inlineStr">
        <is>
          <t>100.00%</t>
        </is>
      </c>
    </row>
    <row r="6">
      <c r="A6" s="4" t="inlineStr">
        <is>
          <t>Commercial Mortgage Loans | East</t>
        </is>
      </c>
    </row>
    <row r="7">
      <c r="A7" s="3" t="inlineStr">
        <is>
          <t>Accounts, Notes, Loans and Financing Receivable [Line Items]</t>
        </is>
      </c>
    </row>
    <row r="8">
      <c r="A8" s="4" t="inlineStr">
        <is>
          <t>Principal outstanding</t>
        </is>
      </c>
      <c r="B8" s="6" t="n">
        <v>694952</v>
      </c>
      <c r="C8" s="6" t="n">
        <v>699741</v>
      </c>
    </row>
    <row r="9">
      <c r="A9" s="4" t="inlineStr">
        <is>
          <t>Percent</t>
        </is>
      </c>
      <c r="B9" s="4" t="inlineStr">
        <is>
          <t>19.60%</t>
        </is>
      </c>
      <c r="C9" s="4" t="inlineStr">
        <is>
          <t>19.50%</t>
        </is>
      </c>
    </row>
    <row r="10">
      <c r="A10" s="4" t="inlineStr">
        <is>
          <t>Commercial Mortgage Loans | Middle Atlantic</t>
        </is>
      </c>
    </row>
    <row r="11">
      <c r="A11" s="3" t="inlineStr">
        <is>
          <t>Accounts, Notes, Loans and Financing Receivable [Line Items]</t>
        </is>
      </c>
    </row>
    <row r="12">
      <c r="A12" s="4" t="inlineStr">
        <is>
          <t>Principal outstanding</t>
        </is>
      </c>
      <c r="B12" s="6" t="n">
        <v>277420</v>
      </c>
      <c r="C12" s="6" t="n">
        <v>281971</v>
      </c>
    </row>
    <row r="13">
      <c r="A13" s="4" t="inlineStr">
        <is>
          <t>Percent</t>
        </is>
      </c>
      <c r="B13" s="4" t="inlineStr">
        <is>
          <t>7.80%</t>
        </is>
      </c>
      <c r="C13" s="4" t="inlineStr">
        <is>
          <t>7.90%</t>
        </is>
      </c>
    </row>
    <row r="14">
      <c r="A14" s="4" t="inlineStr">
        <is>
          <t>Commercial Mortgage Loans | Mountain</t>
        </is>
      </c>
    </row>
    <row r="15">
      <c r="A15" s="3" t="inlineStr">
        <is>
          <t>Accounts, Notes, Loans and Financing Receivable [Line Items]</t>
        </is>
      </c>
    </row>
    <row r="16">
      <c r="A16" s="4" t="inlineStr">
        <is>
          <t>Principal outstanding</t>
        </is>
      </c>
      <c r="B16" s="6" t="n">
        <v>384719</v>
      </c>
      <c r="C16" s="6" t="n">
        <v>391025</v>
      </c>
    </row>
    <row r="17">
      <c r="A17" s="4" t="inlineStr">
        <is>
          <t>Percent</t>
        </is>
      </c>
      <c r="B17" s="4" t="inlineStr">
        <is>
          <t>10.80%</t>
        </is>
      </c>
      <c r="C17" s="4" t="inlineStr">
        <is>
          <t>10.90%</t>
        </is>
      </c>
    </row>
    <row r="18">
      <c r="A18" s="4" t="inlineStr">
        <is>
          <t>Commercial Mortgage Loans | New England</t>
        </is>
      </c>
    </row>
    <row r="19">
      <c r="A19" s="3" t="inlineStr">
        <is>
          <t>Accounts, Notes, Loans and Financing Receivable [Line Items]</t>
        </is>
      </c>
    </row>
    <row r="20">
      <c r="A20" s="4" t="inlineStr">
        <is>
          <t>Principal outstanding</t>
        </is>
      </c>
      <c r="B20" s="6" t="n">
        <v>24624</v>
      </c>
      <c r="C20" s="6" t="n">
        <v>24774</v>
      </c>
    </row>
    <row r="21">
      <c r="A21" s="4" t="inlineStr">
        <is>
          <t>Percent</t>
        </is>
      </c>
      <c r="B21" s="4" t="inlineStr">
        <is>
          <t>0.70%</t>
        </is>
      </c>
      <c r="C21" s="4" t="inlineStr">
        <is>
          <t>0.70%</t>
        </is>
      </c>
    </row>
    <row r="22">
      <c r="A22" s="4" t="inlineStr">
        <is>
          <t>Commercial Mortgage Loans | Pacific</t>
        </is>
      </c>
    </row>
    <row r="23">
      <c r="A23" s="3" t="inlineStr">
        <is>
          <t>Accounts, Notes, Loans and Financing Receivable [Line Items]</t>
        </is>
      </c>
    </row>
    <row r="24">
      <c r="A24" s="4" t="inlineStr">
        <is>
          <t>Principal outstanding</t>
        </is>
      </c>
      <c r="B24" s="6" t="n">
        <v>672948</v>
      </c>
      <c r="C24" s="6" t="n">
        <v>659743</v>
      </c>
    </row>
    <row r="25">
      <c r="A25" s="4" t="inlineStr">
        <is>
          <t>Percent</t>
        </is>
      </c>
      <c r="B25" s="4" t="inlineStr">
        <is>
          <t>19.00%</t>
        </is>
      </c>
      <c r="C25" s="4" t="inlineStr">
        <is>
          <t>18.40%</t>
        </is>
      </c>
    </row>
    <row r="26">
      <c r="A26" s="4" t="inlineStr">
        <is>
          <t>Commercial Mortgage Loans | South Atlantic</t>
        </is>
      </c>
    </row>
    <row r="27">
      <c r="A27" s="3" t="inlineStr">
        <is>
          <t>Accounts, Notes, Loans and Financing Receivable [Line Items]</t>
        </is>
      </c>
    </row>
    <row r="28">
      <c r="A28" s="4" t="inlineStr">
        <is>
          <t>Principal outstanding</t>
        </is>
      </c>
      <c r="B28" s="6" t="n">
        <v>828593</v>
      </c>
      <c r="C28" s="6" t="n">
        <v>832739</v>
      </c>
    </row>
    <row r="29">
      <c r="A29" s="4" t="inlineStr">
        <is>
          <t>Percent</t>
        </is>
      </c>
      <c r="B29" s="4" t="inlineStr">
        <is>
          <t>23.40%</t>
        </is>
      </c>
      <c r="C29" s="4" t="inlineStr">
        <is>
          <t>23.30%</t>
        </is>
      </c>
    </row>
    <row r="30">
      <c r="A30" s="4" t="inlineStr">
        <is>
          <t>Commercial Mortgage Loans | West North Central</t>
        </is>
      </c>
    </row>
    <row r="31">
      <c r="A31" s="3" t="inlineStr">
        <is>
          <t>Accounts, Notes, Loans and Financing Receivable [Line Items]</t>
        </is>
      </c>
    </row>
    <row r="32">
      <c r="A32" s="4" t="inlineStr">
        <is>
          <t>Principal outstanding</t>
        </is>
      </c>
      <c r="B32" s="6" t="n">
        <v>257546</v>
      </c>
      <c r="C32" s="6" t="n">
        <v>266050</v>
      </c>
    </row>
    <row r="33">
      <c r="A33" s="4" t="inlineStr">
        <is>
          <t>Percent</t>
        </is>
      </c>
      <c r="B33" s="4" t="inlineStr">
        <is>
          <t>7.30%</t>
        </is>
      </c>
      <c r="C33" s="4" t="inlineStr">
        <is>
          <t>7.40%</t>
        </is>
      </c>
    </row>
    <row r="34">
      <c r="A34" s="4" t="inlineStr">
        <is>
          <t>Commercial Mortgage Loans | West South Central</t>
        </is>
      </c>
    </row>
    <row r="35">
      <c r="A35" s="3" t="inlineStr">
        <is>
          <t>Accounts, Notes, Loans and Financing Receivable [Line Items]</t>
        </is>
      </c>
    </row>
    <row r="36">
      <c r="A36" s="4" t="inlineStr">
        <is>
          <t>Principal outstanding</t>
        </is>
      </c>
      <c r="B36" s="6" t="n">
        <v>406338</v>
      </c>
      <c r="C36" s="6" t="n">
        <v>424111</v>
      </c>
    </row>
    <row r="37">
      <c r="A37" s="4" t="inlineStr">
        <is>
          <t>Percent</t>
        </is>
      </c>
      <c r="B37" s="4" t="inlineStr">
        <is>
          <t>11.40%</t>
        </is>
      </c>
      <c r="C37" s="4" t="inlineStr">
        <is>
          <t>11.90%</t>
        </is>
      </c>
    </row>
    <row r="38">
      <c r="A38" s="4" t="inlineStr">
        <is>
          <t>Commercial Mortgage Loans | Office</t>
        </is>
      </c>
    </row>
    <row r="39">
      <c r="A39" s="3" t="inlineStr">
        <is>
          <t>Accounts, Notes, Loans and Financing Receivable [Line Items]</t>
        </is>
      </c>
    </row>
    <row r="40">
      <c r="A40" s="4" t="inlineStr">
        <is>
          <t>Principal outstanding</t>
        </is>
      </c>
      <c r="B40" s="6" t="n">
        <v>294760</v>
      </c>
      <c r="C40" s="6" t="n">
        <v>297065</v>
      </c>
    </row>
    <row r="41">
      <c r="A41" s="4" t="inlineStr">
        <is>
          <t>Percent</t>
        </is>
      </c>
      <c r="B41" s="4" t="inlineStr">
        <is>
          <t>8.30%</t>
        </is>
      </c>
      <c r="C41" s="4" t="inlineStr">
        <is>
          <t>8.30%</t>
        </is>
      </c>
    </row>
    <row r="42">
      <c r="A42" s="4" t="inlineStr">
        <is>
          <t>Commercial Mortgage Loans | Medical Office</t>
        </is>
      </c>
    </row>
    <row r="43">
      <c r="A43" s="3" t="inlineStr">
        <is>
          <t>Accounts, Notes, Loans and Financing Receivable [Line Items]</t>
        </is>
      </c>
    </row>
    <row r="44">
      <c r="A44" s="4" t="inlineStr">
        <is>
          <t>Principal outstanding</t>
        </is>
      </c>
      <c r="B44" s="6" t="n">
        <v>22072</v>
      </c>
      <c r="C44" s="6" t="n">
        <v>20584</v>
      </c>
    </row>
    <row r="45">
      <c r="A45" s="4" t="inlineStr">
        <is>
          <t>Percent</t>
        </is>
      </c>
      <c r="B45" s="4" t="inlineStr">
        <is>
          <t>0.60%</t>
        </is>
      </c>
      <c r="C45" s="4" t="inlineStr">
        <is>
          <t>0.60%</t>
        </is>
      </c>
    </row>
    <row r="46">
      <c r="A46" s="4" t="inlineStr">
        <is>
          <t>Commercial Mortgage Loans | Retail</t>
        </is>
      </c>
    </row>
    <row r="47">
      <c r="A47" s="3" t="inlineStr">
        <is>
          <t>Accounts, Notes, Loans and Financing Receivable [Line Items]</t>
        </is>
      </c>
    </row>
    <row r="48">
      <c r="A48" s="4" t="inlineStr">
        <is>
          <t>Principal outstanding</t>
        </is>
      </c>
      <c r="B48" s="6" t="n">
        <v>1153141</v>
      </c>
      <c r="C48" s="6" t="n">
        <v>1187484</v>
      </c>
    </row>
    <row r="49">
      <c r="A49" s="4" t="inlineStr">
        <is>
          <t>Percent</t>
        </is>
      </c>
      <c r="B49" s="4" t="inlineStr">
        <is>
          <t>32.50%</t>
        </is>
      </c>
      <c r="C49" s="4" t="inlineStr">
        <is>
          <t>33.20%</t>
        </is>
      </c>
    </row>
    <row r="50">
      <c r="A50" s="4" t="inlineStr">
        <is>
          <t>Commercial Mortgage Loans | Industrial/Warehouse</t>
        </is>
      </c>
    </row>
    <row r="51">
      <c r="A51" s="3" t="inlineStr">
        <is>
          <t>Accounts, Notes, Loans and Financing Receivable [Line Items]</t>
        </is>
      </c>
    </row>
    <row r="52">
      <c r="A52" s="4" t="inlineStr">
        <is>
          <t>Principal outstanding</t>
        </is>
      </c>
      <c r="B52" s="6" t="n">
        <v>945205</v>
      </c>
      <c r="C52" s="6" t="n">
        <v>929325</v>
      </c>
    </row>
    <row r="53">
      <c r="A53" s="4" t="inlineStr">
        <is>
          <t>Percent</t>
        </is>
      </c>
      <c r="B53" s="4" t="inlineStr">
        <is>
          <t>26.60%</t>
        </is>
      </c>
      <c r="C53" s="4" t="inlineStr">
        <is>
          <t>25.90%</t>
        </is>
      </c>
    </row>
    <row r="54">
      <c r="A54" s="4" t="inlineStr">
        <is>
          <t>Commercial Mortgage Loans | Apartment</t>
        </is>
      </c>
    </row>
    <row r="55">
      <c r="A55" s="3" t="inlineStr">
        <is>
          <t>Accounts, Notes, Loans and Financing Receivable [Line Items]</t>
        </is>
      </c>
    </row>
    <row r="56">
      <c r="A56" s="4" t="inlineStr">
        <is>
          <t>Principal outstanding</t>
        </is>
      </c>
      <c r="B56" s="6" t="n">
        <v>927945</v>
      </c>
      <c r="C56" s="6" t="n">
        <v>939084</v>
      </c>
    </row>
    <row r="57">
      <c r="A57" s="4" t="inlineStr">
        <is>
          <t>Percent</t>
        </is>
      </c>
      <c r="B57" s="4" t="inlineStr">
        <is>
          <t>26.20%</t>
        </is>
      </c>
      <c r="C57" s="4" t="inlineStr">
        <is>
          <t>26.20%</t>
        </is>
      </c>
    </row>
    <row r="58">
      <c r="A58" s="4" t="inlineStr">
        <is>
          <t>Commercial Mortgage Loans | Mixed Use/Other</t>
        </is>
      </c>
    </row>
    <row r="59">
      <c r="A59" s="3" t="inlineStr">
        <is>
          <t>Accounts, Notes, Loans and Financing Receivable [Line Items]</t>
        </is>
      </c>
    </row>
    <row r="60">
      <c r="A60" s="4" t="inlineStr">
        <is>
          <t>Principal outstanding</t>
        </is>
      </c>
      <c r="B60" s="6" t="n">
        <v>204017</v>
      </c>
      <c r="C60" s="6" t="n">
        <v>206612</v>
      </c>
    </row>
    <row r="61">
      <c r="A61" s="4" t="inlineStr">
        <is>
          <t>Percent</t>
        </is>
      </c>
      <c r="B61" s="4" t="inlineStr">
        <is>
          <t>5.80%</t>
        </is>
      </c>
      <c r="C61" s="4" t="inlineStr">
        <is>
          <t>5.80%</t>
        </is>
      </c>
    </row>
    <row r="62">
      <c r="A62" s="4" t="inlineStr">
        <is>
          <t>Agricultural</t>
        </is>
      </c>
    </row>
    <row r="63">
      <c r="A63" s="3" t="inlineStr">
        <is>
          <t>Accounts, Notes, Loans and Financing Receivable [Line Items]</t>
        </is>
      </c>
    </row>
    <row r="64">
      <c r="A64" s="4" t="inlineStr">
        <is>
          <t>Principal outstanding</t>
        </is>
      </c>
      <c r="B64" s="6" t="n">
        <v>266269</v>
      </c>
      <c r="C64" s="6" t="n">
        <v>245807</v>
      </c>
    </row>
    <row r="65">
      <c r="A65" s="4" t="inlineStr">
        <is>
          <t>Residential Mortgage Loans</t>
        </is>
      </c>
    </row>
    <row r="66">
      <c r="A66" s="3" t="inlineStr">
        <is>
          <t>Accounts, Notes, Loans and Financing Receivable [Line Items]</t>
        </is>
      </c>
    </row>
    <row r="67">
      <c r="A67" s="4" t="inlineStr">
        <is>
          <t>Principal outstanding</t>
        </is>
      </c>
      <c r="B67" s="5" t="n">
        <v>496135</v>
      </c>
      <c r="C67" s="5" t="n">
        <v>366320</v>
      </c>
    </row>
    <row r="68">
      <c r="A68" s="4" t="inlineStr">
        <is>
          <t>Commercial, Agricultural and Residential Mortgage Loans</t>
        </is>
      </c>
    </row>
    <row r="69">
      <c r="A69" s="3" t="inlineStr">
        <is>
          <t>Accounts, Notes, Loans and Financing Receivable [Line Items]</t>
        </is>
      </c>
    </row>
    <row r="70">
      <c r="A70" s="4" t="inlineStr">
        <is>
          <t>Accrued interest receivable</t>
        </is>
      </c>
      <c r="B70" s="6" t="n">
        <v>17000</v>
      </c>
      <c r="C70" s="6" t="n">
        <v>16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Mortgage Loans on Real Estate (Rollforward of Valuation Allowance on Mortgage Loan Portfolios) (Details) $ in Thousands</t>
        </is>
      </c>
      <c r="B1" s="2" t="inlineStr">
        <is>
          <t>3 Months Ended</t>
        </is>
      </c>
    </row>
    <row r="2">
      <c r="B2" s="2" t="inlineStr">
        <is>
          <t>Mar. 31, 2021USD ($)</t>
        </is>
      </c>
    </row>
    <row r="3">
      <c r="A3" s="3" t="inlineStr">
        <is>
          <t>Financing Receivable, Allowance for Credit Loss [Roll Forward]</t>
        </is>
      </c>
    </row>
    <row r="4">
      <c r="A4" s="4" t="inlineStr">
        <is>
          <t>Beginning allowance balance</t>
        </is>
      </c>
      <c r="B4" s="6" t="n">
        <v>-31029</v>
      </c>
    </row>
    <row r="5">
      <c r="A5" s="4" t="inlineStr">
        <is>
          <t>Charge-offs</t>
        </is>
      </c>
      <c r="B5" s="5" t="n">
        <v>0</v>
      </c>
    </row>
    <row r="6">
      <c r="A6" s="4" t="inlineStr">
        <is>
          <t>Recoveries</t>
        </is>
      </c>
      <c r="B6" s="5" t="n">
        <v>0</v>
      </c>
    </row>
    <row r="7">
      <c r="A7" s="4" t="inlineStr">
        <is>
          <t>Change in provision for credit losses</t>
        </is>
      </c>
      <c r="B7" s="5" t="n">
        <v>2515</v>
      </c>
    </row>
    <row r="8">
      <c r="A8" s="4" t="inlineStr">
        <is>
          <t>Ending allowance balance</t>
        </is>
      </c>
      <c r="B8" s="5" t="n">
        <v>-28514</v>
      </c>
    </row>
    <row r="9">
      <c r="A9" s="4" t="inlineStr">
        <is>
          <t>Commercial</t>
        </is>
      </c>
    </row>
    <row r="10">
      <c r="A10" s="3" t="inlineStr">
        <is>
          <t>Financing Receivable, Allowance for Credit Loss [Roll Forward]</t>
        </is>
      </c>
    </row>
    <row r="11">
      <c r="A11" s="4" t="inlineStr">
        <is>
          <t>Beginning allowance balance</t>
        </is>
      </c>
      <c r="B11" s="5" t="n">
        <v>-25529</v>
      </c>
    </row>
    <row r="12">
      <c r="A12" s="4" t="inlineStr">
        <is>
          <t>Charge-offs</t>
        </is>
      </c>
      <c r="B12" s="5" t="n">
        <v>0</v>
      </c>
    </row>
    <row r="13">
      <c r="A13" s="4" t="inlineStr">
        <is>
          <t>Recoveries</t>
        </is>
      </c>
      <c r="B13" s="5" t="n">
        <v>0</v>
      </c>
    </row>
    <row r="14">
      <c r="A14" s="4" t="inlineStr">
        <is>
          <t>Change in provision for credit losses</t>
        </is>
      </c>
      <c r="B14" s="5" t="n">
        <v>-610</v>
      </c>
    </row>
    <row r="15">
      <c r="A15" s="4" t="inlineStr">
        <is>
          <t>Ending allowance balance</t>
        </is>
      </c>
      <c r="B15" s="5" t="n">
        <v>-26139</v>
      </c>
    </row>
    <row r="16">
      <c r="A16" s="4" t="inlineStr">
        <is>
          <t>Agricultural</t>
        </is>
      </c>
    </row>
    <row r="17">
      <c r="A17" s="3" t="inlineStr">
        <is>
          <t>Financing Receivable, Allowance for Credit Loss [Roll Forward]</t>
        </is>
      </c>
    </row>
    <row r="18">
      <c r="A18" s="4" t="inlineStr">
        <is>
          <t>Beginning allowance balance</t>
        </is>
      </c>
      <c r="B18" s="5" t="n">
        <v>-2130</v>
      </c>
    </row>
    <row r="19">
      <c r="A19" s="4" t="inlineStr">
        <is>
          <t>Charge-offs</t>
        </is>
      </c>
      <c r="B19" s="5" t="n">
        <v>0</v>
      </c>
    </row>
    <row r="20">
      <c r="A20" s="4" t="inlineStr">
        <is>
          <t>Recoveries</t>
        </is>
      </c>
      <c r="B20" s="5" t="n">
        <v>0</v>
      </c>
    </row>
    <row r="21">
      <c r="A21" s="4" t="inlineStr">
        <is>
          <t>Change in provision for credit losses</t>
        </is>
      </c>
      <c r="B21" s="5" t="n">
        <v>1691</v>
      </c>
    </row>
    <row r="22">
      <c r="A22" s="4" t="inlineStr">
        <is>
          <t>Ending allowance balance</t>
        </is>
      </c>
      <c r="B22" s="5" t="n">
        <v>-439</v>
      </c>
    </row>
    <row r="23">
      <c r="A23" s="4" t="inlineStr">
        <is>
          <t>Residential</t>
        </is>
      </c>
    </row>
    <row r="24">
      <c r="A24" s="3" t="inlineStr">
        <is>
          <t>Financing Receivable, Allowance for Credit Loss [Roll Forward]</t>
        </is>
      </c>
    </row>
    <row r="25">
      <c r="A25" s="4" t="inlineStr">
        <is>
          <t>Beginning allowance balance</t>
        </is>
      </c>
      <c r="B25" s="5" t="n">
        <v>-3370</v>
      </c>
    </row>
    <row r="26">
      <c r="A26" s="4" t="inlineStr">
        <is>
          <t>Charge-offs</t>
        </is>
      </c>
      <c r="B26" s="5" t="n">
        <v>0</v>
      </c>
    </row>
    <row r="27">
      <c r="A27" s="4" t="inlineStr">
        <is>
          <t>Recoveries</t>
        </is>
      </c>
      <c r="B27" s="5" t="n">
        <v>0</v>
      </c>
    </row>
    <row r="28">
      <c r="A28" s="4" t="inlineStr">
        <is>
          <t>Change in provision for credit losses</t>
        </is>
      </c>
      <c r="B28" s="5" t="n">
        <v>1434</v>
      </c>
    </row>
    <row r="29">
      <c r="A29" s="4" t="inlineStr">
        <is>
          <t>Ending allowance balance</t>
        </is>
      </c>
      <c r="B29" s="6" t="n">
        <v>-19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ummary By Debt Service Coverage and Loan to Value Ratios) (Details) - USD ($) $ in Thousands</t>
        </is>
      </c>
      <c r="B1" s="2" t="inlineStr">
        <is>
          <t>Mar. 31, 2021</t>
        </is>
      </c>
      <c r="C1" s="2" t="inlineStr">
        <is>
          <t>Dec. 31, 2020</t>
        </is>
      </c>
    </row>
    <row r="2">
      <c r="A2" s="4" t="inlineStr">
        <is>
          <t>Commercial Mortgage Loans</t>
        </is>
      </c>
    </row>
    <row r="3">
      <c r="A3" s="3" t="inlineStr">
        <is>
          <t>Financing Receivable, Credit Quality Indicator [Line Items]</t>
        </is>
      </c>
    </row>
    <row r="4">
      <c r="A4" s="4" t="inlineStr">
        <is>
          <t>Amortized cost, originated in current fiscal year</t>
        </is>
      </c>
      <c r="B4" s="6" t="n">
        <v>54134</v>
      </c>
      <c r="C4" s="6" t="n">
        <v>543991</v>
      </c>
    </row>
    <row r="5">
      <c r="A5" s="4" t="inlineStr">
        <is>
          <t>Average LTV, originated in current fiscal year</t>
        </is>
      </c>
      <c r="B5" s="4" t="inlineStr">
        <is>
          <t>67.00%</t>
        </is>
      </c>
      <c r="C5" s="4" t="inlineStr">
        <is>
          <t>65.00%</t>
        </is>
      </c>
    </row>
    <row r="6">
      <c r="A6" s="4" t="inlineStr">
        <is>
          <t>Amortized cost, originated in fiscal year before latest fiscal year</t>
        </is>
      </c>
      <c r="B6" s="6" t="n">
        <v>541611</v>
      </c>
      <c r="C6" s="6" t="n">
        <v>755584</v>
      </c>
    </row>
    <row r="7">
      <c r="A7" s="4" t="inlineStr">
        <is>
          <t>Average LTV, originated in fiscal year before latest fiscal year</t>
        </is>
      </c>
      <c r="B7" s="4" t="inlineStr">
        <is>
          <t>64.00%</t>
        </is>
      </c>
      <c r="C7" s="4" t="inlineStr">
        <is>
          <t>67.00%</t>
        </is>
      </c>
    </row>
    <row r="8">
      <c r="A8" s="4" t="inlineStr">
        <is>
          <t>Amortized cost, originated two years before latest fiscal year</t>
        </is>
      </c>
      <c r="B8" s="6" t="n">
        <v>754416</v>
      </c>
      <c r="C8" s="6" t="n">
        <v>527670</v>
      </c>
    </row>
    <row r="9">
      <c r="A9" s="4" t="inlineStr">
        <is>
          <t>Average LTV, originated two years before latest fiscal year</t>
        </is>
      </c>
      <c r="B9" s="4" t="inlineStr">
        <is>
          <t>66.00%</t>
        </is>
      </c>
      <c r="C9" s="4" t="inlineStr">
        <is>
          <t>64.00%</t>
        </is>
      </c>
    </row>
    <row r="10">
      <c r="A10" s="4" t="inlineStr">
        <is>
          <t>Amortized cost, originated three years before latest fiscal year</t>
        </is>
      </c>
      <c r="B10" s="6" t="n">
        <v>511189</v>
      </c>
      <c r="C10" s="6" t="n">
        <v>459055</v>
      </c>
    </row>
    <row r="11">
      <c r="A11" s="4" t="inlineStr">
        <is>
          <t>Average LTV, originated three years before latest fiscal year</t>
        </is>
      </c>
      <c r="B11" s="4" t="inlineStr">
        <is>
          <t>65.00%</t>
        </is>
      </c>
      <c r="C11" s="4" t="inlineStr">
        <is>
          <t>60.00%</t>
        </is>
      </c>
    </row>
    <row r="12">
      <c r="A12" s="4" t="inlineStr">
        <is>
          <t>Amortized cost, originated four years before latest fiscal year</t>
        </is>
      </c>
      <c r="B12" s="6" t="n">
        <v>455370</v>
      </c>
      <c r="C12" s="6" t="n">
        <v>411834</v>
      </c>
    </row>
    <row r="13">
      <c r="A13" s="4" t="inlineStr">
        <is>
          <t>Average LTV, originated four years before latest fiscal year</t>
        </is>
      </c>
      <c r="B13" s="4" t="inlineStr">
        <is>
          <t>60.00%</t>
        </is>
      </c>
      <c r="C13" s="4" t="inlineStr">
        <is>
          <t>55.00%</t>
        </is>
      </c>
    </row>
    <row r="14">
      <c r="A14" s="4" t="inlineStr">
        <is>
          <t>Amortized cost, originated five or more years before latest fiscal year</t>
        </is>
      </c>
      <c r="B14" s="6" t="n">
        <v>1229207</v>
      </c>
      <c r="C14" s="6" t="n">
        <v>880754</v>
      </c>
    </row>
    <row r="15">
      <c r="A15" s="4" t="inlineStr">
        <is>
          <t>Average LTV, originated five or more years before latest fiscal year</t>
        </is>
      </c>
      <c r="B15" s="4" t="inlineStr">
        <is>
          <t>50.00%</t>
        </is>
      </c>
      <c r="C15" s="4" t="inlineStr">
        <is>
          <t>49.00%</t>
        </is>
      </c>
    </row>
    <row r="16">
      <c r="A16" s="4" t="inlineStr">
        <is>
          <t>Amortized cost</t>
        </is>
      </c>
      <c r="B16" s="6" t="n">
        <v>3545927</v>
      </c>
      <c r="C16" s="6" t="n">
        <v>3578888</v>
      </c>
    </row>
    <row r="17">
      <c r="A17" s="4" t="inlineStr">
        <is>
          <t>Total - Average LTV</t>
        </is>
      </c>
      <c r="B17" s="4" t="inlineStr">
        <is>
          <t>59.00%</t>
        </is>
      </c>
      <c r="C17" s="4" t="inlineStr">
        <is>
          <t>59.00%</t>
        </is>
      </c>
    </row>
    <row r="18">
      <c r="A18" s="4" t="inlineStr">
        <is>
          <t>Commercial Mortgage Loans | Debt Service Coverage Ratio: Greater Than or Equal to 1.5</t>
        </is>
      </c>
    </row>
    <row r="19">
      <c r="A19" s="3" t="inlineStr">
        <is>
          <t>Financing Receivable, Credit Quality Indicator [Line Items]</t>
        </is>
      </c>
    </row>
    <row r="20">
      <c r="A20" s="4" t="inlineStr">
        <is>
          <t>Amortized cost, originated in current fiscal year</t>
        </is>
      </c>
      <c r="B20" s="6" t="n">
        <v>40908</v>
      </c>
      <c r="C20" s="6" t="n">
        <v>364574</v>
      </c>
    </row>
    <row r="21">
      <c r="A21" s="4" t="inlineStr">
        <is>
          <t>Average LTV, originated in current fiscal year</t>
        </is>
      </c>
      <c r="B21" s="4" t="inlineStr">
        <is>
          <t>66.00%</t>
        </is>
      </c>
      <c r="C21" s="4" t="inlineStr">
        <is>
          <t>63.00%</t>
        </is>
      </c>
    </row>
    <row r="22">
      <c r="A22" s="4" t="inlineStr">
        <is>
          <t>Amortized cost, originated in fiscal year before latest fiscal year</t>
        </is>
      </c>
      <c r="B22" s="6" t="n">
        <v>393845</v>
      </c>
      <c r="C22" s="6" t="n">
        <v>442370</v>
      </c>
    </row>
    <row r="23">
      <c r="A23" s="4" t="inlineStr">
        <is>
          <t>Average LTV, originated in fiscal year before latest fiscal year</t>
        </is>
      </c>
      <c r="B23" s="4" t="inlineStr">
        <is>
          <t>63.00%</t>
        </is>
      </c>
      <c r="C23" s="4" t="inlineStr">
        <is>
          <t>66.00%</t>
        </is>
      </c>
    </row>
    <row r="24">
      <c r="A24" s="4" t="inlineStr">
        <is>
          <t>Amortized cost, originated two years before latest fiscal year</t>
        </is>
      </c>
      <c r="B24" s="6" t="n">
        <v>496170</v>
      </c>
      <c r="C24" s="6" t="n">
        <v>399193</v>
      </c>
    </row>
    <row r="25">
      <c r="A25" s="4" t="inlineStr">
        <is>
          <t>Average LTV, originated two years before latest fiscal year</t>
        </is>
      </c>
      <c r="B25" s="4" t="inlineStr">
        <is>
          <t>65.00%</t>
        </is>
      </c>
      <c r="C25" s="4" t="inlineStr">
        <is>
          <t>62.00%</t>
        </is>
      </c>
    </row>
    <row r="26">
      <c r="A26" s="4" t="inlineStr">
        <is>
          <t>Amortized cost, originated three years before latest fiscal year</t>
        </is>
      </c>
      <c r="B26" s="6" t="n">
        <v>412055</v>
      </c>
      <c r="C26" s="6" t="n">
        <v>316738</v>
      </c>
    </row>
    <row r="27">
      <c r="A27" s="4" t="inlineStr">
        <is>
          <t>Average LTV, originated three years before latest fiscal year</t>
        </is>
      </c>
      <c r="B27" s="4" t="inlineStr">
        <is>
          <t>64.00%</t>
        </is>
      </c>
      <c r="C27" s="4" t="inlineStr">
        <is>
          <t>57.00%</t>
        </is>
      </c>
    </row>
    <row r="28">
      <c r="A28" s="4" t="inlineStr">
        <is>
          <t>Amortized cost, originated four years before latest fiscal year</t>
        </is>
      </c>
      <c r="B28" s="6" t="n">
        <v>314347</v>
      </c>
      <c r="C28" s="6" t="n">
        <v>359321</v>
      </c>
    </row>
    <row r="29">
      <c r="A29" s="4" t="inlineStr">
        <is>
          <t>Average LTV, originated four years before latest fiscal year</t>
        </is>
      </c>
      <c r="B29" s="4" t="inlineStr">
        <is>
          <t>57.00%</t>
        </is>
      </c>
      <c r="C29" s="4" t="inlineStr">
        <is>
          <t>54.00%</t>
        </is>
      </c>
    </row>
    <row r="30">
      <c r="A30" s="4" t="inlineStr">
        <is>
          <t>Amortized cost, originated five or more years before latest fiscal year</t>
        </is>
      </c>
      <c r="B30" s="6" t="n">
        <v>1017700</v>
      </c>
      <c r="C30" s="6" t="n">
        <v>715706</v>
      </c>
    </row>
    <row r="31">
      <c r="A31" s="4" t="inlineStr">
        <is>
          <t>Average LTV, originated five or more years before latest fiscal year</t>
        </is>
      </c>
      <c r="B31" s="4" t="inlineStr">
        <is>
          <t>48.00%</t>
        </is>
      </c>
      <c r="C31" s="4" t="inlineStr">
        <is>
          <t>47.00%</t>
        </is>
      </c>
    </row>
    <row r="32">
      <c r="A32" s="4" t="inlineStr">
        <is>
          <t>Amortized cost</t>
        </is>
      </c>
      <c r="B32" s="6" t="n">
        <v>2675025</v>
      </c>
      <c r="C32" s="6" t="n">
        <v>2597902</v>
      </c>
    </row>
    <row r="33">
      <c r="A33" s="4" t="inlineStr">
        <is>
          <t>Total - Average LTV</t>
        </is>
      </c>
      <c r="B33" s="4" t="inlineStr">
        <is>
          <t>57.00%</t>
        </is>
      </c>
      <c r="C33" s="4" t="inlineStr">
        <is>
          <t>57.00%</t>
        </is>
      </c>
    </row>
    <row r="34">
      <c r="A34" s="4" t="inlineStr">
        <is>
          <t>Commercial Mortgage Loans | Debt Service Coverage Ratio: Greater Than or Equal to 1.2 and Less Than 1.5</t>
        </is>
      </c>
    </row>
    <row r="35">
      <c r="A35" s="3" t="inlineStr">
        <is>
          <t>Financing Receivable, Credit Quality Indicator [Line Items]</t>
        </is>
      </c>
    </row>
    <row r="36">
      <c r="A36" s="4" t="inlineStr">
        <is>
          <t>Amortized cost, originated in current fiscal year</t>
        </is>
      </c>
      <c r="B36" s="6" t="n">
        <v>13226</v>
      </c>
      <c r="C36" s="6" t="n">
        <v>161779</v>
      </c>
    </row>
    <row r="37">
      <c r="A37" s="4" t="inlineStr">
        <is>
          <t>Average LTV, originated in current fiscal year</t>
        </is>
      </c>
      <c r="B37" s="4" t="inlineStr">
        <is>
          <t>69.00%</t>
        </is>
      </c>
      <c r="C37" s="4" t="inlineStr">
        <is>
          <t>66.00%</t>
        </is>
      </c>
    </row>
    <row r="38">
      <c r="A38" s="4" t="inlineStr">
        <is>
          <t>Amortized cost, originated in fiscal year before latest fiscal year</t>
        </is>
      </c>
      <c r="B38" s="6" t="n">
        <v>130276</v>
      </c>
      <c r="C38" s="6" t="n">
        <v>226166</v>
      </c>
    </row>
    <row r="39">
      <c r="A39" s="4" t="inlineStr">
        <is>
          <t>Average LTV, originated in fiscal year before latest fiscal year</t>
        </is>
      </c>
      <c r="B39" s="4" t="inlineStr">
        <is>
          <t>67.00%</t>
        </is>
      </c>
      <c r="C39" s="4" t="inlineStr">
        <is>
          <t>70.00%</t>
        </is>
      </c>
    </row>
    <row r="40">
      <c r="A40" s="4" t="inlineStr">
        <is>
          <t>Amortized cost, originated two years before latest fiscal year</t>
        </is>
      </c>
      <c r="B40" s="6" t="n">
        <v>212153</v>
      </c>
      <c r="C40" s="6" t="n">
        <v>124267</v>
      </c>
    </row>
    <row r="41">
      <c r="A41" s="4" t="inlineStr">
        <is>
          <t>Average LTV, originated two years before latest fiscal year</t>
        </is>
      </c>
      <c r="B41" s="4" t="inlineStr">
        <is>
          <t>70.00%</t>
        </is>
      </c>
      <c r="C41" s="4" t="inlineStr">
        <is>
          <t>72.00%</t>
        </is>
      </c>
    </row>
    <row r="42">
      <c r="A42" s="4" t="inlineStr">
        <is>
          <t>Amortized cost, originated three years before latest fiscal year</t>
        </is>
      </c>
      <c r="B42" s="6" t="n">
        <v>94962</v>
      </c>
      <c r="C42" s="6" t="n">
        <v>124564</v>
      </c>
    </row>
    <row r="43">
      <c r="A43" s="4" t="inlineStr">
        <is>
          <t>Average LTV, originated three years before latest fiscal year</t>
        </is>
      </c>
      <c r="B43" s="4" t="inlineStr">
        <is>
          <t>73.00%</t>
        </is>
      </c>
      <c r="C43" s="4" t="inlineStr">
        <is>
          <t>67.00%</t>
        </is>
      </c>
    </row>
    <row r="44">
      <c r="A44" s="4" t="inlineStr">
        <is>
          <t>Amortized cost, originated four years before latest fiscal year</t>
        </is>
      </c>
      <c r="B44" s="6" t="n">
        <v>123465</v>
      </c>
      <c r="C44" s="6" t="n">
        <v>52513</v>
      </c>
    </row>
    <row r="45">
      <c r="A45" s="4" t="inlineStr">
        <is>
          <t>Average LTV, originated four years before latest fiscal year</t>
        </is>
      </c>
      <c r="B45" s="4" t="inlineStr">
        <is>
          <t>67.00%</t>
        </is>
      </c>
      <c r="C45" s="4" t="inlineStr">
        <is>
          <t>62.00%</t>
        </is>
      </c>
    </row>
    <row r="46">
      <c r="A46" s="4" t="inlineStr">
        <is>
          <t>Amortized cost, originated five or more years before latest fiscal year</t>
        </is>
      </c>
      <c r="B46" s="6" t="n">
        <v>162707</v>
      </c>
      <c r="C46" s="6" t="n">
        <v>111690</v>
      </c>
    </row>
    <row r="47">
      <c r="A47" s="4" t="inlineStr">
        <is>
          <t>Average LTV, originated five or more years before latest fiscal year</t>
        </is>
      </c>
      <c r="B47" s="4" t="inlineStr">
        <is>
          <t>57.00%</t>
        </is>
      </c>
      <c r="C47" s="4" t="inlineStr">
        <is>
          <t>55.00%</t>
        </is>
      </c>
    </row>
    <row r="48">
      <c r="A48" s="4" t="inlineStr">
        <is>
          <t>Amortized cost</t>
        </is>
      </c>
      <c r="B48" s="6" t="n">
        <v>736789</v>
      </c>
      <c r="C48" s="6" t="n">
        <v>800979</v>
      </c>
    </row>
    <row r="49">
      <c r="A49" s="4" t="inlineStr">
        <is>
          <t>Total - Average LTV</t>
        </is>
      </c>
      <c r="B49" s="4" t="inlineStr">
        <is>
          <t>66.00%</t>
        </is>
      </c>
      <c r="C49" s="4" t="inlineStr">
        <is>
          <t>66.00%</t>
        </is>
      </c>
    </row>
    <row r="50">
      <c r="A50" s="4" t="inlineStr">
        <is>
          <t>Commercial Mortgage Loans | Debt Service Coverage Ratio: Greater Than or Equal to 1.0 and Less Than 1.2</t>
        </is>
      </c>
    </row>
    <row r="51">
      <c r="A51" s="3" t="inlineStr">
        <is>
          <t>Financing Receivable, Credit Quality Indicator [Line Items]</t>
        </is>
      </c>
    </row>
    <row r="52">
      <c r="A52" s="4" t="inlineStr">
        <is>
          <t>Amortized cost, originated in current fiscal year</t>
        </is>
      </c>
      <c r="B52" s="6" t="n">
        <v>0</v>
      </c>
      <c r="C52" s="6" t="n">
        <v>17638</v>
      </c>
    </row>
    <row r="53">
      <c r="A53" s="4" t="inlineStr">
        <is>
          <t>Average LTV, originated in current fiscal year</t>
        </is>
      </c>
      <c r="B53" s="4" t="inlineStr">
        <is>
          <t>0.00%</t>
        </is>
      </c>
      <c r="C53" s="4" t="inlineStr">
        <is>
          <t>82.00%</t>
        </is>
      </c>
    </row>
    <row r="54">
      <c r="A54" s="4" t="inlineStr">
        <is>
          <t>Amortized cost, originated in fiscal year before latest fiscal year</t>
        </is>
      </c>
      <c r="B54" s="6" t="n">
        <v>17490</v>
      </c>
      <c r="C54" s="6" t="n">
        <v>22917</v>
      </c>
    </row>
    <row r="55">
      <c r="A55" s="4" t="inlineStr">
        <is>
          <t>Average LTV, originated in fiscal year before latest fiscal year</t>
        </is>
      </c>
      <c r="B55" s="4" t="inlineStr">
        <is>
          <t>81.00%</t>
        </is>
      </c>
      <c r="C55" s="4" t="inlineStr">
        <is>
          <t>67.00%</t>
        </is>
      </c>
    </row>
    <row r="56">
      <c r="A56" s="4" t="inlineStr">
        <is>
          <t>Amortized cost, originated two years before latest fiscal year</t>
        </is>
      </c>
      <c r="B56" s="6" t="n">
        <v>8958</v>
      </c>
      <c r="C56" s="6" t="n">
        <v>2769</v>
      </c>
    </row>
    <row r="57">
      <c r="A57" s="4" t="inlineStr">
        <is>
          <t>Average LTV, originated two years before latest fiscal year</t>
        </is>
      </c>
      <c r="B57" s="4" t="inlineStr">
        <is>
          <t>68.00%</t>
        </is>
      </c>
      <c r="C57" s="4" t="inlineStr">
        <is>
          <t>71.00%</t>
        </is>
      </c>
    </row>
    <row r="58">
      <c r="A58" s="4" t="inlineStr">
        <is>
          <t>Amortized cost, originated three years before latest fiscal year</t>
        </is>
      </c>
      <c r="B58" s="6" t="n">
        <v>2744</v>
      </c>
      <c r="C58" s="6" t="n">
        <v>7597</v>
      </c>
    </row>
    <row r="59">
      <c r="A59" s="4" t="inlineStr">
        <is>
          <t>Average LTV, originated three years before latest fiscal year</t>
        </is>
      </c>
      <c r="B59" s="4" t="inlineStr">
        <is>
          <t>70.00%</t>
        </is>
      </c>
      <c r="C59" s="4" t="inlineStr">
        <is>
          <t>66.00%</t>
        </is>
      </c>
    </row>
    <row r="60">
      <c r="A60" s="4" t="inlineStr">
        <is>
          <t>Amortized cost, originated four years before latest fiscal year</t>
        </is>
      </c>
      <c r="B60" s="6" t="n">
        <v>7495</v>
      </c>
      <c r="C60" s="6" t="n">
        <v>0</v>
      </c>
    </row>
    <row r="61">
      <c r="A61" s="4" t="inlineStr">
        <is>
          <t>Average LTV, originated four years before latest fiscal year</t>
        </is>
      </c>
      <c r="B61" s="4" t="inlineStr">
        <is>
          <t>65.00%</t>
        </is>
      </c>
      <c r="C61" s="4" t="inlineStr">
        <is>
          <t>0.00%</t>
        </is>
      </c>
    </row>
    <row r="62">
      <c r="A62" s="4" t="inlineStr">
        <is>
          <t>Amortized cost, originated five or more years before latest fiscal year</t>
        </is>
      </c>
      <c r="B62" s="6" t="n">
        <v>28608</v>
      </c>
      <c r="C62" s="6" t="n">
        <v>32327</v>
      </c>
    </row>
    <row r="63">
      <c r="A63" s="4" t="inlineStr">
        <is>
          <t>Average LTV, originated five or more years before latest fiscal year</t>
        </is>
      </c>
      <c r="B63" s="4" t="inlineStr">
        <is>
          <t>63.00%</t>
        </is>
      </c>
      <c r="C63" s="4" t="inlineStr">
        <is>
          <t>65.00%</t>
        </is>
      </c>
    </row>
    <row r="64">
      <c r="A64" s="4" t="inlineStr">
        <is>
          <t>Amortized cost</t>
        </is>
      </c>
      <c r="B64" s="6" t="n">
        <v>65295</v>
      </c>
      <c r="C64" s="6" t="n">
        <v>83248</v>
      </c>
    </row>
    <row r="65">
      <c r="A65" s="4" t="inlineStr">
        <is>
          <t>Total - Average LTV</t>
        </is>
      </c>
      <c r="B65" s="4" t="inlineStr">
        <is>
          <t>69.00%</t>
        </is>
      </c>
      <c r="C65" s="4" t="inlineStr">
        <is>
          <t>69.00%</t>
        </is>
      </c>
    </row>
    <row r="66">
      <c r="A66" s="4" t="inlineStr">
        <is>
          <t>Commercial Mortgage Loans | Debt Service Coverage Ratio: Less Than 1.0</t>
        </is>
      </c>
    </row>
    <row r="67">
      <c r="A67" s="3" t="inlineStr">
        <is>
          <t>Financing Receivable, Credit Quality Indicator [Line Items]</t>
        </is>
      </c>
    </row>
    <row r="68">
      <c r="A68" s="4" t="inlineStr">
        <is>
          <t>Amortized cost, originated in current fiscal year</t>
        </is>
      </c>
      <c r="B68" s="6" t="n">
        <v>0</v>
      </c>
      <c r="C68" s="6" t="n">
        <v>0</v>
      </c>
    </row>
    <row r="69">
      <c r="A69" s="4" t="inlineStr">
        <is>
          <t>Average LTV, originated in current fiscal year</t>
        </is>
      </c>
      <c r="B69" s="4" t="inlineStr">
        <is>
          <t>0.00%</t>
        </is>
      </c>
      <c r="C69" s="4" t="inlineStr">
        <is>
          <t>0.00%</t>
        </is>
      </c>
    </row>
    <row r="70">
      <c r="A70" s="4" t="inlineStr">
        <is>
          <t>Amortized cost, originated in fiscal year before latest fiscal year</t>
        </is>
      </c>
      <c r="B70" s="6" t="n">
        <v>0</v>
      </c>
      <c r="C70" s="6" t="n">
        <v>64131</v>
      </c>
    </row>
    <row r="71">
      <c r="A71" s="4" t="inlineStr">
        <is>
          <t>Average LTV, originated in fiscal year before latest fiscal year</t>
        </is>
      </c>
      <c r="B71" s="4" t="inlineStr">
        <is>
          <t>0.00%</t>
        </is>
      </c>
      <c r="C71" s="4" t="inlineStr">
        <is>
          <t>58.00%</t>
        </is>
      </c>
    </row>
    <row r="72">
      <c r="A72" s="4" t="inlineStr">
        <is>
          <t>Amortized cost, originated two years before latest fiscal year</t>
        </is>
      </c>
      <c r="B72" s="6" t="n">
        <v>37135</v>
      </c>
      <c r="C72" s="6" t="n">
        <v>1441</v>
      </c>
    </row>
    <row r="73">
      <c r="A73" s="4" t="inlineStr">
        <is>
          <t>Average LTV, originated two years before latest fiscal year</t>
        </is>
      </c>
      <c r="B73" s="4" t="inlineStr">
        <is>
          <t>65.00%</t>
        </is>
      </c>
      <c r="C73" s="4" t="inlineStr">
        <is>
          <t>89.00%</t>
        </is>
      </c>
    </row>
    <row r="74">
      <c r="A74" s="4" t="inlineStr">
        <is>
          <t>Amortized cost, originated three years before latest fiscal year</t>
        </is>
      </c>
      <c r="B74" s="6" t="n">
        <v>1428</v>
      </c>
      <c r="C74" s="6" t="n">
        <v>10156</v>
      </c>
    </row>
    <row r="75">
      <c r="A75" s="4" t="inlineStr">
        <is>
          <t>Average LTV, originated three years before latest fiscal year</t>
        </is>
      </c>
      <c r="B75" s="4" t="inlineStr">
        <is>
          <t>88.00%</t>
        </is>
      </c>
      <c r="C75" s="4" t="inlineStr">
        <is>
          <t>80.00%</t>
        </is>
      </c>
    </row>
    <row r="76">
      <c r="A76" s="4" t="inlineStr">
        <is>
          <t>Amortized cost, originated four years before latest fiscal year</t>
        </is>
      </c>
      <c r="B76" s="6" t="n">
        <v>10063</v>
      </c>
      <c r="C76" s="6" t="n">
        <v>0</v>
      </c>
    </row>
    <row r="77">
      <c r="A77" s="4" t="inlineStr">
        <is>
          <t>Average LTV, originated four years before latest fiscal year</t>
        </is>
      </c>
      <c r="B77" s="4" t="inlineStr">
        <is>
          <t>80.00%</t>
        </is>
      </c>
      <c r="C77" s="4" t="inlineStr">
        <is>
          <t>0.00%</t>
        </is>
      </c>
    </row>
    <row r="78">
      <c r="A78" s="4" t="inlineStr">
        <is>
          <t>Amortized cost, originated five or more years before latest fiscal year</t>
        </is>
      </c>
      <c r="B78" s="6" t="n">
        <v>20192</v>
      </c>
      <c r="C78" s="6" t="n">
        <v>21031</v>
      </c>
    </row>
    <row r="79">
      <c r="A79" s="4" t="inlineStr">
        <is>
          <t>Average LTV, originated five or more years before latest fiscal year</t>
        </is>
      </c>
      <c r="B79" s="4" t="inlineStr">
        <is>
          <t>61.00%</t>
        </is>
      </c>
      <c r="C79" s="4" t="inlineStr">
        <is>
          <t>60.00%</t>
        </is>
      </c>
    </row>
    <row r="80">
      <c r="A80" s="4" t="inlineStr">
        <is>
          <t>Amortized cost</t>
        </is>
      </c>
      <c r="B80" s="6" t="n">
        <v>68818</v>
      </c>
      <c r="C80" s="6" t="n">
        <v>96759</v>
      </c>
    </row>
    <row r="81">
      <c r="A81" s="4" t="inlineStr">
        <is>
          <t>Total - Average LTV</t>
        </is>
      </c>
      <c r="B81" s="4" t="inlineStr">
        <is>
          <t>66.00%</t>
        </is>
      </c>
      <c r="C81" s="4" t="inlineStr">
        <is>
          <t>61.00%</t>
        </is>
      </c>
    </row>
    <row r="82">
      <c r="A82" s="4" t="inlineStr">
        <is>
          <t>Agricultural</t>
        </is>
      </c>
    </row>
    <row r="83">
      <c r="A83" s="3" t="inlineStr">
        <is>
          <t>Financing Receivable, Credit Quality Indicator [Line Items]</t>
        </is>
      </c>
    </row>
    <row r="84">
      <c r="A84" s="4" t="inlineStr">
        <is>
          <t>Amortized cost, originated in current fiscal year</t>
        </is>
      </c>
      <c r="B84" s="6" t="n">
        <v>23355</v>
      </c>
      <c r="C84" s="6" t="n">
        <v>196190</v>
      </c>
    </row>
    <row r="85">
      <c r="A85" s="4" t="inlineStr">
        <is>
          <t>Average LTV, originated in current fiscal year</t>
        </is>
      </c>
      <c r="B85" s="4" t="inlineStr">
        <is>
          <t>43.00%</t>
        </is>
      </c>
      <c r="C85" s="4" t="inlineStr">
        <is>
          <t>47.00%</t>
        </is>
      </c>
    </row>
    <row r="86">
      <c r="A86" s="4" t="inlineStr">
        <is>
          <t>Amortized cost, originated in fiscal year before latest fiscal year</t>
        </is>
      </c>
      <c r="B86" s="6" t="n">
        <v>197147</v>
      </c>
      <c r="C86" s="6" t="n">
        <v>23983</v>
      </c>
    </row>
    <row r="87">
      <c r="A87" s="4" t="inlineStr">
        <is>
          <t>Average LTV, originated in fiscal year before latest fiscal year</t>
        </is>
      </c>
      <c r="B87" s="4" t="inlineStr">
        <is>
          <t>48.00%</t>
        </is>
      </c>
      <c r="C87" s="4" t="inlineStr">
        <is>
          <t>42.00%</t>
        </is>
      </c>
    </row>
    <row r="88">
      <c r="A88" s="4" t="inlineStr">
        <is>
          <t>Amortized cost, originated two years before latest fiscal year</t>
        </is>
      </c>
      <c r="B88" s="6" t="n">
        <v>20083</v>
      </c>
      <c r="C88" s="6" t="n">
        <v>25000</v>
      </c>
    </row>
    <row r="89">
      <c r="A89" s="4" t="inlineStr">
        <is>
          <t>Average LTV, originated two years before latest fiscal year</t>
        </is>
      </c>
      <c r="B89" s="4" t="inlineStr">
        <is>
          <t>45.00%</t>
        </is>
      </c>
      <c r="C89" s="4" t="inlineStr">
        <is>
          <t>11.00%</t>
        </is>
      </c>
    </row>
    <row r="90">
      <c r="A90" s="4" t="inlineStr">
        <is>
          <t>Amortized cost, originated three years before latest fiscal year</t>
        </is>
      </c>
      <c r="B90" s="6" t="n">
        <v>25000</v>
      </c>
      <c r="C90" s="6" t="n">
        <v>0</v>
      </c>
    </row>
    <row r="91">
      <c r="A91" s="4" t="inlineStr">
        <is>
          <t>Average LTV, originated three years before latest fiscal year</t>
        </is>
      </c>
      <c r="B91" s="4" t="inlineStr">
        <is>
          <t>11.00%</t>
        </is>
      </c>
      <c r="C91" s="4" t="inlineStr">
        <is>
          <t>0.00%</t>
        </is>
      </c>
    </row>
    <row r="92">
      <c r="A92" s="4" t="inlineStr">
        <is>
          <t>Amortized cost, originated four years before latest fiscal year</t>
        </is>
      </c>
      <c r="B92" s="6" t="n">
        <v>0</v>
      </c>
      <c r="C92" s="6" t="n">
        <v>0</v>
      </c>
    </row>
    <row r="93">
      <c r="A93" s="4" t="inlineStr">
        <is>
          <t>Average LTV, originated four years before latest fiscal year</t>
        </is>
      </c>
      <c r="B93" s="4" t="inlineStr">
        <is>
          <t>0.00%</t>
        </is>
      </c>
      <c r="C93" s="4" t="inlineStr">
        <is>
          <t>0.00%</t>
        </is>
      </c>
    </row>
    <row r="94">
      <c r="A94" s="4" t="inlineStr">
        <is>
          <t>Amortized cost, originated five or more years before latest fiscal year</t>
        </is>
      </c>
      <c r="B94" s="6" t="n">
        <v>0</v>
      </c>
      <c r="C94" s="6" t="n">
        <v>0</v>
      </c>
    </row>
    <row r="95">
      <c r="A95" s="4" t="inlineStr">
        <is>
          <t>Average LTV, originated five or more years before latest fiscal year</t>
        </is>
      </c>
      <c r="B95" s="4" t="inlineStr">
        <is>
          <t>0.00%</t>
        </is>
      </c>
      <c r="C95" s="4" t="inlineStr">
        <is>
          <t>0.00%</t>
        </is>
      </c>
    </row>
    <row r="96">
      <c r="A96" s="4" t="inlineStr">
        <is>
          <t>Amortized cost</t>
        </is>
      </c>
      <c r="B96" s="6" t="n">
        <v>265585</v>
      </c>
      <c r="C96" s="6" t="n">
        <v>245173</v>
      </c>
    </row>
    <row r="97">
      <c r="A97" s="4" t="inlineStr">
        <is>
          <t>Total - Average LTV</t>
        </is>
      </c>
      <c r="B97" s="4" t="inlineStr">
        <is>
          <t>44.00%</t>
        </is>
      </c>
      <c r="C97" s="4" t="inlineStr">
        <is>
          <t>43.00%</t>
        </is>
      </c>
    </row>
    <row r="98">
      <c r="A98" s="4" t="inlineStr">
        <is>
          <t>Agricultural | Debt Service Coverage Ratio: Greater Than or Equal to 1.5</t>
        </is>
      </c>
    </row>
    <row r="99">
      <c r="A99" s="3" t="inlineStr">
        <is>
          <t>Financing Receivable, Credit Quality Indicator [Line Items]</t>
        </is>
      </c>
    </row>
    <row r="100">
      <c r="A100" s="4" t="inlineStr">
        <is>
          <t>Amortized cost, originated in current fiscal year</t>
        </is>
      </c>
      <c r="B100" s="6" t="n">
        <v>12128</v>
      </c>
      <c r="C100" s="6" t="n">
        <v>78631</v>
      </c>
    </row>
    <row r="101">
      <c r="A101" s="4" t="inlineStr">
        <is>
          <t>Average LTV, originated in current fiscal year</t>
        </is>
      </c>
      <c r="B101" s="4" t="inlineStr">
        <is>
          <t>39.00%</t>
        </is>
      </c>
      <c r="C101" s="4" t="inlineStr">
        <is>
          <t>52.00%</t>
        </is>
      </c>
    </row>
    <row r="102">
      <c r="A102" s="4" t="inlineStr">
        <is>
          <t>Amortized cost, originated in fiscal year before latest fiscal year</t>
        </is>
      </c>
      <c r="B102" s="6" t="n">
        <v>80175</v>
      </c>
      <c r="C102" s="6" t="n">
        <v>13985</v>
      </c>
    </row>
    <row r="103">
      <c r="A103" s="4" t="inlineStr">
        <is>
          <t>Average LTV, originated in fiscal year before latest fiscal year</t>
        </is>
      </c>
      <c r="B103" s="4" t="inlineStr">
        <is>
          <t>53.00%</t>
        </is>
      </c>
      <c r="C103" s="4" t="inlineStr">
        <is>
          <t>47.00%</t>
        </is>
      </c>
    </row>
    <row r="104">
      <c r="A104" s="4" t="inlineStr">
        <is>
          <t>Amortized cost, originated two years before latest fiscal year</t>
        </is>
      </c>
      <c r="B104" s="6" t="n">
        <v>11901</v>
      </c>
      <c r="C104" s="6" t="n">
        <v>25000</v>
      </c>
    </row>
    <row r="105">
      <c r="A105" s="4" t="inlineStr">
        <is>
          <t>Average LTV, originated two years before latest fiscal year</t>
        </is>
      </c>
      <c r="B105" s="4" t="inlineStr">
        <is>
          <t>49.00%</t>
        </is>
      </c>
      <c r="C105" s="4" t="inlineStr">
        <is>
          <t>11.00%</t>
        </is>
      </c>
    </row>
    <row r="106">
      <c r="A106" s="4" t="inlineStr">
        <is>
          <t>Amortized cost, originated three years before latest fiscal year</t>
        </is>
      </c>
      <c r="B106" s="6" t="n">
        <v>25000</v>
      </c>
      <c r="C106" s="6" t="n">
        <v>0</v>
      </c>
    </row>
    <row r="107">
      <c r="A107" s="4" t="inlineStr">
        <is>
          <t>Average LTV, originated three years before latest fiscal year</t>
        </is>
      </c>
      <c r="B107" s="4" t="inlineStr">
        <is>
          <t>11.00%</t>
        </is>
      </c>
      <c r="C107" s="4" t="inlineStr">
        <is>
          <t>0.00%</t>
        </is>
      </c>
    </row>
    <row r="108">
      <c r="A108" s="4" t="inlineStr">
        <is>
          <t>Amortized cost, originated four years before latest fiscal year</t>
        </is>
      </c>
      <c r="B108" s="6" t="n">
        <v>0</v>
      </c>
      <c r="C108" s="6" t="n">
        <v>0</v>
      </c>
    </row>
    <row r="109">
      <c r="A109" s="4" t="inlineStr">
        <is>
          <t>Average LTV, originated four years before latest fiscal year</t>
        </is>
      </c>
      <c r="B109" s="4" t="inlineStr">
        <is>
          <t>0.00%</t>
        </is>
      </c>
      <c r="C109" s="4" t="inlineStr">
        <is>
          <t>0.00%</t>
        </is>
      </c>
    </row>
    <row r="110">
      <c r="A110" s="4" t="inlineStr">
        <is>
          <t>Amortized cost, originated five or more years before latest fiscal year</t>
        </is>
      </c>
      <c r="B110" s="6" t="n">
        <v>0</v>
      </c>
      <c r="C110" s="6" t="n">
        <v>0</v>
      </c>
    </row>
    <row r="111">
      <c r="A111" s="4" t="inlineStr">
        <is>
          <t>Average LTV, originated five or more years before latest fiscal year</t>
        </is>
      </c>
      <c r="B111" s="4" t="inlineStr">
        <is>
          <t>0.00%</t>
        </is>
      </c>
      <c r="C111" s="4" t="inlineStr">
        <is>
          <t>0.00%</t>
        </is>
      </c>
    </row>
    <row r="112">
      <c r="A112" s="4" t="inlineStr">
        <is>
          <t>Amortized cost</t>
        </is>
      </c>
      <c r="B112" s="6" t="n">
        <v>129204</v>
      </c>
      <c r="C112" s="6" t="n">
        <v>117616</v>
      </c>
    </row>
    <row r="113">
      <c r="A113" s="4" t="inlineStr">
        <is>
          <t>Total - Average LTV</t>
        </is>
      </c>
      <c r="B113" s="4" t="inlineStr">
        <is>
          <t>43.00%</t>
        </is>
      </c>
      <c r="C113" s="4" t="inlineStr">
        <is>
          <t>43.00%</t>
        </is>
      </c>
    </row>
    <row r="114">
      <c r="A114" s="4" t="inlineStr">
        <is>
          <t>Agricultural | Debt Service Coverage Ratio: Greater Than or Equal to 1.2 and Less Than 1.5</t>
        </is>
      </c>
    </row>
    <row r="115">
      <c r="A115" s="3" t="inlineStr">
        <is>
          <t>Financing Receivable, Credit Quality Indicator [Line Items]</t>
        </is>
      </c>
    </row>
    <row r="116">
      <c r="A116" s="4" t="inlineStr">
        <is>
          <t>Amortized cost, originated in current fiscal year</t>
        </is>
      </c>
      <c r="B116" s="6" t="n">
        <v>3748</v>
      </c>
      <c r="C116" s="6" t="n">
        <v>101879</v>
      </c>
    </row>
    <row r="117">
      <c r="A117" s="4" t="inlineStr">
        <is>
          <t>Average LTV, originated in current fiscal year</t>
        </is>
      </c>
      <c r="B117" s="4" t="inlineStr">
        <is>
          <t>57.00%</t>
        </is>
      </c>
      <c r="C117" s="4" t="inlineStr">
        <is>
          <t>44.00%</t>
        </is>
      </c>
    </row>
    <row r="118">
      <c r="A118" s="4" t="inlineStr">
        <is>
          <t>Amortized cost, originated in fiscal year before latest fiscal year</t>
        </is>
      </c>
      <c r="B118" s="6" t="n">
        <v>104090</v>
      </c>
      <c r="C118" s="6" t="n">
        <v>3425</v>
      </c>
    </row>
    <row r="119">
      <c r="A119" s="4" t="inlineStr">
        <is>
          <t>Average LTV, originated in fiscal year before latest fiscal year</t>
        </is>
      </c>
      <c r="B119" s="4" t="inlineStr">
        <is>
          <t>43.00%</t>
        </is>
      </c>
      <c r="C119" s="4" t="inlineStr">
        <is>
          <t>23.00%</t>
        </is>
      </c>
    </row>
    <row r="120">
      <c r="A120" s="4" t="inlineStr">
        <is>
          <t>Amortized cost, originated two years before latest fiscal year</t>
        </is>
      </c>
      <c r="B120" s="6" t="n">
        <v>3401</v>
      </c>
      <c r="C120" s="6" t="n">
        <v>0</v>
      </c>
    </row>
    <row r="121">
      <c r="A121" s="4" t="inlineStr">
        <is>
          <t>Average LTV, originated two years before latest fiscal year</t>
        </is>
      </c>
      <c r="B121" s="4" t="inlineStr">
        <is>
          <t>23.00%</t>
        </is>
      </c>
      <c r="C121" s="4" t="inlineStr">
        <is>
          <t>0.00%</t>
        </is>
      </c>
    </row>
    <row r="122">
      <c r="A122" s="4" t="inlineStr">
        <is>
          <t>Amortized cost, originated three years before latest fiscal year</t>
        </is>
      </c>
      <c r="B122" s="6" t="n">
        <v>0</v>
      </c>
      <c r="C122" s="6" t="n">
        <v>0</v>
      </c>
    </row>
    <row r="123">
      <c r="A123" s="4" t="inlineStr">
        <is>
          <t>Average LTV, originated three years before latest fiscal year</t>
        </is>
      </c>
      <c r="B123" s="4" t="inlineStr">
        <is>
          <t>0.00%</t>
        </is>
      </c>
      <c r="C123" s="4" t="inlineStr">
        <is>
          <t>0.00%</t>
        </is>
      </c>
    </row>
    <row r="124">
      <c r="A124" s="4" t="inlineStr">
        <is>
          <t>Amortized cost, originated four years before latest fiscal year</t>
        </is>
      </c>
      <c r="B124" s="6" t="n">
        <v>0</v>
      </c>
      <c r="C124" s="6" t="n">
        <v>0</v>
      </c>
    </row>
    <row r="125">
      <c r="A125" s="4" t="inlineStr">
        <is>
          <t>Average LTV, originated four years before latest fiscal year</t>
        </is>
      </c>
      <c r="B125" s="4" t="inlineStr">
        <is>
          <t>0.00%</t>
        </is>
      </c>
      <c r="C125" s="4" t="inlineStr">
        <is>
          <t>0.00%</t>
        </is>
      </c>
    </row>
    <row r="126">
      <c r="A126" s="4" t="inlineStr">
        <is>
          <t>Amortized cost, originated five or more years before latest fiscal year</t>
        </is>
      </c>
      <c r="B126" s="6" t="n">
        <v>0</v>
      </c>
      <c r="C126" s="6" t="n">
        <v>0</v>
      </c>
    </row>
    <row r="127">
      <c r="A127" s="4" t="inlineStr">
        <is>
          <t>Average LTV, originated five or more years before latest fiscal year</t>
        </is>
      </c>
      <c r="B127" s="4" t="inlineStr">
        <is>
          <t>0.00%</t>
        </is>
      </c>
      <c r="C127" s="4" t="inlineStr">
        <is>
          <t>0.00%</t>
        </is>
      </c>
    </row>
    <row r="128">
      <c r="A128" s="4" t="inlineStr">
        <is>
          <t>Amortized cost</t>
        </is>
      </c>
      <c r="B128" s="6" t="n">
        <v>111239</v>
      </c>
      <c r="C128" s="6" t="n">
        <v>105304</v>
      </c>
    </row>
    <row r="129">
      <c r="A129" s="4" t="inlineStr">
        <is>
          <t>Total - Average LTV</t>
        </is>
      </c>
      <c r="B129" s="4" t="inlineStr">
        <is>
          <t>43.00%</t>
        </is>
      </c>
      <c r="C129" s="4" t="inlineStr">
        <is>
          <t>44.00%</t>
        </is>
      </c>
    </row>
    <row r="130">
      <c r="A130" s="4" t="inlineStr">
        <is>
          <t>Agricultural | Debt Service Coverage Ratio: Greater Than or Equal to 1.0 and Less Than 1.2</t>
        </is>
      </c>
    </row>
    <row r="131">
      <c r="A131" s="3" t="inlineStr">
        <is>
          <t>Financing Receivable, Credit Quality Indicator [Line Items]</t>
        </is>
      </c>
    </row>
    <row r="132">
      <c r="A132" s="4" t="inlineStr">
        <is>
          <t>Amortized cost, originated in current fiscal year</t>
        </is>
      </c>
      <c r="B132" s="6" t="n">
        <v>7479</v>
      </c>
      <c r="C132" s="6" t="n">
        <v>4213</v>
      </c>
    </row>
    <row r="133">
      <c r="A133" s="4" t="inlineStr">
        <is>
          <t>Average LTV, originated in current fiscal year</t>
        </is>
      </c>
      <c r="B133" s="4" t="inlineStr">
        <is>
          <t>44.00%</t>
        </is>
      </c>
      <c r="C133" s="4" t="inlineStr">
        <is>
          <t>37.00%</t>
        </is>
      </c>
    </row>
    <row r="134">
      <c r="A134" s="4" t="inlineStr">
        <is>
          <t>Amortized cost, originated in fiscal year before latest fiscal year</t>
        </is>
      </c>
      <c r="B134" s="6" t="n">
        <v>4186</v>
      </c>
      <c r="C134" s="6" t="n">
        <v>6573</v>
      </c>
    </row>
    <row r="135">
      <c r="A135" s="4" t="inlineStr">
        <is>
          <t>Average LTV, originated in fiscal year before latest fiscal year</t>
        </is>
      </c>
      <c r="B135" s="4" t="inlineStr">
        <is>
          <t>37.00%</t>
        </is>
      </c>
      <c r="C135" s="4" t="inlineStr">
        <is>
          <t>43.00%</t>
        </is>
      </c>
    </row>
    <row r="136">
      <c r="A136" s="4" t="inlineStr">
        <is>
          <t>Amortized cost, originated two years before latest fiscal year</t>
        </is>
      </c>
      <c r="B136" s="6" t="n">
        <v>4781</v>
      </c>
      <c r="C136" s="6" t="n">
        <v>0</v>
      </c>
    </row>
    <row r="137">
      <c r="A137" s="4" t="inlineStr">
        <is>
          <t>Average LTV, originated two years before latest fiscal year</t>
        </is>
      </c>
      <c r="B137" s="4" t="inlineStr">
        <is>
          <t>50.00%</t>
        </is>
      </c>
      <c r="C137" s="4" t="inlineStr">
        <is>
          <t>0.00%</t>
        </is>
      </c>
    </row>
    <row r="138">
      <c r="A138" s="4" t="inlineStr">
        <is>
          <t>Amortized cost, originated three years before latest fiscal year</t>
        </is>
      </c>
      <c r="B138" s="6" t="n">
        <v>0</v>
      </c>
      <c r="C138" s="6" t="n">
        <v>0</v>
      </c>
    </row>
    <row r="139">
      <c r="A139" s="4" t="inlineStr">
        <is>
          <t>Average LTV, originated three years before latest fiscal year</t>
        </is>
      </c>
      <c r="B139" s="4" t="inlineStr">
        <is>
          <t>0.00%</t>
        </is>
      </c>
      <c r="C139" s="4" t="inlineStr">
        <is>
          <t>0.00%</t>
        </is>
      </c>
    </row>
    <row r="140">
      <c r="A140" s="4" t="inlineStr">
        <is>
          <t>Amortized cost, originated four years before latest fiscal year</t>
        </is>
      </c>
      <c r="B140" s="6" t="n">
        <v>0</v>
      </c>
      <c r="C140" s="6" t="n">
        <v>0</v>
      </c>
    </row>
    <row r="141">
      <c r="A141" s="4" t="inlineStr">
        <is>
          <t>Average LTV, originated four years before latest fiscal year</t>
        </is>
      </c>
      <c r="B141" s="4" t="inlineStr">
        <is>
          <t>0.00%</t>
        </is>
      </c>
      <c r="C141" s="4" t="inlineStr">
        <is>
          <t>0.00%</t>
        </is>
      </c>
    </row>
    <row r="142">
      <c r="A142" s="4" t="inlineStr">
        <is>
          <t>Amortized cost, originated five or more years before latest fiscal year</t>
        </is>
      </c>
      <c r="B142" s="6" t="n">
        <v>0</v>
      </c>
      <c r="C142" s="6" t="n">
        <v>0</v>
      </c>
    </row>
    <row r="143">
      <c r="A143" s="4" t="inlineStr">
        <is>
          <t>Average LTV, originated five or more years before latest fiscal year</t>
        </is>
      </c>
      <c r="B143" s="4" t="inlineStr">
        <is>
          <t>0.00%</t>
        </is>
      </c>
      <c r="C143" s="4" t="inlineStr">
        <is>
          <t>0.00%</t>
        </is>
      </c>
    </row>
    <row r="144">
      <c r="A144" s="4" t="inlineStr">
        <is>
          <t>Amortized cost</t>
        </is>
      </c>
      <c r="B144" s="6" t="n">
        <v>16446</v>
      </c>
      <c r="C144" s="6" t="n">
        <v>10786</v>
      </c>
    </row>
    <row r="145">
      <c r="A145" s="4" t="inlineStr">
        <is>
          <t>Total - Average LTV</t>
        </is>
      </c>
      <c r="B145" s="4" t="inlineStr">
        <is>
          <t>44.00%</t>
        </is>
      </c>
      <c r="C145" s="4" t="inlineStr">
        <is>
          <t>41.00%</t>
        </is>
      </c>
    </row>
    <row r="146">
      <c r="A146" s="4" t="inlineStr">
        <is>
          <t>Agricultural | Debt Service Coverage Ratio: Less Than 1.0</t>
        </is>
      </c>
    </row>
    <row r="147">
      <c r="A147" s="3" t="inlineStr">
        <is>
          <t>Financing Receivable, Credit Quality Indicator [Line Items]</t>
        </is>
      </c>
    </row>
    <row r="148">
      <c r="A148" s="4" t="inlineStr">
        <is>
          <t>Amortized cost, originated in current fiscal year</t>
        </is>
      </c>
      <c r="B148" s="6" t="n">
        <v>0</v>
      </c>
      <c r="C148" s="6" t="n">
        <v>11467</v>
      </c>
    </row>
    <row r="149">
      <c r="A149" s="4" t="inlineStr">
        <is>
          <t>Average LTV, originated in current fiscal year</t>
        </is>
      </c>
      <c r="B149" s="4" t="inlineStr">
        <is>
          <t>0.00%</t>
        </is>
      </c>
      <c r="C149" s="4" t="inlineStr">
        <is>
          <t>48.00%</t>
        </is>
      </c>
    </row>
    <row r="150">
      <c r="A150" s="4" t="inlineStr">
        <is>
          <t>Amortized cost, originated in fiscal year before latest fiscal year</t>
        </is>
      </c>
      <c r="B150" s="6" t="n">
        <v>8696</v>
      </c>
      <c r="C150" s="6" t="n">
        <v>0</v>
      </c>
    </row>
    <row r="151">
      <c r="A151" s="4" t="inlineStr">
        <is>
          <t>Average LTV, originated in fiscal year before latest fiscal year</t>
        </is>
      </c>
      <c r="B151" s="4" t="inlineStr">
        <is>
          <t>60.00%</t>
        </is>
      </c>
      <c r="C151" s="4" t="inlineStr">
        <is>
          <t>0.00%</t>
        </is>
      </c>
    </row>
    <row r="152">
      <c r="A152" s="4" t="inlineStr">
        <is>
          <t>Amortized cost, originated two years before latest fiscal year</t>
        </is>
      </c>
      <c r="B152" s="6" t="n">
        <v>0</v>
      </c>
      <c r="C152" s="6" t="n">
        <v>0</v>
      </c>
    </row>
    <row r="153">
      <c r="A153" s="4" t="inlineStr">
        <is>
          <t>Average LTV, originated two years before latest fiscal year</t>
        </is>
      </c>
      <c r="B153" s="4" t="inlineStr">
        <is>
          <t>0.00%</t>
        </is>
      </c>
      <c r="C153" s="4" t="inlineStr">
        <is>
          <t>0.00%</t>
        </is>
      </c>
    </row>
    <row r="154">
      <c r="A154" s="4" t="inlineStr">
        <is>
          <t>Amortized cost, originated three years before latest fiscal year</t>
        </is>
      </c>
      <c r="B154" s="6" t="n">
        <v>0</v>
      </c>
      <c r="C154" s="6" t="n">
        <v>0</v>
      </c>
    </row>
    <row r="155">
      <c r="A155" s="4" t="inlineStr">
        <is>
          <t>Average LTV, originated three years before latest fiscal year</t>
        </is>
      </c>
      <c r="B155" s="4" t="inlineStr">
        <is>
          <t>0.00%</t>
        </is>
      </c>
      <c r="C155" s="4" t="inlineStr">
        <is>
          <t>0.00%</t>
        </is>
      </c>
    </row>
    <row r="156">
      <c r="A156" s="4" t="inlineStr">
        <is>
          <t>Amortized cost, originated four years before latest fiscal year</t>
        </is>
      </c>
      <c r="B156" s="6" t="n">
        <v>0</v>
      </c>
      <c r="C156" s="6" t="n">
        <v>0</v>
      </c>
    </row>
    <row r="157">
      <c r="A157" s="4" t="inlineStr">
        <is>
          <t>Average LTV, originated four years before latest fiscal year</t>
        </is>
      </c>
      <c r="B157" s="4" t="inlineStr">
        <is>
          <t>0.00%</t>
        </is>
      </c>
      <c r="C157" s="4" t="inlineStr">
        <is>
          <t>0.00%</t>
        </is>
      </c>
    </row>
    <row r="158">
      <c r="A158" s="4" t="inlineStr">
        <is>
          <t>Amortized cost, originated five or more years before latest fiscal year</t>
        </is>
      </c>
      <c r="B158" s="6" t="n">
        <v>0</v>
      </c>
      <c r="C158" s="6" t="n">
        <v>0</v>
      </c>
    </row>
    <row r="159">
      <c r="A159" s="4" t="inlineStr">
        <is>
          <t>Average LTV, originated five or more years before latest fiscal year</t>
        </is>
      </c>
      <c r="B159" s="4" t="inlineStr">
        <is>
          <t>0.00%</t>
        </is>
      </c>
      <c r="C159" s="4" t="inlineStr">
        <is>
          <t>0.00%</t>
        </is>
      </c>
    </row>
    <row r="160">
      <c r="A160" s="4" t="inlineStr">
        <is>
          <t>Amortized cost</t>
        </is>
      </c>
      <c r="B160" s="6" t="n">
        <v>8696</v>
      </c>
      <c r="C160" s="6" t="n">
        <v>11467</v>
      </c>
    </row>
    <row r="161">
      <c r="A161" s="4" t="inlineStr">
        <is>
          <t>Total - Average LTV</t>
        </is>
      </c>
      <c r="B161" s="4" t="inlineStr">
        <is>
          <t>60.00%</t>
        </is>
      </c>
      <c r="C161" s="4" t="inlineStr">
        <is>
          <t>48.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Aging of Financing Receivables) (Details) - USD ($) $ in Thousands</t>
        </is>
      </c>
      <c r="B1" s="2" t="inlineStr">
        <is>
          <t>Mar. 31, 2021</t>
        </is>
      </c>
      <c r="C1" s="2" t="inlineStr">
        <is>
          <t>Dec. 31, 2020</t>
        </is>
      </c>
    </row>
    <row r="2">
      <c r="A2" s="4" t="inlineStr">
        <is>
          <t>Commercial Mortgage Loans</t>
        </is>
      </c>
    </row>
    <row r="3">
      <c r="A3" s="3" t="inlineStr">
        <is>
          <t>Financing Receivable, Past Due [Line Items]</t>
        </is>
      </c>
    </row>
    <row r="4">
      <c r="A4" s="4" t="inlineStr">
        <is>
          <t>Amortized cost, originated in current fiscal year</t>
        </is>
      </c>
      <c r="B4" s="6" t="n">
        <v>54134</v>
      </c>
      <c r="C4" s="6" t="n">
        <v>543991</v>
      </c>
    </row>
    <row r="5">
      <c r="A5" s="4" t="inlineStr">
        <is>
          <t>Amortized cost, originated in fiscal year before latest fiscal year</t>
        </is>
      </c>
      <c r="B5" s="5" t="n">
        <v>541611</v>
      </c>
      <c r="C5" s="5" t="n">
        <v>755584</v>
      </c>
    </row>
    <row r="6">
      <c r="A6" s="4" t="inlineStr">
        <is>
          <t>Amortized cost, originated two years before latest fiscal year</t>
        </is>
      </c>
      <c r="B6" s="5" t="n">
        <v>754416</v>
      </c>
      <c r="C6" s="5" t="n">
        <v>527670</v>
      </c>
    </row>
    <row r="7">
      <c r="A7" s="4" t="inlineStr">
        <is>
          <t>Amortized cost, originated three years before latest fiscal year</t>
        </is>
      </c>
      <c r="B7" s="5" t="n">
        <v>511189</v>
      </c>
      <c r="C7" s="5" t="n">
        <v>459055</v>
      </c>
    </row>
    <row r="8">
      <c r="A8" s="4" t="inlineStr">
        <is>
          <t>Amortized cost, originated four years before latest fiscal year</t>
        </is>
      </c>
      <c r="B8" s="5" t="n">
        <v>455370</v>
      </c>
      <c r="C8" s="5" t="n">
        <v>411834</v>
      </c>
    </row>
    <row r="9">
      <c r="A9" s="4" t="inlineStr">
        <is>
          <t>Amortized cost, originated five or more years before latest fiscal year</t>
        </is>
      </c>
      <c r="B9" s="5" t="n">
        <v>1229207</v>
      </c>
      <c r="C9" s="5" t="n">
        <v>880754</v>
      </c>
    </row>
    <row r="10">
      <c r="A10" s="4" t="inlineStr">
        <is>
          <t>Amortized cost</t>
        </is>
      </c>
      <c r="B10" s="5" t="n">
        <v>3545927</v>
      </c>
      <c r="C10" s="5" t="n">
        <v>3578888</v>
      </c>
    </row>
    <row r="11">
      <c r="A11" s="4" t="inlineStr">
        <is>
          <t>Commercial Mortgage Loans | Current</t>
        </is>
      </c>
    </row>
    <row r="12">
      <c r="A12" s="3" t="inlineStr">
        <is>
          <t>Financing Receivable, Past Due [Line Items]</t>
        </is>
      </c>
    </row>
    <row r="13">
      <c r="A13" s="4" t="inlineStr">
        <is>
          <t>Amortized cost, originated in current fiscal year</t>
        </is>
      </c>
      <c r="B13" s="5" t="n">
        <v>54134</v>
      </c>
      <c r="C13" s="5" t="n">
        <v>543991</v>
      </c>
    </row>
    <row r="14">
      <c r="A14" s="4" t="inlineStr">
        <is>
          <t>Amortized cost, originated in fiscal year before latest fiscal year</t>
        </is>
      </c>
      <c r="B14" s="5" t="n">
        <v>541611</v>
      </c>
      <c r="C14" s="5" t="n">
        <v>755584</v>
      </c>
    </row>
    <row r="15">
      <c r="A15" s="4" t="inlineStr">
        <is>
          <t>Amortized cost, originated two years before latest fiscal year</t>
        </is>
      </c>
      <c r="B15" s="5" t="n">
        <v>754416</v>
      </c>
      <c r="C15" s="5" t="n">
        <v>527670</v>
      </c>
    </row>
    <row r="16">
      <c r="A16" s="4" t="inlineStr">
        <is>
          <t>Amortized cost, originated three years before latest fiscal year</t>
        </is>
      </c>
      <c r="B16" s="5" t="n">
        <v>511189</v>
      </c>
      <c r="C16" s="5" t="n">
        <v>459055</v>
      </c>
    </row>
    <row r="17">
      <c r="A17" s="4" t="inlineStr">
        <is>
          <t>Amortized cost, originated four years before latest fiscal year</t>
        </is>
      </c>
      <c r="B17" s="5" t="n">
        <v>455370</v>
      </c>
      <c r="C17" s="5" t="n">
        <v>411834</v>
      </c>
    </row>
    <row r="18">
      <c r="A18" s="4" t="inlineStr">
        <is>
          <t>Amortized cost, originated five or more years before latest fiscal year</t>
        </is>
      </c>
      <c r="B18" s="5" t="n">
        <v>1229207</v>
      </c>
      <c r="C18" s="5" t="n">
        <v>880754</v>
      </c>
    </row>
    <row r="19">
      <c r="A19" s="4" t="inlineStr">
        <is>
          <t>Mortgage loans, current</t>
        </is>
      </c>
      <c r="B19" s="5" t="n">
        <v>3545927</v>
      </c>
      <c r="C19" s="5" t="n">
        <v>3578888</v>
      </c>
    </row>
    <row r="20">
      <c r="A20" s="4" t="inlineStr">
        <is>
          <t>Commercial Mortgage Loans | 30 - 59 Days Past Due</t>
        </is>
      </c>
    </row>
    <row r="21">
      <c r="A21" s="3" t="inlineStr">
        <is>
          <t>Financing Receivable, Past Due [Line Items]</t>
        </is>
      </c>
    </row>
    <row r="22">
      <c r="A22" s="4" t="inlineStr">
        <is>
          <t>Amortized cost, originated in current fiscal year</t>
        </is>
      </c>
      <c r="B22" s="5" t="n">
        <v>0</v>
      </c>
      <c r="C22" s="5" t="n">
        <v>0</v>
      </c>
    </row>
    <row r="23">
      <c r="A23" s="4" t="inlineStr">
        <is>
          <t>Amortized cost, originated in fiscal year before latest fiscal year</t>
        </is>
      </c>
      <c r="B23" s="5" t="n">
        <v>0</v>
      </c>
      <c r="C23" s="5" t="n">
        <v>0</v>
      </c>
    </row>
    <row r="24">
      <c r="A24" s="4" t="inlineStr">
        <is>
          <t>Amortized cost, originated two years before latest fiscal year</t>
        </is>
      </c>
      <c r="B24" s="5" t="n">
        <v>0</v>
      </c>
      <c r="C24" s="5" t="n">
        <v>0</v>
      </c>
    </row>
    <row r="25">
      <c r="A25" s="4" t="inlineStr">
        <is>
          <t>Amortized cost, originated three years before latest fiscal year</t>
        </is>
      </c>
      <c r="B25" s="5" t="n">
        <v>0</v>
      </c>
      <c r="C25" s="5" t="n">
        <v>0</v>
      </c>
    </row>
    <row r="26">
      <c r="A26" s="4" t="inlineStr">
        <is>
          <t>Amortized cost, originated four years before latest fiscal year</t>
        </is>
      </c>
      <c r="B26" s="5" t="n">
        <v>0</v>
      </c>
      <c r="C26" s="5" t="n">
        <v>0</v>
      </c>
    </row>
    <row r="27">
      <c r="A27" s="4" t="inlineStr">
        <is>
          <t>Amortized cost, originated five or more years before latest fiscal year</t>
        </is>
      </c>
      <c r="B27" s="5" t="n">
        <v>0</v>
      </c>
      <c r="C27" s="5" t="n">
        <v>0</v>
      </c>
    </row>
    <row r="28">
      <c r="A28" s="4" t="inlineStr">
        <is>
          <t>Mortgage loans, past due</t>
        </is>
      </c>
      <c r="B28" s="5" t="n">
        <v>0</v>
      </c>
      <c r="C28" s="5" t="n">
        <v>0</v>
      </c>
    </row>
    <row r="29">
      <c r="A29" s="4" t="inlineStr">
        <is>
          <t>Commercial Mortgage Loans | 60 - 89 Days Past Due</t>
        </is>
      </c>
    </row>
    <row r="30">
      <c r="A30" s="3" t="inlineStr">
        <is>
          <t>Financing Receivable, Past Due [Line Items]</t>
        </is>
      </c>
    </row>
    <row r="31">
      <c r="A31" s="4" t="inlineStr">
        <is>
          <t>Amortized cost, originated in current fiscal year</t>
        </is>
      </c>
      <c r="B31" s="5" t="n">
        <v>0</v>
      </c>
      <c r="C31" s="5" t="n">
        <v>0</v>
      </c>
    </row>
    <row r="32">
      <c r="A32" s="4" t="inlineStr">
        <is>
          <t>Amortized cost, originated in fiscal year before latest fiscal year</t>
        </is>
      </c>
      <c r="B32" s="5" t="n">
        <v>0</v>
      </c>
      <c r="C32" s="5" t="n">
        <v>0</v>
      </c>
    </row>
    <row r="33">
      <c r="A33" s="4" t="inlineStr">
        <is>
          <t>Amortized cost, originated two years before latest fiscal year</t>
        </is>
      </c>
      <c r="B33" s="5" t="n">
        <v>0</v>
      </c>
      <c r="C33" s="5" t="n">
        <v>0</v>
      </c>
    </row>
    <row r="34">
      <c r="A34" s="4" t="inlineStr">
        <is>
          <t>Amortized cost, originated three years before latest fiscal year</t>
        </is>
      </c>
      <c r="B34" s="5" t="n">
        <v>0</v>
      </c>
      <c r="C34" s="5" t="n">
        <v>0</v>
      </c>
    </row>
    <row r="35">
      <c r="A35" s="4" t="inlineStr">
        <is>
          <t>Amortized cost, originated four years before latest fiscal year</t>
        </is>
      </c>
      <c r="B35" s="5" t="n">
        <v>0</v>
      </c>
      <c r="C35" s="5" t="n">
        <v>0</v>
      </c>
    </row>
    <row r="36">
      <c r="A36" s="4" t="inlineStr">
        <is>
          <t>Amortized cost, originated five or more years before latest fiscal year</t>
        </is>
      </c>
      <c r="B36" s="5" t="n">
        <v>0</v>
      </c>
      <c r="C36" s="5" t="n">
        <v>0</v>
      </c>
    </row>
    <row r="37">
      <c r="A37" s="4" t="inlineStr">
        <is>
          <t>Mortgage loans, past due</t>
        </is>
      </c>
      <c r="B37" s="5" t="n">
        <v>0</v>
      </c>
      <c r="C37" s="5" t="n">
        <v>0</v>
      </c>
    </row>
    <row r="38">
      <c r="A38" s="4" t="inlineStr">
        <is>
          <t>Commercial Mortgage Loans | Over 90 Days Past Due</t>
        </is>
      </c>
    </row>
    <row r="39">
      <c r="A39" s="3" t="inlineStr">
        <is>
          <t>Financing Receivable, Past Due [Line Items]</t>
        </is>
      </c>
    </row>
    <row r="40">
      <c r="A40" s="4" t="inlineStr">
        <is>
          <t>Amortized cost, originated in current fiscal year</t>
        </is>
      </c>
      <c r="B40" s="5" t="n">
        <v>0</v>
      </c>
      <c r="C40" s="5" t="n">
        <v>0</v>
      </c>
    </row>
    <row r="41">
      <c r="A41" s="4" t="inlineStr">
        <is>
          <t>Amortized cost, originated in fiscal year before latest fiscal year</t>
        </is>
      </c>
      <c r="B41" s="5" t="n">
        <v>0</v>
      </c>
      <c r="C41" s="5" t="n">
        <v>0</v>
      </c>
    </row>
    <row r="42">
      <c r="A42" s="4" t="inlineStr">
        <is>
          <t>Amortized cost, originated two years before latest fiscal year</t>
        </is>
      </c>
      <c r="B42" s="5" t="n">
        <v>0</v>
      </c>
      <c r="C42" s="5" t="n">
        <v>0</v>
      </c>
    </row>
    <row r="43">
      <c r="A43" s="4" t="inlineStr">
        <is>
          <t>Amortized cost, originated three years before latest fiscal year</t>
        </is>
      </c>
      <c r="B43" s="5" t="n">
        <v>0</v>
      </c>
      <c r="C43" s="5" t="n">
        <v>0</v>
      </c>
    </row>
    <row r="44">
      <c r="A44" s="4" t="inlineStr">
        <is>
          <t>Amortized cost, originated four years before latest fiscal year</t>
        </is>
      </c>
      <c r="B44" s="5" t="n">
        <v>0</v>
      </c>
      <c r="C44" s="5" t="n">
        <v>0</v>
      </c>
    </row>
    <row r="45">
      <c r="A45" s="4" t="inlineStr">
        <is>
          <t>Amortized cost, originated five or more years before latest fiscal year</t>
        </is>
      </c>
      <c r="B45" s="5" t="n">
        <v>0</v>
      </c>
      <c r="C45" s="5" t="n">
        <v>0</v>
      </c>
    </row>
    <row r="46">
      <c r="A46" s="4" t="inlineStr">
        <is>
          <t>Mortgage loans, past due</t>
        </is>
      </c>
      <c r="B46" s="5" t="n">
        <v>0</v>
      </c>
      <c r="C46" s="5" t="n">
        <v>0</v>
      </c>
    </row>
    <row r="47">
      <c r="A47" s="4" t="inlineStr">
        <is>
          <t>Agricultural</t>
        </is>
      </c>
    </row>
    <row r="48">
      <c r="A48" s="3" t="inlineStr">
        <is>
          <t>Financing Receivable, Past Due [Line Items]</t>
        </is>
      </c>
    </row>
    <row r="49">
      <c r="A49" s="4" t="inlineStr">
        <is>
          <t>Amortized cost, originated in current fiscal year</t>
        </is>
      </c>
      <c r="B49" s="5" t="n">
        <v>23355</v>
      </c>
      <c r="C49" s="5" t="n">
        <v>196190</v>
      </c>
    </row>
    <row r="50">
      <c r="A50" s="4" t="inlineStr">
        <is>
          <t>Amortized cost, originated in fiscal year before latest fiscal year</t>
        </is>
      </c>
      <c r="B50" s="5" t="n">
        <v>197147</v>
      </c>
      <c r="C50" s="5" t="n">
        <v>23983</v>
      </c>
    </row>
    <row r="51">
      <c r="A51" s="4" t="inlineStr">
        <is>
          <t>Amortized cost, originated two years before latest fiscal year</t>
        </is>
      </c>
      <c r="B51" s="5" t="n">
        <v>20083</v>
      </c>
      <c r="C51" s="5" t="n">
        <v>25000</v>
      </c>
    </row>
    <row r="52">
      <c r="A52" s="4" t="inlineStr">
        <is>
          <t>Amortized cost, originated three years before latest fiscal year</t>
        </is>
      </c>
      <c r="B52" s="5" t="n">
        <v>25000</v>
      </c>
      <c r="C52" s="5" t="n">
        <v>0</v>
      </c>
    </row>
    <row r="53">
      <c r="A53" s="4" t="inlineStr">
        <is>
          <t>Amortized cost, originated four years before latest fiscal year</t>
        </is>
      </c>
      <c r="B53" s="5" t="n">
        <v>0</v>
      </c>
      <c r="C53" s="5" t="n">
        <v>0</v>
      </c>
    </row>
    <row r="54">
      <c r="A54" s="4" t="inlineStr">
        <is>
          <t>Amortized cost, originated five or more years before latest fiscal year</t>
        </is>
      </c>
      <c r="B54" s="5" t="n">
        <v>0</v>
      </c>
      <c r="C54" s="5" t="n">
        <v>0</v>
      </c>
    </row>
    <row r="55">
      <c r="A55" s="4" t="inlineStr">
        <is>
          <t>Amortized cost</t>
        </is>
      </c>
      <c r="B55" s="5" t="n">
        <v>265585</v>
      </c>
      <c r="C55" s="5" t="n">
        <v>245173</v>
      </c>
    </row>
    <row r="56">
      <c r="A56" s="4" t="inlineStr">
        <is>
          <t>Agricultural | Current</t>
        </is>
      </c>
    </row>
    <row r="57">
      <c r="A57" s="3" t="inlineStr">
        <is>
          <t>Financing Receivable, Past Due [Line Items]</t>
        </is>
      </c>
    </row>
    <row r="58">
      <c r="A58" s="4" t="inlineStr">
        <is>
          <t>Amortized cost, originated in current fiscal year</t>
        </is>
      </c>
      <c r="B58" s="5" t="n">
        <v>23355</v>
      </c>
      <c r="C58" s="5" t="n">
        <v>196190</v>
      </c>
    </row>
    <row r="59">
      <c r="A59" s="4" t="inlineStr">
        <is>
          <t>Amortized cost, originated in fiscal year before latest fiscal year</t>
        </is>
      </c>
      <c r="B59" s="5" t="n">
        <v>197147</v>
      </c>
      <c r="C59" s="5" t="n">
        <v>23983</v>
      </c>
    </row>
    <row r="60">
      <c r="A60" s="4" t="inlineStr">
        <is>
          <t>Amortized cost, originated two years before latest fiscal year</t>
        </is>
      </c>
      <c r="B60" s="5" t="n">
        <v>20083</v>
      </c>
      <c r="C60" s="5" t="n">
        <v>25000</v>
      </c>
    </row>
    <row r="61">
      <c r="A61" s="4" t="inlineStr">
        <is>
          <t>Amortized cost, originated three years before latest fiscal year</t>
        </is>
      </c>
      <c r="B61" s="5" t="n">
        <v>25000</v>
      </c>
      <c r="C61" s="5" t="n">
        <v>0</v>
      </c>
    </row>
    <row r="62">
      <c r="A62" s="4" t="inlineStr">
        <is>
          <t>Amortized cost, originated four years before latest fiscal year</t>
        </is>
      </c>
      <c r="B62" s="5" t="n">
        <v>0</v>
      </c>
      <c r="C62" s="5" t="n">
        <v>0</v>
      </c>
    </row>
    <row r="63">
      <c r="A63" s="4" t="inlineStr">
        <is>
          <t>Amortized cost, originated five or more years before latest fiscal year</t>
        </is>
      </c>
      <c r="B63" s="5" t="n">
        <v>0</v>
      </c>
      <c r="C63" s="5" t="n">
        <v>0</v>
      </c>
    </row>
    <row r="64">
      <c r="A64" s="4" t="inlineStr">
        <is>
          <t>Mortgage loans, current</t>
        </is>
      </c>
      <c r="B64" s="5" t="n">
        <v>265585</v>
      </c>
      <c r="C64" s="5" t="n">
        <v>245173</v>
      </c>
    </row>
    <row r="65">
      <c r="A65" s="4" t="inlineStr">
        <is>
          <t>Agricultural | 30 - 59 Days Past Due</t>
        </is>
      </c>
    </row>
    <row r="66">
      <c r="A66" s="3" t="inlineStr">
        <is>
          <t>Financing Receivable, Past Due [Line Items]</t>
        </is>
      </c>
    </row>
    <row r="67">
      <c r="A67" s="4" t="inlineStr">
        <is>
          <t>Amortized cost, originated in current fiscal year</t>
        </is>
      </c>
      <c r="B67" s="5" t="n">
        <v>0</v>
      </c>
      <c r="C67" s="5" t="n">
        <v>0</v>
      </c>
    </row>
    <row r="68">
      <c r="A68" s="4" t="inlineStr">
        <is>
          <t>Amortized cost, originated in fiscal year before latest fiscal year</t>
        </is>
      </c>
      <c r="B68" s="5" t="n">
        <v>0</v>
      </c>
      <c r="C68" s="5" t="n">
        <v>0</v>
      </c>
    </row>
    <row r="69">
      <c r="A69" s="4" t="inlineStr">
        <is>
          <t>Amortized cost, originated two years before latest fiscal year</t>
        </is>
      </c>
      <c r="B69" s="5" t="n">
        <v>0</v>
      </c>
      <c r="C69" s="5" t="n">
        <v>0</v>
      </c>
    </row>
    <row r="70">
      <c r="A70" s="4" t="inlineStr">
        <is>
          <t>Amortized cost, originated three years before latest fiscal year</t>
        </is>
      </c>
      <c r="B70" s="5" t="n">
        <v>0</v>
      </c>
      <c r="C70" s="5" t="n">
        <v>0</v>
      </c>
    </row>
    <row r="71">
      <c r="A71" s="4" t="inlineStr">
        <is>
          <t>Amortized cost, originated four years before latest fiscal year</t>
        </is>
      </c>
      <c r="B71" s="5" t="n">
        <v>0</v>
      </c>
      <c r="C71" s="5" t="n">
        <v>0</v>
      </c>
    </row>
    <row r="72">
      <c r="A72" s="4" t="inlineStr">
        <is>
          <t>Amortized cost, originated five or more years before latest fiscal year</t>
        </is>
      </c>
      <c r="B72" s="5" t="n">
        <v>0</v>
      </c>
      <c r="C72" s="5" t="n">
        <v>0</v>
      </c>
    </row>
    <row r="73">
      <c r="A73" s="4" t="inlineStr">
        <is>
          <t>Mortgage loans, past due</t>
        </is>
      </c>
      <c r="B73" s="5" t="n">
        <v>0</v>
      </c>
      <c r="C73" s="5" t="n">
        <v>0</v>
      </c>
    </row>
    <row r="74">
      <c r="A74" s="4" t="inlineStr">
        <is>
          <t>Agricultural | 60 - 89 Days Past Due</t>
        </is>
      </c>
    </row>
    <row r="75">
      <c r="A75" s="3" t="inlineStr">
        <is>
          <t>Financing Receivable, Past Due [Line Items]</t>
        </is>
      </c>
    </row>
    <row r="76">
      <c r="A76" s="4" t="inlineStr">
        <is>
          <t>Amortized cost, originated in current fiscal year</t>
        </is>
      </c>
      <c r="B76" s="5" t="n">
        <v>0</v>
      </c>
      <c r="C76" s="5" t="n">
        <v>0</v>
      </c>
    </row>
    <row r="77">
      <c r="A77" s="4" t="inlineStr">
        <is>
          <t>Amortized cost, originated in fiscal year before latest fiscal year</t>
        </is>
      </c>
      <c r="B77" s="5" t="n">
        <v>0</v>
      </c>
      <c r="C77" s="5" t="n">
        <v>0</v>
      </c>
    </row>
    <row r="78">
      <c r="A78" s="4" t="inlineStr">
        <is>
          <t>Amortized cost, originated two years before latest fiscal year</t>
        </is>
      </c>
      <c r="B78" s="5" t="n">
        <v>0</v>
      </c>
      <c r="C78" s="5" t="n">
        <v>0</v>
      </c>
    </row>
    <row r="79">
      <c r="A79" s="4" t="inlineStr">
        <is>
          <t>Amortized cost, originated three years before latest fiscal year</t>
        </is>
      </c>
      <c r="B79" s="5" t="n">
        <v>0</v>
      </c>
      <c r="C79" s="5" t="n">
        <v>0</v>
      </c>
    </row>
    <row r="80">
      <c r="A80" s="4" t="inlineStr">
        <is>
          <t>Amortized cost, originated four years before latest fiscal year</t>
        </is>
      </c>
      <c r="B80" s="5" t="n">
        <v>0</v>
      </c>
      <c r="C80" s="5" t="n">
        <v>0</v>
      </c>
    </row>
    <row r="81">
      <c r="A81" s="4" t="inlineStr">
        <is>
          <t>Amortized cost, originated five or more years before latest fiscal year</t>
        </is>
      </c>
      <c r="B81" s="5" t="n">
        <v>0</v>
      </c>
      <c r="C81" s="5" t="n">
        <v>0</v>
      </c>
    </row>
    <row r="82">
      <c r="A82" s="4" t="inlineStr">
        <is>
          <t>Mortgage loans, past due</t>
        </is>
      </c>
      <c r="B82" s="5" t="n">
        <v>0</v>
      </c>
      <c r="C82" s="5" t="n">
        <v>0</v>
      </c>
    </row>
    <row r="83">
      <c r="A83" s="4" t="inlineStr">
        <is>
          <t>Agricultural | Over 90 Days Past Due</t>
        </is>
      </c>
    </row>
    <row r="84">
      <c r="A84" s="3" t="inlineStr">
        <is>
          <t>Financing Receivable, Past Due [Line Items]</t>
        </is>
      </c>
    </row>
    <row r="85">
      <c r="A85" s="4" t="inlineStr">
        <is>
          <t>Amortized cost, originated in current fiscal year</t>
        </is>
      </c>
      <c r="B85" s="5" t="n">
        <v>0</v>
      </c>
      <c r="C85" s="5" t="n">
        <v>0</v>
      </c>
    </row>
    <row r="86">
      <c r="A86" s="4" t="inlineStr">
        <is>
          <t>Amortized cost, originated in fiscal year before latest fiscal year</t>
        </is>
      </c>
      <c r="B86" s="5" t="n">
        <v>0</v>
      </c>
      <c r="C86" s="5" t="n">
        <v>0</v>
      </c>
    </row>
    <row r="87">
      <c r="A87" s="4" t="inlineStr">
        <is>
          <t>Amortized cost, originated two years before latest fiscal year</t>
        </is>
      </c>
      <c r="B87" s="5" t="n">
        <v>0</v>
      </c>
      <c r="C87" s="5" t="n">
        <v>0</v>
      </c>
    </row>
    <row r="88">
      <c r="A88" s="4" t="inlineStr">
        <is>
          <t>Amortized cost, originated three years before latest fiscal year</t>
        </is>
      </c>
      <c r="B88" s="5" t="n">
        <v>0</v>
      </c>
      <c r="C88" s="5" t="n">
        <v>0</v>
      </c>
    </row>
    <row r="89">
      <c r="A89" s="4" t="inlineStr">
        <is>
          <t>Amortized cost, originated four years before latest fiscal year</t>
        </is>
      </c>
      <c r="B89" s="5" t="n">
        <v>0</v>
      </c>
      <c r="C89" s="5" t="n">
        <v>0</v>
      </c>
    </row>
    <row r="90">
      <c r="A90" s="4" t="inlineStr">
        <is>
          <t>Amortized cost, originated five or more years before latest fiscal year</t>
        </is>
      </c>
      <c r="B90" s="5" t="n">
        <v>0</v>
      </c>
      <c r="C90" s="5" t="n">
        <v>0</v>
      </c>
    </row>
    <row r="91">
      <c r="A91" s="4" t="inlineStr">
        <is>
          <t>Mortgage loans, past due</t>
        </is>
      </c>
      <c r="B91" s="5" t="n">
        <v>0</v>
      </c>
      <c r="C91" s="5" t="n">
        <v>0</v>
      </c>
    </row>
    <row r="92">
      <c r="A92" s="4" t="inlineStr">
        <is>
          <t>Residential Mortgage Loans</t>
        </is>
      </c>
    </row>
    <row r="93">
      <c r="A93" s="3" t="inlineStr">
        <is>
          <t>Financing Receivable, Past Due [Line Items]</t>
        </is>
      </c>
    </row>
    <row r="94">
      <c r="A94" s="4" t="inlineStr">
        <is>
          <t>Amortized cost, originated in current fiscal year</t>
        </is>
      </c>
      <c r="B94" s="5" t="n">
        <v>76510</v>
      </c>
      <c r="C94" s="5" t="n">
        <v>347207</v>
      </c>
    </row>
    <row r="95">
      <c r="A95" s="4" t="inlineStr">
        <is>
          <t>Amortized cost, originated in fiscal year before latest fiscal year</t>
        </is>
      </c>
      <c r="B95" s="5" t="n">
        <v>406372</v>
      </c>
      <c r="C95" s="5" t="n">
        <v>25250</v>
      </c>
    </row>
    <row r="96">
      <c r="A96" s="4" t="inlineStr">
        <is>
          <t>Amortized cost, originated two years before latest fiscal year</t>
        </is>
      </c>
      <c r="B96" s="5" t="n">
        <v>24722</v>
      </c>
      <c r="C96" s="5" t="n">
        <v>0</v>
      </c>
    </row>
    <row r="97">
      <c r="A97" s="4" t="inlineStr">
        <is>
          <t>Amortized cost, originated three years before latest fiscal year</t>
        </is>
      </c>
      <c r="B97" s="5" t="n">
        <v>0</v>
      </c>
      <c r="C97" s="5" t="n">
        <v>0</v>
      </c>
    </row>
    <row r="98">
      <c r="A98" s="4" t="inlineStr">
        <is>
          <t>Amortized cost, originated four years before latest fiscal year</t>
        </is>
      </c>
      <c r="B98" s="5" t="n">
        <v>0</v>
      </c>
      <c r="C98" s="5" t="n">
        <v>0</v>
      </c>
    </row>
    <row r="99">
      <c r="A99" s="4" t="inlineStr">
        <is>
          <t>Amortized cost, originated five or more years before latest fiscal year</t>
        </is>
      </c>
      <c r="B99" s="5" t="n">
        <v>0</v>
      </c>
      <c r="C99" s="5" t="n">
        <v>0</v>
      </c>
    </row>
    <row r="100">
      <c r="A100" s="4" t="inlineStr">
        <is>
          <t>Amortized cost</t>
        </is>
      </c>
      <c r="B100" s="5" t="n">
        <v>507604</v>
      </c>
      <c r="C100" s="5" t="n">
        <v>372457</v>
      </c>
    </row>
    <row r="101">
      <c r="A101" s="4" t="inlineStr">
        <is>
          <t>Residential Mortgage Loans | Current</t>
        </is>
      </c>
    </row>
    <row r="102">
      <c r="A102" s="3" t="inlineStr">
        <is>
          <t>Financing Receivable, Past Due [Line Items]</t>
        </is>
      </c>
    </row>
    <row r="103">
      <c r="A103" s="4" t="inlineStr">
        <is>
          <t>Amortized cost, originated in current fiscal year</t>
        </is>
      </c>
      <c r="B103" s="5" t="n">
        <v>72910</v>
      </c>
      <c r="C103" s="5" t="n">
        <v>321779</v>
      </c>
    </row>
    <row r="104">
      <c r="A104" s="4" t="inlineStr">
        <is>
          <t>Amortized cost, originated in fiscal year before latest fiscal year</t>
        </is>
      </c>
      <c r="B104" s="5" t="n">
        <v>275127</v>
      </c>
      <c r="C104" s="5" t="n">
        <v>24951</v>
      </c>
    </row>
    <row r="105">
      <c r="A105" s="4" t="inlineStr">
        <is>
          <t>Amortized cost, originated two years before latest fiscal year</t>
        </is>
      </c>
      <c r="B105" s="5" t="n">
        <v>20406</v>
      </c>
      <c r="C105" s="5" t="n">
        <v>0</v>
      </c>
    </row>
    <row r="106">
      <c r="A106" s="4" t="inlineStr">
        <is>
          <t>Amortized cost, originated three years before latest fiscal year</t>
        </is>
      </c>
      <c r="B106" s="5" t="n">
        <v>0</v>
      </c>
      <c r="C106" s="5" t="n">
        <v>0</v>
      </c>
    </row>
    <row r="107">
      <c r="A107" s="4" t="inlineStr">
        <is>
          <t>Amortized cost, originated four years before latest fiscal year</t>
        </is>
      </c>
      <c r="B107" s="5" t="n">
        <v>0</v>
      </c>
      <c r="C107" s="5" t="n">
        <v>0</v>
      </c>
    </row>
    <row r="108">
      <c r="A108" s="4" t="inlineStr">
        <is>
          <t>Amortized cost, originated five or more years before latest fiscal year</t>
        </is>
      </c>
      <c r="B108" s="5" t="n">
        <v>0</v>
      </c>
      <c r="C108" s="5" t="n">
        <v>0</v>
      </c>
    </row>
    <row r="109">
      <c r="A109" s="4" t="inlineStr">
        <is>
          <t>Mortgage loans, current</t>
        </is>
      </c>
      <c r="B109" s="5" t="n">
        <v>368443</v>
      </c>
      <c r="C109" s="5" t="n">
        <v>346730</v>
      </c>
    </row>
    <row r="110">
      <c r="A110" s="4" t="inlineStr">
        <is>
          <t>Residential Mortgage Loans | 30 - 59 Days Past Due</t>
        </is>
      </c>
    </row>
    <row r="111">
      <c r="A111" s="3" t="inlineStr">
        <is>
          <t>Financing Receivable, Past Due [Line Items]</t>
        </is>
      </c>
    </row>
    <row r="112">
      <c r="A112" s="4" t="inlineStr">
        <is>
          <t>Amortized cost, originated in current fiscal year</t>
        </is>
      </c>
      <c r="B112" s="5" t="n">
        <v>3600</v>
      </c>
      <c r="C112" s="5" t="n">
        <v>25150</v>
      </c>
    </row>
    <row r="113">
      <c r="A113" s="4" t="inlineStr">
        <is>
          <t>Amortized cost, originated in fiscal year before latest fiscal year</t>
        </is>
      </c>
      <c r="B113" s="5" t="n">
        <v>90607</v>
      </c>
      <c r="C113" s="5" t="n">
        <v>299</v>
      </c>
    </row>
    <row r="114">
      <c r="A114" s="4" t="inlineStr">
        <is>
          <t>Amortized cost, originated two years before latest fiscal year</t>
        </is>
      </c>
      <c r="B114" s="5" t="n">
        <v>1981</v>
      </c>
      <c r="C114" s="5" t="n">
        <v>0</v>
      </c>
    </row>
    <row r="115">
      <c r="A115" s="4" t="inlineStr">
        <is>
          <t>Amortized cost, originated three years before latest fiscal year</t>
        </is>
      </c>
      <c r="B115" s="5" t="n">
        <v>0</v>
      </c>
      <c r="C115" s="5" t="n">
        <v>0</v>
      </c>
    </row>
    <row r="116">
      <c r="A116" s="4" t="inlineStr">
        <is>
          <t>Amortized cost, originated four years before latest fiscal year</t>
        </is>
      </c>
      <c r="B116" s="5" t="n">
        <v>0</v>
      </c>
      <c r="C116" s="5" t="n">
        <v>0</v>
      </c>
    </row>
    <row r="117">
      <c r="A117" s="4" t="inlineStr">
        <is>
          <t>Amortized cost, originated five or more years before latest fiscal year</t>
        </is>
      </c>
      <c r="B117" s="5" t="n">
        <v>0</v>
      </c>
      <c r="C117" s="5" t="n">
        <v>0</v>
      </c>
    </row>
    <row r="118">
      <c r="A118" s="4" t="inlineStr">
        <is>
          <t>Mortgage loans, past due</t>
        </is>
      </c>
      <c r="B118" s="5" t="n">
        <v>96188</v>
      </c>
      <c r="C118" s="5" t="n">
        <v>25449</v>
      </c>
    </row>
    <row r="119">
      <c r="A119" s="4" t="inlineStr">
        <is>
          <t>Residential Mortgage Loans | 60 - 89 Days Past Due</t>
        </is>
      </c>
    </row>
    <row r="120">
      <c r="A120" s="3" t="inlineStr">
        <is>
          <t>Financing Receivable, Past Due [Line Items]</t>
        </is>
      </c>
    </row>
    <row r="121">
      <c r="A121" s="4" t="inlineStr">
        <is>
          <t>Amortized cost, originated in current fiscal year</t>
        </is>
      </c>
      <c r="B121" s="5" t="n">
        <v>0</v>
      </c>
      <c r="C121" s="5" t="n">
        <v>111</v>
      </c>
    </row>
    <row r="122">
      <c r="A122" s="4" t="inlineStr">
        <is>
          <t>Amortized cost, originated in fiscal year before latest fiscal year</t>
        </is>
      </c>
      <c r="B122" s="5" t="n">
        <v>37925</v>
      </c>
      <c r="C122" s="5" t="n">
        <v>0</v>
      </c>
    </row>
    <row r="123">
      <c r="A123" s="4" t="inlineStr">
        <is>
          <t>Amortized cost, originated two years before latest fiscal year</t>
        </is>
      </c>
      <c r="B123" s="5" t="n">
        <v>2335</v>
      </c>
      <c r="C123" s="5" t="n">
        <v>0</v>
      </c>
    </row>
    <row r="124">
      <c r="A124" s="4" t="inlineStr">
        <is>
          <t>Amortized cost, originated three years before latest fiscal year</t>
        </is>
      </c>
      <c r="B124" s="5" t="n">
        <v>0</v>
      </c>
      <c r="C124" s="5" t="n">
        <v>0</v>
      </c>
    </row>
    <row r="125">
      <c r="A125" s="4" t="inlineStr">
        <is>
          <t>Amortized cost, originated four years before latest fiscal year</t>
        </is>
      </c>
      <c r="B125" s="5" t="n">
        <v>0</v>
      </c>
      <c r="C125" s="5" t="n">
        <v>0</v>
      </c>
    </row>
    <row r="126">
      <c r="A126" s="4" t="inlineStr">
        <is>
          <t>Amortized cost, originated five or more years before latest fiscal year</t>
        </is>
      </c>
      <c r="B126" s="5" t="n">
        <v>0</v>
      </c>
      <c r="C126" s="5" t="n">
        <v>0</v>
      </c>
    </row>
    <row r="127">
      <c r="A127" s="4" t="inlineStr">
        <is>
          <t>Mortgage loans, past due</t>
        </is>
      </c>
      <c r="B127" s="5" t="n">
        <v>40260</v>
      </c>
      <c r="C127" s="5" t="n">
        <v>111</v>
      </c>
    </row>
    <row r="128">
      <c r="A128" s="4" t="inlineStr">
        <is>
          <t>Residential Mortgage Loans | Over 90 Days Past Due</t>
        </is>
      </c>
    </row>
    <row r="129">
      <c r="A129" s="3" t="inlineStr">
        <is>
          <t>Financing Receivable, Past Due [Line Items]</t>
        </is>
      </c>
    </row>
    <row r="130">
      <c r="A130" s="4" t="inlineStr">
        <is>
          <t>Amortized cost, originated in current fiscal year</t>
        </is>
      </c>
      <c r="B130" s="5" t="n">
        <v>0</v>
      </c>
      <c r="C130" s="5" t="n">
        <v>167</v>
      </c>
    </row>
    <row r="131">
      <c r="A131" s="4" t="inlineStr">
        <is>
          <t>Amortized cost, originated in fiscal year before latest fiscal year</t>
        </is>
      </c>
      <c r="B131" s="5" t="n">
        <v>2713</v>
      </c>
      <c r="C131" s="5" t="n">
        <v>0</v>
      </c>
    </row>
    <row r="132">
      <c r="A132" s="4" t="inlineStr">
        <is>
          <t>Amortized cost, originated two years before latest fiscal year</t>
        </is>
      </c>
      <c r="B132" s="5" t="n">
        <v>0</v>
      </c>
      <c r="C132" s="5" t="n">
        <v>0</v>
      </c>
    </row>
    <row r="133">
      <c r="A133" s="4" t="inlineStr">
        <is>
          <t>Amortized cost, originated three years before latest fiscal year</t>
        </is>
      </c>
      <c r="B133" s="5" t="n">
        <v>0</v>
      </c>
      <c r="C133" s="5" t="n">
        <v>0</v>
      </c>
    </row>
    <row r="134">
      <c r="A134" s="4" t="inlineStr">
        <is>
          <t>Amortized cost, originated four years before latest fiscal year</t>
        </is>
      </c>
      <c r="B134" s="5" t="n">
        <v>0</v>
      </c>
      <c r="C134" s="5" t="n">
        <v>0</v>
      </c>
    </row>
    <row r="135">
      <c r="A135" s="4" t="inlineStr">
        <is>
          <t>Amortized cost, originated five or more years before latest fiscal year</t>
        </is>
      </c>
      <c r="B135" s="5" t="n">
        <v>0</v>
      </c>
      <c r="C135" s="5" t="n">
        <v>0</v>
      </c>
    </row>
    <row r="136">
      <c r="A136" s="4" t="inlineStr">
        <is>
          <t>Mortgage loans, past due</t>
        </is>
      </c>
      <c r="B136" s="6" t="n">
        <v>2713</v>
      </c>
      <c r="C136" s="6" t="n">
        <v>1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rivative Instruments (Narrative) (Details) - USD ($) $ in Million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Derivative collateral</t>
        </is>
      </c>
      <c r="B4" s="6" t="n">
        <v>1500</v>
      </c>
      <c r="C4" s="6" t="n">
        <v>1300</v>
      </c>
    </row>
    <row r="5">
      <c r="A5" s="4" t="inlineStr">
        <is>
          <t>Credit risk, maximum exposure</t>
        </is>
      </c>
      <c r="B5" s="8" t="n">
        <v>18.3</v>
      </c>
      <c r="C5" s="8" t="n">
        <v>35.1</v>
      </c>
    </row>
    <row r="6">
      <c r="A6" s="4" t="inlineStr">
        <is>
          <t>London Interbank Offered Rate (LIBOR) | Interest Rate Caps</t>
        </is>
      </c>
    </row>
    <row r="7">
      <c r="A7" s="3" t="inlineStr">
        <is>
          <t>Derivative [Line Items]</t>
        </is>
      </c>
    </row>
    <row r="8">
      <c r="A8" s="4" t="inlineStr">
        <is>
          <t>Cap rate</t>
        </is>
      </c>
      <c r="B8" s="4" t="inlineStr">
        <is>
          <t>2.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as Presented in the Consolidated Balance Sheets) (Details) - USD ($) $ in Thousands</t>
        </is>
      </c>
      <c r="B1" s="2" t="inlineStr">
        <is>
          <t>Mar. 31, 2021</t>
        </is>
      </c>
      <c r="C1" s="2" t="inlineStr">
        <is>
          <t>Dec. 31, 2020</t>
        </is>
      </c>
    </row>
    <row r="2">
      <c r="A2" s="3" t="inlineStr">
        <is>
          <t>Derivatives, Fair Value [Line Items]</t>
        </is>
      </c>
    </row>
    <row r="3">
      <c r="A3" s="4" t="inlineStr">
        <is>
          <t>Derivative assets</t>
        </is>
      </c>
      <c r="B3" s="6" t="n">
        <v>1509892</v>
      </c>
      <c r="C3" s="6" t="n">
        <v>1310954</v>
      </c>
    </row>
    <row r="4">
      <c r="A4" s="4" t="inlineStr">
        <is>
          <t>Not Designated as Hedging Instrument</t>
        </is>
      </c>
    </row>
    <row r="5">
      <c r="A5" s="3" t="inlineStr">
        <is>
          <t>Derivatives, Fair Value [Line Items]</t>
        </is>
      </c>
    </row>
    <row r="6">
      <c r="A6" s="4" t="inlineStr">
        <is>
          <t>Derivative assets</t>
        </is>
      </c>
      <c r="B6" s="5" t="n">
        <v>1509892</v>
      </c>
      <c r="C6" s="5" t="n">
        <v>1310954</v>
      </c>
    </row>
    <row r="7">
      <c r="A7" s="4" t="inlineStr">
        <is>
          <t>Not Designated as Hedging Instrument | Call Options</t>
        </is>
      </c>
    </row>
    <row r="8">
      <c r="A8" s="3" t="inlineStr">
        <is>
          <t>Derivatives, Fair Value [Line Items]</t>
        </is>
      </c>
    </row>
    <row r="9">
      <c r="A9" s="4" t="inlineStr">
        <is>
          <t>Derivative assets</t>
        </is>
      </c>
      <c r="B9" s="5" t="n">
        <v>1509767</v>
      </c>
      <c r="C9" s="5" t="n">
        <v>1310954</v>
      </c>
    </row>
    <row r="10">
      <c r="A10" s="4" t="inlineStr">
        <is>
          <t>Not Designated as Hedging Instrument | Warrants</t>
        </is>
      </c>
    </row>
    <row r="11">
      <c r="A11" s="3" t="inlineStr">
        <is>
          <t>Derivatives, Fair Value [Line Items]</t>
        </is>
      </c>
    </row>
    <row r="12">
      <c r="A12" s="4" t="inlineStr">
        <is>
          <t>Derivative assets</t>
        </is>
      </c>
      <c r="B12" s="5" t="n">
        <v>125</v>
      </c>
      <c r="C12" s="5" t="n">
        <v>0</v>
      </c>
    </row>
    <row r="13">
      <c r="A13" s="4" t="inlineStr">
        <is>
          <t>Not Designated as Hedging Instrument | Fixed Index Annuities - Embedded Derivatives</t>
        </is>
      </c>
    </row>
    <row r="14">
      <c r="A14" s="3" t="inlineStr">
        <is>
          <t>Derivatives, Fair Value [Line Items]</t>
        </is>
      </c>
    </row>
    <row r="15">
      <c r="A15" s="4" t="inlineStr">
        <is>
          <t>Derivative liabilities</t>
        </is>
      </c>
      <c r="B15" s="6" t="n">
        <v>7680951</v>
      </c>
      <c r="C15" s="6" t="n">
        <v>79382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Change in Fair Value of Derivatives Included in the Consolidated Statement of Operation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Change in fair value of derivatives</t>
        </is>
      </c>
      <c r="B4" s="6" t="n">
        <v>396305</v>
      </c>
      <c r="C4" s="6" t="n">
        <v>-941874</v>
      </c>
    </row>
    <row r="5">
      <c r="A5" s="4" t="inlineStr">
        <is>
          <t>Change in fair value of embedded derivatives</t>
        </is>
      </c>
      <c r="B5" s="5" t="n">
        <v>-282413</v>
      </c>
      <c r="C5" s="5" t="n">
        <v>-1250061</v>
      </c>
    </row>
    <row r="6">
      <c r="A6" s="4" t="inlineStr">
        <is>
          <t>Call Options</t>
        </is>
      </c>
    </row>
    <row r="7">
      <c r="A7" s="3" t="inlineStr">
        <is>
          <t>Derivative Instruments, Gain (Loss) [Line Items]</t>
        </is>
      </c>
    </row>
    <row r="8">
      <c r="A8" s="4" t="inlineStr">
        <is>
          <t>Change in fair value of derivatives</t>
        </is>
      </c>
      <c r="B8" s="5" t="n">
        <v>396276</v>
      </c>
      <c r="C8" s="5" t="n">
        <v>-941936</v>
      </c>
    </row>
    <row r="9">
      <c r="A9" s="4" t="inlineStr">
        <is>
          <t>Warrants</t>
        </is>
      </c>
    </row>
    <row r="10">
      <c r="A10" s="3" t="inlineStr">
        <is>
          <t>Derivative Instruments, Gain (Loss) [Line Items]</t>
        </is>
      </c>
    </row>
    <row r="11">
      <c r="A11" s="4" t="inlineStr">
        <is>
          <t>Change in fair value of derivatives</t>
        </is>
      </c>
      <c r="B11" s="5" t="n">
        <v>29</v>
      </c>
      <c r="C11" s="5" t="n">
        <v>0</v>
      </c>
    </row>
    <row r="12">
      <c r="A12" s="4" t="inlineStr">
        <is>
          <t>Interest Rate Caps</t>
        </is>
      </c>
    </row>
    <row r="13">
      <c r="A13" s="3" t="inlineStr">
        <is>
          <t>Derivative Instruments, Gain (Loss) [Line Items]</t>
        </is>
      </c>
    </row>
    <row r="14">
      <c r="A14" s="4" t="inlineStr">
        <is>
          <t>Change in fair value of derivatives</t>
        </is>
      </c>
      <c r="B14" s="5" t="n">
        <v>0</v>
      </c>
      <c r="C14" s="5" t="n">
        <v>62</v>
      </c>
    </row>
    <row r="15">
      <c r="A15" s="4" t="inlineStr">
        <is>
          <t>Fixed Index Annuities - Embedded Derivatives</t>
        </is>
      </c>
    </row>
    <row r="16">
      <c r="A16" s="3" t="inlineStr">
        <is>
          <t>Derivative Instruments, Gain (Loss) [Line Items]</t>
        </is>
      </c>
    </row>
    <row r="17">
      <c r="A17" s="4" t="inlineStr">
        <is>
          <t>Change in fair value of embedded derivatives</t>
        </is>
      </c>
      <c r="B17" s="5" t="n">
        <v>-377121</v>
      </c>
      <c r="C17" s="5" t="n">
        <v>-1285071</v>
      </c>
    </row>
    <row r="18">
      <c r="A18" s="4" t="inlineStr">
        <is>
          <t>Other Changes in Difference Between Policy Benefit Reserves Computed Using Derivative Accounting Vs. Long-Duration Contracts Accounting</t>
        </is>
      </c>
    </row>
    <row r="19">
      <c r="A19" s="3" t="inlineStr">
        <is>
          <t>Derivative Instruments, Gain (Loss) [Line Items]</t>
        </is>
      </c>
    </row>
    <row r="20">
      <c r="A20" s="4" t="inlineStr">
        <is>
          <t>Change in fair value of embedded derivatives</t>
        </is>
      </c>
      <c r="B20" s="6" t="n">
        <v>94708</v>
      </c>
      <c r="C20" s="6" t="n">
        <v>350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80" customWidth="1" min="2" max="2"/>
    <col width="15" customWidth="1" min="3" max="3"/>
    <col width="13" customWidth="1" min="4" max="4"/>
    <col width="14" customWidth="1" min="5" max="5"/>
    <col width="13" customWidth="1" min="6" max="6"/>
  </cols>
  <sheetData>
    <row r="1">
      <c r="A1" s="1" t="inlineStr">
        <is>
          <t>Consolidated Statements of Comprehensive Loss - USD ($) $ in Thousands</t>
        </is>
      </c>
      <c r="C1" s="2" t="inlineStr">
        <is>
          <t>3 Months Ended</t>
        </is>
      </c>
    </row>
    <row r="2">
      <c r="C2" s="2" t="inlineStr">
        <is>
          <t>Mar. 31, 2021</t>
        </is>
      </c>
      <c r="E2" s="2" t="inlineStr">
        <is>
          <t>Mar. 31, 2020</t>
        </is>
      </c>
    </row>
    <row r="3">
      <c r="A3" s="4" t="inlineStr">
        <is>
          <t>Net income</t>
        </is>
      </c>
      <c r="C3" s="6" t="n">
        <v>282684</v>
      </c>
      <c r="E3" s="6" t="n">
        <v>242947</v>
      </c>
    </row>
    <row r="4">
      <c r="A4" s="3" t="inlineStr">
        <is>
          <t>Other comprehensive loss:</t>
        </is>
      </c>
    </row>
    <row r="5">
      <c r="A5" s="4" t="inlineStr">
        <is>
          <t>Change in net unrealized investment gains/losses (1)</t>
        </is>
      </c>
      <c r="C5" s="5" t="n">
        <v>-880509</v>
      </c>
      <c r="D5" s="4" t="inlineStr">
        <is>
          <t>[1]</t>
        </is>
      </c>
      <c r="E5" s="5" t="n">
        <v>-1472630</v>
      </c>
      <c r="F5" s="4" t="inlineStr">
        <is>
          <t>[2]</t>
        </is>
      </c>
    </row>
    <row r="6">
      <c r="A6" s="4" t="inlineStr">
        <is>
          <t>Reclassification of unrealized investment gains/losses to net income (1)</t>
        </is>
      </c>
      <c r="B6" s="4" t="inlineStr">
        <is>
          <t>[1]</t>
        </is>
      </c>
      <c r="C6" s="5" t="n">
        <v>-3411</v>
      </c>
      <c r="E6" s="5" t="n">
        <v>7420</v>
      </c>
    </row>
    <row r="7">
      <c r="A7" s="4" t="inlineStr">
        <is>
          <t>Other comprehensive loss before income tax</t>
        </is>
      </c>
      <c r="C7" s="5" t="n">
        <v>-883920</v>
      </c>
      <c r="E7" s="5" t="n">
        <v>-1465210</v>
      </c>
    </row>
    <row r="8">
      <c r="A8" s="4" t="inlineStr">
        <is>
          <t>Income tax effect related to other comprehensive loss</t>
        </is>
      </c>
      <c r="C8" s="5" t="n">
        <v>185623</v>
      </c>
      <c r="E8" s="5" t="n">
        <v>307695</v>
      </c>
    </row>
    <row r="9">
      <c r="A9" s="4" t="inlineStr">
        <is>
          <t>Other comprehensive loss</t>
        </is>
      </c>
      <c r="C9" s="5" t="n">
        <v>-698297</v>
      </c>
      <c r="E9" s="5" t="n">
        <v>-1157515</v>
      </c>
    </row>
    <row r="10">
      <c r="A10" s="4" t="inlineStr">
        <is>
          <t>Comprehensive loss</t>
        </is>
      </c>
      <c r="C10" s="6" t="n">
        <v>-415613</v>
      </c>
      <c r="E10" s="6" t="n">
        <v>-914568</v>
      </c>
    </row>
    <row r="11"/>
    <row r="12">
      <c r="A12" s="4" t="inlineStr">
        <is>
          <t>[1]</t>
        </is>
      </c>
      <c r="B12" s="4" t="inlineStr">
        <is>
          <t>Net of related adjustments to amortization of deferred sales inducements, deferred policy acquisition costs and policy benefit reserves</t>
        </is>
      </c>
    </row>
    <row r="13">
      <c r="A13" s="4" t="inlineStr">
        <is>
          <t>[2]</t>
        </is>
      </c>
      <c r="B13" s="4" t="inlineStr">
        <is>
          <t>Net of related adjustments to amortization of deferred sales inducements, deferred policy acquisition costs and policy benefit reserves</t>
        </is>
      </c>
    </row>
  </sheetData>
  <mergeCells count="7">
    <mergeCell ref="A1:B2"/>
    <mergeCell ref="C1:F1"/>
    <mergeCell ref="C2:D2"/>
    <mergeCell ref="E2:F2"/>
    <mergeCell ref="A11:E11"/>
    <mergeCell ref="B12:E12"/>
    <mergeCell ref="B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Call Options, Notional Amount and Fair Value, by Counterparty) (Details) - Call Options - USD ($) $ in Thousands</t>
        </is>
      </c>
      <c r="B1" s="2" t="inlineStr">
        <is>
          <t>Mar. 31, 2021</t>
        </is>
      </c>
      <c r="C1" s="2" t="inlineStr">
        <is>
          <t>Dec. 31, 2020</t>
        </is>
      </c>
    </row>
    <row r="2">
      <c r="A2" s="3" t="inlineStr">
        <is>
          <t>Derivative [Line Items]</t>
        </is>
      </c>
    </row>
    <row r="3">
      <c r="A3" s="4" t="inlineStr">
        <is>
          <t>Notional amount</t>
        </is>
      </c>
      <c r="B3" s="6" t="n">
        <v>38497059</v>
      </c>
      <c r="C3" s="6" t="n">
        <v>39362179</v>
      </c>
    </row>
    <row r="4">
      <c r="A4" s="4" t="inlineStr">
        <is>
          <t>Fair value</t>
        </is>
      </c>
      <c r="B4" s="5" t="n">
        <v>1509767</v>
      </c>
      <c r="C4" s="5" t="n">
        <v>1310954</v>
      </c>
    </row>
    <row r="5">
      <c r="A5" s="4" t="inlineStr">
        <is>
          <t>Bank of America</t>
        </is>
      </c>
    </row>
    <row r="6">
      <c r="A6" s="3" t="inlineStr">
        <is>
          <t>Derivative [Line Items]</t>
        </is>
      </c>
    </row>
    <row r="7">
      <c r="A7" s="4" t="inlineStr">
        <is>
          <t>Notional amount</t>
        </is>
      </c>
      <c r="B7" s="5" t="n">
        <v>2919169</v>
      </c>
      <c r="C7" s="5" t="n">
        <v>2835420</v>
      </c>
    </row>
    <row r="8">
      <c r="A8" s="4" t="inlineStr">
        <is>
          <t>Fair value</t>
        </is>
      </c>
      <c r="B8" s="5" t="n">
        <v>113973</v>
      </c>
      <c r="C8" s="5" t="n">
        <v>95378</v>
      </c>
    </row>
    <row r="9">
      <c r="A9" s="4" t="inlineStr">
        <is>
          <t>Barclays</t>
        </is>
      </c>
    </row>
    <row r="10">
      <c r="A10" s="3" t="inlineStr">
        <is>
          <t>Derivative [Line Items]</t>
        </is>
      </c>
    </row>
    <row r="11">
      <c r="A11" s="4" t="inlineStr">
        <is>
          <t>Notional amount</t>
        </is>
      </c>
      <c r="B11" s="5" t="n">
        <v>5769640</v>
      </c>
      <c r="C11" s="5" t="n">
        <v>5710978</v>
      </c>
    </row>
    <row r="12">
      <c r="A12" s="4" t="inlineStr">
        <is>
          <t>Fair value</t>
        </is>
      </c>
      <c r="B12" s="5" t="n">
        <v>260349</v>
      </c>
      <c r="C12" s="5" t="n">
        <v>277692</v>
      </c>
    </row>
    <row r="13">
      <c r="A13" s="4" t="inlineStr">
        <is>
          <t>Canadian Imperial Bank of Commerce</t>
        </is>
      </c>
    </row>
    <row r="14">
      <c r="A14" s="3" t="inlineStr">
        <is>
          <t>Derivative [Line Items]</t>
        </is>
      </c>
    </row>
    <row r="15">
      <c r="A15" s="4" t="inlineStr">
        <is>
          <t>Notional amount</t>
        </is>
      </c>
      <c r="B15" s="5" t="n">
        <v>6784340</v>
      </c>
      <c r="C15" s="5" t="n">
        <v>6593815</v>
      </c>
    </row>
    <row r="16">
      <c r="A16" s="4" t="inlineStr">
        <is>
          <t>Fair value</t>
        </is>
      </c>
      <c r="B16" s="5" t="n">
        <v>300773</v>
      </c>
      <c r="C16" s="5" t="n">
        <v>279053</v>
      </c>
    </row>
    <row r="17">
      <c r="A17" s="4" t="inlineStr">
        <is>
          <t>Citibank, N.A.</t>
        </is>
      </c>
    </row>
    <row r="18">
      <c r="A18" s="3" t="inlineStr">
        <is>
          <t>Derivative [Line Items]</t>
        </is>
      </c>
    </row>
    <row r="19">
      <c r="A19" s="4" t="inlineStr">
        <is>
          <t>Notional amount</t>
        </is>
      </c>
      <c r="B19" s="5" t="n">
        <v>3476223</v>
      </c>
      <c r="C19" s="5" t="n">
        <v>3118979</v>
      </c>
    </row>
    <row r="20">
      <c r="A20" s="4" t="inlineStr">
        <is>
          <t>Fair value</t>
        </is>
      </c>
      <c r="B20" s="5" t="n">
        <v>142248</v>
      </c>
      <c r="C20" s="5" t="n">
        <v>96757</v>
      </c>
    </row>
    <row r="21">
      <c r="A21" s="4" t="inlineStr">
        <is>
          <t>Credit Suisse</t>
        </is>
      </c>
    </row>
    <row r="22">
      <c r="A22" s="3" t="inlineStr">
        <is>
          <t>Derivative [Line Items]</t>
        </is>
      </c>
    </row>
    <row r="23">
      <c r="A23" s="4" t="inlineStr">
        <is>
          <t>Notional amount</t>
        </is>
      </c>
      <c r="B23" s="5" t="n">
        <v>3463465</v>
      </c>
      <c r="C23" s="5" t="n">
        <v>4422798</v>
      </c>
    </row>
    <row r="24">
      <c r="A24" s="4" t="inlineStr">
        <is>
          <t>Fair value</t>
        </is>
      </c>
      <c r="B24" s="5" t="n">
        <v>107932</v>
      </c>
      <c r="C24" s="5" t="n">
        <v>78823</v>
      </c>
    </row>
    <row r="25">
      <c r="A25" s="4" t="inlineStr">
        <is>
          <t>J.P. Morgan</t>
        </is>
      </c>
    </row>
    <row r="26">
      <c r="A26" s="3" t="inlineStr">
        <is>
          <t>Derivative [Line Items]</t>
        </is>
      </c>
    </row>
    <row r="27">
      <c r="A27" s="4" t="inlineStr">
        <is>
          <t>Notional amount</t>
        </is>
      </c>
      <c r="B27" s="5" t="n">
        <v>3060678</v>
      </c>
      <c r="C27" s="5" t="n">
        <v>3600636</v>
      </c>
    </row>
    <row r="28">
      <c r="A28" s="4" t="inlineStr">
        <is>
          <t>Fair value</t>
        </is>
      </c>
      <c r="B28" s="5" t="n">
        <v>95835</v>
      </c>
      <c r="C28" s="5" t="n">
        <v>54762</v>
      </c>
    </row>
    <row r="29">
      <c r="A29" s="4" t="inlineStr">
        <is>
          <t>Morgan Stanley</t>
        </is>
      </c>
    </row>
    <row r="30">
      <c r="A30" s="3" t="inlineStr">
        <is>
          <t>Derivative [Line Items]</t>
        </is>
      </c>
    </row>
    <row r="31">
      <c r="A31" s="4" t="inlineStr">
        <is>
          <t>Notional amount</t>
        </is>
      </c>
      <c r="B31" s="5" t="n">
        <v>2464800</v>
      </c>
      <c r="C31" s="5" t="n">
        <v>2856466</v>
      </c>
    </row>
    <row r="32">
      <c r="A32" s="4" t="inlineStr">
        <is>
          <t>Fair value</t>
        </is>
      </c>
      <c r="B32" s="5" t="n">
        <v>97684</v>
      </c>
      <c r="C32" s="5" t="n">
        <v>62969</v>
      </c>
    </row>
    <row r="33">
      <c r="A33" s="4" t="inlineStr">
        <is>
          <t>Royal Bank of Canada</t>
        </is>
      </c>
    </row>
    <row r="34">
      <c r="A34" s="3" t="inlineStr">
        <is>
          <t>Derivative [Line Items]</t>
        </is>
      </c>
    </row>
    <row r="35">
      <c r="A35" s="4" t="inlineStr">
        <is>
          <t>Notional amount</t>
        </is>
      </c>
      <c r="B35" s="5" t="n">
        <v>1201793</v>
      </c>
      <c r="C35" s="5" t="n">
        <v>1289699</v>
      </c>
    </row>
    <row r="36">
      <c r="A36" s="4" t="inlineStr">
        <is>
          <t>Fair value</t>
        </is>
      </c>
      <c r="B36" s="5" t="n">
        <v>31085</v>
      </c>
      <c r="C36" s="5" t="n">
        <v>32753</v>
      </c>
    </row>
    <row r="37">
      <c r="A37" s="4" t="inlineStr">
        <is>
          <t>Societe Generale</t>
        </is>
      </c>
    </row>
    <row r="38">
      <c r="A38" s="3" t="inlineStr">
        <is>
          <t>Derivative [Line Items]</t>
        </is>
      </c>
    </row>
    <row r="39">
      <c r="A39" s="4" t="inlineStr">
        <is>
          <t>Notional amount</t>
        </is>
      </c>
      <c r="B39" s="5" t="n">
        <v>1811079</v>
      </c>
      <c r="C39" s="5" t="n">
        <v>1494904</v>
      </c>
    </row>
    <row r="40">
      <c r="A40" s="4" t="inlineStr">
        <is>
          <t>Fair value</t>
        </is>
      </c>
      <c r="B40" s="5" t="n">
        <v>56516</v>
      </c>
      <c r="C40" s="5" t="n">
        <v>34394</v>
      </c>
    </row>
    <row r="41">
      <c r="A41" s="4" t="inlineStr">
        <is>
          <t>Truist</t>
        </is>
      </c>
    </row>
    <row r="42">
      <c r="A42" s="3" t="inlineStr">
        <is>
          <t>Derivative [Line Items]</t>
        </is>
      </c>
    </row>
    <row r="43">
      <c r="A43" s="4" t="inlineStr">
        <is>
          <t>Notional amount</t>
        </is>
      </c>
      <c r="B43" s="5" t="n">
        <v>2356648</v>
      </c>
      <c r="C43" s="5" t="n">
        <v>2375124</v>
      </c>
    </row>
    <row r="44">
      <c r="A44" s="4" t="inlineStr">
        <is>
          <t>Fair value</t>
        </is>
      </c>
      <c r="B44" s="5" t="n">
        <v>96021</v>
      </c>
      <c r="C44" s="5" t="n">
        <v>96573</v>
      </c>
    </row>
    <row r="45">
      <c r="A45" s="4" t="inlineStr">
        <is>
          <t>Wells Fargo</t>
        </is>
      </c>
    </row>
    <row r="46">
      <c r="A46" s="3" t="inlineStr">
        <is>
          <t>Derivative [Line Items]</t>
        </is>
      </c>
    </row>
    <row r="47">
      <c r="A47" s="4" t="inlineStr">
        <is>
          <t>Notional amount</t>
        </is>
      </c>
      <c r="B47" s="5" t="n">
        <v>4966960</v>
      </c>
      <c r="C47" s="5" t="n">
        <v>4848541</v>
      </c>
    </row>
    <row r="48">
      <c r="A48" s="4" t="inlineStr">
        <is>
          <t>Fair value</t>
        </is>
      </c>
      <c r="B48" s="5" t="n">
        <v>201085</v>
      </c>
      <c r="C48" s="5" t="n">
        <v>196801</v>
      </c>
    </row>
    <row r="49">
      <c r="A49" s="4" t="inlineStr">
        <is>
          <t>Exchange Traded</t>
        </is>
      </c>
    </row>
    <row r="50">
      <c r="A50" s="3" t="inlineStr">
        <is>
          <t>Derivative [Line Items]</t>
        </is>
      </c>
    </row>
    <row r="51">
      <c r="A51" s="4" t="inlineStr">
        <is>
          <t>Notional amount</t>
        </is>
      </c>
      <c r="B51" s="5" t="n">
        <v>222264</v>
      </c>
      <c r="C51" s="5" t="n">
        <v>214819</v>
      </c>
    </row>
    <row r="52">
      <c r="A52" s="4" t="inlineStr">
        <is>
          <t>Fair value</t>
        </is>
      </c>
      <c r="B52" s="6" t="n">
        <v>6266</v>
      </c>
      <c r="C52" s="6" t="n">
        <v>4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mounts Due Under Repurchase Agreements (Schedule of Notes Payable) (Details) - USD ($) $ in Thousands</t>
        </is>
      </c>
      <c r="B1" s="2" t="inlineStr">
        <is>
          <t>Mar. 31, 2021</t>
        </is>
      </c>
      <c r="C1" s="2" t="inlineStr">
        <is>
          <t>Dec. 31, 2020</t>
        </is>
      </c>
      <c r="D1" s="2" t="inlineStr">
        <is>
          <t>Jun. 16, 2017</t>
        </is>
      </c>
    </row>
    <row r="2">
      <c r="A2" s="3" t="inlineStr">
        <is>
          <t>Debt Instrument [Line Items]</t>
        </is>
      </c>
    </row>
    <row r="3">
      <c r="A3" s="4" t="inlineStr">
        <is>
          <t>Notes payable</t>
        </is>
      </c>
      <c r="B3" s="6" t="n">
        <v>495811</v>
      </c>
      <c r="C3" s="6" t="n">
        <v>495668</v>
      </c>
    </row>
    <row r="4">
      <c r="A4" s="4" t="inlineStr">
        <is>
          <t>June 2027 Notes</t>
        </is>
      </c>
    </row>
    <row r="5">
      <c r="A5" s="3" t="inlineStr">
        <is>
          <t>Debt Instrument [Line Items]</t>
        </is>
      </c>
    </row>
    <row r="6">
      <c r="A6" s="4" t="inlineStr">
        <is>
          <t>Debt instrument, face amount</t>
        </is>
      </c>
      <c r="B6" s="5" t="n">
        <v>500000</v>
      </c>
      <c r="C6" s="5" t="n">
        <v>500000</v>
      </c>
      <c r="D6" s="6" t="n">
        <v>500000</v>
      </c>
    </row>
    <row r="7">
      <c r="A7" s="4" t="inlineStr">
        <is>
          <t>Unamortized debt issue costs</t>
        </is>
      </c>
      <c r="B7" s="5" t="n">
        <v>-3951</v>
      </c>
      <c r="C7" s="5" t="n">
        <v>-4086</v>
      </c>
    </row>
    <row r="8">
      <c r="A8" s="4" t="inlineStr">
        <is>
          <t>Unamortized discount</t>
        </is>
      </c>
      <c r="B8" s="6" t="n">
        <v>-238</v>
      </c>
      <c r="C8" s="6" t="n">
        <v>-246</v>
      </c>
      <c r="D8" s="6"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mounts Due Under Repurchase Agreements (2027 Notes Narrative) (Details) - June 2027 Notes - USD ($) $ in Thousands</t>
        </is>
      </c>
      <c r="B1" s="2" t="inlineStr">
        <is>
          <t>Mar. 31, 2021</t>
        </is>
      </c>
      <c r="C1" s="2" t="inlineStr">
        <is>
          <t>Dec. 31, 2020</t>
        </is>
      </c>
      <c r="D1" s="2" t="inlineStr">
        <is>
          <t>Jun. 16, 2017</t>
        </is>
      </c>
    </row>
    <row r="2">
      <c r="A2" s="3" t="inlineStr">
        <is>
          <t>Debt Instrument [Line Items]</t>
        </is>
      </c>
    </row>
    <row r="3">
      <c r="A3" s="4" t="inlineStr">
        <is>
          <t>Debt instrument, face amount</t>
        </is>
      </c>
      <c r="B3" s="6" t="n">
        <v>500000</v>
      </c>
      <c r="C3" s="6" t="n">
        <v>500000</v>
      </c>
      <c r="D3" s="6" t="n">
        <v>500000</v>
      </c>
    </row>
    <row r="4">
      <c r="A4" s="4" t="inlineStr">
        <is>
          <t>Interest rate</t>
        </is>
      </c>
      <c r="D4" s="4" t="inlineStr">
        <is>
          <t>5.00%</t>
        </is>
      </c>
    </row>
    <row r="5">
      <c r="A5" s="4" t="inlineStr">
        <is>
          <t>Unamortized discount</t>
        </is>
      </c>
      <c r="B5" s="6" t="n">
        <v>238</v>
      </c>
      <c r="C5" s="6" t="n">
        <v>246</v>
      </c>
      <c r="D5" s="6" t="n">
        <v>300</v>
      </c>
    </row>
    <row r="6">
      <c r="A6" s="4" t="inlineStr">
        <is>
          <t>Debt financing costs</t>
        </is>
      </c>
      <c r="D6" s="6" t="n">
        <v>5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Amounts Due Under Repurchase Agreements (Repurchase Agreements Narrative) (Details) - USD ($) $ in Thousands</t>
        </is>
      </c>
      <c r="B1" s="2" t="inlineStr">
        <is>
          <t>3 Months Ended</t>
        </is>
      </c>
    </row>
    <row r="2">
      <c r="B2" s="2" t="inlineStr">
        <is>
          <t>Mar. 31, 2021</t>
        </is>
      </c>
      <c r="C2" s="2" t="inlineStr">
        <is>
          <t>Mar. 31, 2020</t>
        </is>
      </c>
    </row>
    <row r="3">
      <c r="A3" s="3" t="inlineStr">
        <is>
          <t>Debt Disclosure [Abstract]</t>
        </is>
      </c>
    </row>
    <row r="4">
      <c r="A4" s="4" t="inlineStr">
        <is>
          <t>Repurchase agreement, average borrowings</t>
        </is>
      </c>
      <c r="B4" s="6" t="n">
        <v>0</v>
      </c>
      <c r="C4" s="6" t="n">
        <v>24600</v>
      </c>
    </row>
    <row r="5">
      <c r="A5" s="4" t="inlineStr">
        <is>
          <t>Repurchase agreement, maximum amount borrowed</t>
        </is>
      </c>
      <c r="C5" s="6" t="n">
        <v>186400</v>
      </c>
    </row>
    <row r="6">
      <c r="A6" s="4" t="inlineStr">
        <is>
          <t>Repurchase agreement, weighted average interest rate</t>
        </is>
      </c>
      <c r="C6" s="4" t="inlineStr">
        <is>
          <t>1.51%</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Mar. 31, 2021USD ($)</t>
        </is>
      </c>
    </row>
    <row r="2">
      <c r="A2" s="4" t="inlineStr">
        <is>
          <t>Limited Partnerships</t>
        </is>
      </c>
    </row>
    <row r="3">
      <c r="A3" s="3" t="inlineStr">
        <is>
          <t>Other Commitments [Line Items]</t>
        </is>
      </c>
    </row>
    <row r="4">
      <c r="A4" s="4" t="inlineStr">
        <is>
          <t>Unfunded commitments</t>
        </is>
      </c>
      <c r="B4" s="8" t="n">
        <v>33.5</v>
      </c>
    </row>
    <row r="5">
      <c r="A5" s="4" t="inlineStr">
        <is>
          <t>Fixed Maturity Securities</t>
        </is>
      </c>
    </row>
    <row r="6">
      <c r="A6" s="3" t="inlineStr">
        <is>
          <t>Other Commitments [Line Items]</t>
        </is>
      </c>
    </row>
    <row r="7">
      <c r="A7" s="4" t="inlineStr">
        <is>
          <t>Unfunded commitments</t>
        </is>
      </c>
      <c r="B7" s="6"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and Stockholders' Equity (Schedule of Earnings Per Common Share, Basic and Diluted) (Details) - USD ($) $ / shares in Units, $ in Thousands</t>
        </is>
      </c>
      <c r="B1" s="2" t="inlineStr">
        <is>
          <t>3 Months Ended</t>
        </is>
      </c>
    </row>
    <row r="2">
      <c r="B2" s="2" t="inlineStr">
        <is>
          <t>Mar. 31, 2021</t>
        </is>
      </c>
      <c r="C2" s="2" t="inlineStr">
        <is>
          <t>Mar. 31, 2020</t>
        </is>
      </c>
    </row>
    <row r="3">
      <c r="A3" s="3" t="inlineStr">
        <is>
          <t>Earnings Per Share, Basic and Diluted [Line Items]</t>
        </is>
      </c>
    </row>
    <row r="4">
      <c r="A4" s="4" t="inlineStr">
        <is>
          <t>Net income available to common stockholders - numerator for earnings per common share</t>
        </is>
      </c>
      <c r="B4" s="6" t="n">
        <v>271765</v>
      </c>
      <c r="C4" s="6" t="n">
        <v>236336</v>
      </c>
    </row>
    <row r="5">
      <c r="A5" s="4" t="inlineStr">
        <is>
          <t>Weighted average common shares outstanding (shares)</t>
        </is>
      </c>
      <c r="B5" s="5" t="n">
        <v>95734851</v>
      </c>
      <c r="C5" s="5" t="n">
        <v>91644315</v>
      </c>
    </row>
    <row r="6">
      <c r="A6" s="4" t="inlineStr">
        <is>
          <t>Denominator for earnings per common share - assuming dilution (shares)</t>
        </is>
      </c>
      <c r="B6" s="5" t="n">
        <v>96215665</v>
      </c>
      <c r="C6" s="5" t="n">
        <v>92021079</v>
      </c>
    </row>
    <row r="7">
      <c r="A7" s="4" t="inlineStr">
        <is>
          <t>Earnings per common share</t>
        </is>
      </c>
      <c r="B7" s="7" t="n">
        <v>2.84</v>
      </c>
      <c r="C7" s="7" t="n">
        <v>2.58</v>
      </c>
    </row>
    <row r="8">
      <c r="A8" s="4" t="inlineStr">
        <is>
          <t>Earnings per common share - assuming dilution</t>
        </is>
      </c>
      <c r="B8" s="7" t="n">
        <v>2.82</v>
      </c>
      <c r="C8" s="7" t="n">
        <v>2.57</v>
      </c>
    </row>
    <row r="9">
      <c r="A9" s="4" t="inlineStr">
        <is>
          <t>Stock Options and Deferred Compensation Agreements</t>
        </is>
      </c>
    </row>
    <row r="10">
      <c r="A10" s="3" t="inlineStr">
        <is>
          <t>Earnings Per Share, Basic and Diluted [Line Items]</t>
        </is>
      </c>
    </row>
    <row r="11">
      <c r="A11" s="4" t="inlineStr">
        <is>
          <t>Effect of dilutive securities: share-based payment arrangements (shares)</t>
        </is>
      </c>
      <c r="B11" s="5" t="n">
        <v>181054</v>
      </c>
      <c r="C11" s="5" t="n">
        <v>137289</v>
      </c>
    </row>
    <row r="12">
      <c r="A12" s="4" t="inlineStr">
        <is>
          <t>Restricted Stock and Restricted Stock Units</t>
        </is>
      </c>
    </row>
    <row r="13">
      <c r="A13" s="3" t="inlineStr">
        <is>
          <t>Earnings Per Share, Basic and Diluted [Line Items]</t>
        </is>
      </c>
    </row>
    <row r="14">
      <c r="A14" s="4" t="inlineStr">
        <is>
          <t>Effect of dilutive securities: share-based payment arrangements (shares)</t>
        </is>
      </c>
      <c r="B14" s="5" t="n">
        <v>299760</v>
      </c>
      <c r="C14" s="5" t="n">
        <v>239475</v>
      </c>
    </row>
    <row r="15">
      <c r="A15" s="4" t="inlineStr">
        <is>
          <t>Stock Options</t>
        </is>
      </c>
    </row>
    <row r="16">
      <c r="A16" s="3" t="inlineStr">
        <is>
          <t>Earnings Per Share, Basic and Diluted [Line Items]</t>
        </is>
      </c>
    </row>
    <row r="17">
      <c r="A17" s="4" t="inlineStr">
        <is>
          <t>Antidilutive securities excluded from computation of diluted earnings per common share, amount (shares)</t>
        </is>
      </c>
      <c r="B17" s="5" t="n">
        <v>100000</v>
      </c>
      <c r="C17" s="5" t="n">
        <v>50000</v>
      </c>
    </row>
    <row r="18">
      <c r="A18" s="4" t="inlineStr">
        <is>
          <t>Antidilutive securities excluded from computation of diluted earnings per common share, exercise price</t>
        </is>
      </c>
      <c r="B18" s="7" t="n">
        <v>30.5</v>
      </c>
      <c r="C18" s="7" t="n">
        <v>2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Common Share and Stockholders' Equity (Stockholders' Equity) (Details) - USD ($) $ / shares in Units, $ in Thousands</t>
        </is>
      </c>
      <c r="B1" s="2" t="inlineStr">
        <is>
          <t>Jun. 10, 2020</t>
        </is>
      </c>
      <c r="C1" s="2" t="inlineStr">
        <is>
          <t>Nov. 21, 2019</t>
        </is>
      </c>
      <c r="D1" s="2" t="inlineStr">
        <is>
          <t>Mar. 31, 2021</t>
        </is>
      </c>
      <c r="E1" s="2" t="inlineStr">
        <is>
          <t>Mar. 31, 2020</t>
        </is>
      </c>
      <c r="F1" s="2" t="inlineStr">
        <is>
          <t>Dec. 31, 2020</t>
        </is>
      </c>
    </row>
    <row r="2">
      <c r="A2" s="3" t="inlineStr">
        <is>
          <t>Class of Stock [Line Items]</t>
        </is>
      </c>
    </row>
    <row r="3">
      <c r="A3" s="4" t="inlineStr">
        <is>
          <t>Dividends paid on preferred stock</t>
        </is>
      </c>
      <c r="D3" s="6" t="n">
        <v>10919</v>
      </c>
      <c r="E3" s="6" t="n">
        <v>6611</v>
      </c>
    </row>
    <row r="4">
      <c r="A4" s="4" t="inlineStr">
        <is>
          <t>Preferred Stock, Series B</t>
        </is>
      </c>
    </row>
    <row r="5">
      <c r="A5" s="3" t="inlineStr">
        <is>
          <t>Class of Stock [Line Items]</t>
        </is>
      </c>
    </row>
    <row r="6">
      <c r="A6" s="4" t="inlineStr">
        <is>
          <t>Preferred stock, shares issued</t>
        </is>
      </c>
      <c r="B6" s="5" t="n">
        <v>12000</v>
      </c>
      <c r="D6" s="5" t="n">
        <v>12000</v>
      </c>
      <c r="F6" s="5" t="n">
        <v>12000</v>
      </c>
    </row>
    <row r="7">
      <c r="A7" s="4" t="inlineStr">
        <is>
          <t>Preferred stock, dividend rate, percentage</t>
        </is>
      </c>
      <c r="B7" s="4" t="inlineStr">
        <is>
          <t>6.625%</t>
        </is>
      </c>
    </row>
    <row r="8">
      <c r="A8" s="4" t="inlineStr">
        <is>
          <t>Preferred stock, par value per share</t>
        </is>
      </c>
      <c r="B8" s="6" t="n">
        <v>1</v>
      </c>
      <c r="D8" s="6" t="n">
        <v>1</v>
      </c>
      <c r="F8" s="6" t="n">
        <v>1</v>
      </c>
    </row>
    <row r="9">
      <c r="A9" s="4" t="inlineStr">
        <is>
          <t>Preferred stock, liquidation preference, per share</t>
        </is>
      </c>
      <c r="B9" s="6" t="n">
        <v>25000</v>
      </c>
    </row>
    <row r="10">
      <c r="A10" s="4" t="inlineStr">
        <is>
          <t>Proceeds from issuance of preferred stock, net</t>
        </is>
      </c>
      <c r="B10" s="6" t="n">
        <v>290300</v>
      </c>
    </row>
    <row r="11">
      <c r="A11" s="4" t="inlineStr">
        <is>
          <t>Dividends paid on preferred stock</t>
        </is>
      </c>
      <c r="D11" s="6" t="n">
        <v>5000</v>
      </c>
    </row>
    <row r="12">
      <c r="A12" s="4" t="inlineStr">
        <is>
          <t>Preferred Stock, Series A</t>
        </is>
      </c>
    </row>
    <row r="13">
      <c r="A13" s="3" t="inlineStr">
        <is>
          <t>Class of Stock [Line Items]</t>
        </is>
      </c>
    </row>
    <row r="14">
      <c r="A14" s="4" t="inlineStr">
        <is>
          <t>Preferred stock, shares issued</t>
        </is>
      </c>
      <c r="C14" s="5" t="n">
        <v>16000</v>
      </c>
      <c r="D14" s="5" t="n">
        <v>16000</v>
      </c>
      <c r="F14" s="5" t="n">
        <v>16000</v>
      </c>
    </row>
    <row r="15">
      <c r="A15" s="4" t="inlineStr">
        <is>
          <t>Preferred stock, dividend rate, percentage</t>
        </is>
      </c>
      <c r="C15" s="4" t="inlineStr">
        <is>
          <t>5.95%</t>
        </is>
      </c>
    </row>
    <row r="16">
      <c r="A16" s="4" t="inlineStr">
        <is>
          <t>Preferred stock, par value per share</t>
        </is>
      </c>
      <c r="C16" s="6" t="n">
        <v>1</v>
      </c>
      <c r="D16" s="6" t="n">
        <v>1</v>
      </c>
      <c r="F16" s="6" t="n">
        <v>1</v>
      </c>
    </row>
    <row r="17">
      <c r="A17" s="4" t="inlineStr">
        <is>
          <t>Preferred stock, liquidation preference, per share</t>
        </is>
      </c>
      <c r="C17" s="6" t="n">
        <v>25000</v>
      </c>
    </row>
    <row r="18">
      <c r="A18" s="4" t="inlineStr">
        <is>
          <t>Proceeds from issuance of preferred stock, net</t>
        </is>
      </c>
      <c r="C18" s="6" t="n">
        <v>388900</v>
      </c>
    </row>
    <row r="19">
      <c r="A19" s="4" t="inlineStr">
        <is>
          <t>Dividends paid on preferred stock</t>
        </is>
      </c>
      <c r="D19" s="6" t="n">
        <v>5900</v>
      </c>
      <c r="E19" s="6" t="n">
        <v>6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1" customWidth="1" min="2" max="2"/>
    <col width="38" customWidth="1" min="3" max="3"/>
  </cols>
  <sheetData>
    <row r="1">
      <c r="A1" s="1" t="inlineStr">
        <is>
          <t>Earnings Per Common Share and Stockholders' Equity (Brookfield Asset Management Equity Investment) (Details)</t>
        </is>
      </c>
      <c r="B1" s="2" t="inlineStr">
        <is>
          <t>Nov. 30, 2020boardOfDirectorsSeats$ / sharesshares</t>
        </is>
      </c>
      <c r="C1" s="2" t="inlineStr">
        <is>
          <t>Oct. 18, 2020numberOfStages$ / shares</t>
        </is>
      </c>
    </row>
    <row r="2">
      <c r="A2" s="4" t="inlineStr">
        <is>
          <t>Third party equity investment, number of stages | numberOfStages</t>
        </is>
      </c>
      <c r="C2" s="5" t="n">
        <v>2</v>
      </c>
    </row>
    <row r="3">
      <c r="A3" s="4" t="inlineStr">
        <is>
          <t>Number of Board of Directors seats third party received following initial equity investment | boardOfDirectorsSeats</t>
        </is>
      </c>
      <c r="B3" s="5" t="n">
        <v>1</v>
      </c>
    </row>
    <row r="4">
      <c r="A4" s="4" t="inlineStr">
        <is>
          <t>Initial Purchase</t>
        </is>
      </c>
    </row>
    <row r="5">
      <c r="A5" s="4" t="inlineStr">
        <is>
          <t>Third party ownership interest in Company's common stock</t>
        </is>
      </c>
      <c r="B5" s="4" t="inlineStr">
        <is>
          <t>9.90%</t>
        </is>
      </c>
    </row>
    <row r="6">
      <c r="A6" s="4" t="inlineStr">
        <is>
          <t>Third party ownership interest in Company's common stock, price per share</t>
        </is>
      </c>
      <c r="B6" s="6" t="n">
        <v>37</v>
      </c>
    </row>
    <row r="7">
      <c r="A7" s="4" t="inlineStr">
        <is>
          <t>Third party ownership interest in Company's common stock, shares | shares</t>
        </is>
      </c>
      <c r="B7" s="5" t="n">
        <v>9106042</v>
      </c>
    </row>
    <row r="8">
      <c r="A8" s="4" t="inlineStr">
        <is>
          <t>Maximum</t>
        </is>
      </c>
    </row>
    <row r="9">
      <c r="A9" s="4" t="inlineStr">
        <is>
          <t>Expected future third party ownership interest in Company's common stock</t>
        </is>
      </c>
      <c r="C9" s="4" t="inlineStr">
        <is>
          <t>19.90%</t>
        </is>
      </c>
    </row>
    <row r="10">
      <c r="A10" s="4" t="inlineStr">
        <is>
          <t>Maximum | Second Purchase</t>
        </is>
      </c>
    </row>
    <row r="11">
      <c r="A11" s="4" t="inlineStr">
        <is>
          <t>Expected future third party ownership interest in Company's common stock</t>
        </is>
      </c>
      <c r="C11" s="4" t="inlineStr">
        <is>
          <t>10.00%</t>
        </is>
      </c>
    </row>
    <row r="12">
      <c r="A12" s="4" t="inlineStr">
        <is>
          <t>Minimum | Second Purchase</t>
        </is>
      </c>
    </row>
    <row r="13">
      <c r="A13" s="4" t="inlineStr">
        <is>
          <t>Expected future third party ownership interest in Company's common stock, price per share</t>
        </is>
      </c>
      <c r="C13" s="6" t="n">
        <v>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Common Share and Stockholders' Equity (Share Repurchase Program and Treasury Stock) (Details) - USD ($) $ / shares in Units, $ in Thousands</t>
        </is>
      </c>
      <c r="B1" s="2" t="inlineStr">
        <is>
          <t>Feb. 25, 2021</t>
        </is>
      </c>
      <c r="C1" s="2" t="inlineStr">
        <is>
          <t>Dec. 31, 2020</t>
        </is>
      </c>
      <c r="D1" s="2" t="inlineStr">
        <is>
          <t>Mar. 31, 2021</t>
        </is>
      </c>
      <c r="E1" s="2" t="inlineStr">
        <is>
          <t>Feb. 25, 2021</t>
        </is>
      </c>
      <c r="F1" s="2" t="inlineStr">
        <is>
          <t>Mar. 31, 2021</t>
        </is>
      </c>
      <c r="G1" s="2" t="inlineStr">
        <is>
          <t>Nov. 30, 2020</t>
        </is>
      </c>
      <c r="H1" s="2" t="inlineStr">
        <is>
          <t>Oct. 18, 2020</t>
        </is>
      </c>
    </row>
    <row r="2">
      <c r="A2" s="3" t="inlineStr">
        <is>
          <t>Equity, Class of Treasury Stock [Line Items]</t>
        </is>
      </c>
    </row>
    <row r="3">
      <c r="A3" s="4" t="inlineStr">
        <is>
          <t>Share repurchase program, authorized amount</t>
        </is>
      </c>
      <c r="H3" s="6" t="n">
        <v>500000</v>
      </c>
    </row>
    <row r="4">
      <c r="A4" s="4" t="inlineStr">
        <is>
          <t>Treasury stock acquired, shares</t>
        </is>
      </c>
      <c r="F4" s="5" t="n">
        <v>6100000</v>
      </c>
    </row>
    <row r="5">
      <c r="A5" s="4" t="inlineStr">
        <is>
          <t>Treasury stock acquired, value</t>
        </is>
      </c>
      <c r="D5" s="6" t="n">
        <v>2998</v>
      </c>
    </row>
    <row r="6">
      <c r="A6" s="4" t="inlineStr">
        <is>
          <t>Treasury stock acquired, average price per common share</t>
        </is>
      </c>
      <c r="F6" s="7" t="n">
        <v>27.63</v>
      </c>
    </row>
    <row r="7">
      <c r="A7" s="4" t="inlineStr">
        <is>
          <t>Treasury stock, shares</t>
        </is>
      </c>
      <c r="C7" s="5" t="n">
        <v>6516525</v>
      </c>
      <c r="D7" s="5" t="n">
        <v>6916584</v>
      </c>
      <c r="F7" s="5" t="n">
        <v>6916584</v>
      </c>
    </row>
    <row r="8">
      <c r="A8" s="4" t="inlineStr">
        <is>
          <t>Treasury stock, carrying value</t>
        </is>
      </c>
      <c r="C8" s="6" t="n">
        <v>151600</v>
      </c>
      <c r="D8" s="6" t="n">
        <v>164300</v>
      </c>
      <c r="F8" s="6" t="n">
        <v>164300</v>
      </c>
    </row>
    <row r="9">
      <c r="A9" s="4" t="inlineStr">
        <is>
          <t>Open Market</t>
        </is>
      </c>
    </row>
    <row r="10">
      <c r="A10" s="3" t="inlineStr">
        <is>
          <t>Equity, Class of Treasury Stock [Line Items]</t>
        </is>
      </c>
    </row>
    <row r="11">
      <c r="A11" s="4" t="inlineStr">
        <is>
          <t>Treasury stock acquired, shares</t>
        </is>
      </c>
      <c r="F11" s="5" t="n">
        <v>2000000</v>
      </c>
    </row>
    <row r="12">
      <c r="A12" s="4" t="inlineStr">
        <is>
          <t>Treasury stock acquired, value</t>
        </is>
      </c>
      <c r="F12" s="6" t="n">
        <v>53000</v>
      </c>
    </row>
    <row r="13">
      <c r="A13" s="4" t="inlineStr">
        <is>
          <t>Accelerated Share Repurchase Agreement</t>
        </is>
      </c>
    </row>
    <row r="14">
      <c r="A14" s="3" t="inlineStr">
        <is>
          <t>Equity, Class of Treasury Stock [Line Items]</t>
        </is>
      </c>
    </row>
    <row r="15">
      <c r="A15" s="4" t="inlineStr">
        <is>
          <t>Treasury stock acquired, shares</t>
        </is>
      </c>
      <c r="B15" s="5" t="n">
        <v>500000</v>
      </c>
      <c r="C15" s="5" t="n">
        <v>3500000</v>
      </c>
    </row>
    <row r="16">
      <c r="A16" s="4" t="inlineStr">
        <is>
          <t>Accelerated share repurchase agreement, aggregate amount</t>
        </is>
      </c>
      <c r="G16" s="6" t="n">
        <v>115000</v>
      </c>
    </row>
    <row r="17">
      <c r="A17" s="4" t="inlineStr">
        <is>
          <t>Accelerated share repurchases, price paid per share</t>
        </is>
      </c>
      <c r="E17" s="7" t="n">
        <v>2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18" customWidth="1" min="7" max="7"/>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t>
        </is>
      </c>
      <c r="G1" s="2" t="inlineStr">
        <is>
          <t>Retained Earnings</t>
        </is>
      </c>
    </row>
    <row r="2">
      <c r="A2" s="4" t="inlineStr">
        <is>
          <t>Stockholders' equity at beginning of period at Dec. 31, 2019</t>
        </is>
      </c>
      <c r="B2" s="6" t="n">
        <v>4426522</v>
      </c>
      <c r="C2" s="6" t="n">
        <v>16</v>
      </c>
      <c r="D2" s="6" t="n">
        <v>91107</v>
      </c>
      <c r="E2" s="6" t="n">
        <v>1212311</v>
      </c>
      <c r="F2" s="6" t="n">
        <v>1354324</v>
      </c>
      <c r="G2" s="6" t="n">
        <v>1768764</v>
      </c>
    </row>
    <row r="3">
      <c r="A3" s="3" t="inlineStr">
        <is>
          <t>Increase (Decrease) in Stockholders' Equity [Roll Forward]</t>
        </is>
      </c>
    </row>
    <row r="4">
      <c r="A4" s="4" t="inlineStr">
        <is>
          <t>Net income</t>
        </is>
      </c>
      <c r="B4" s="5" t="n">
        <v>242947</v>
      </c>
      <c r="G4" s="5" t="n">
        <v>242947</v>
      </c>
    </row>
    <row r="5">
      <c r="A5" s="4" t="inlineStr">
        <is>
          <t>Other comprehensive loss</t>
        </is>
      </c>
      <c r="B5" s="5" t="n">
        <v>-1157515</v>
      </c>
      <c r="F5" s="5" t="n">
        <v>-1157515</v>
      </c>
    </row>
    <row r="6">
      <c r="A6" s="4" t="inlineStr">
        <is>
          <t>Share-based compensation</t>
        </is>
      </c>
      <c r="B6" s="5" t="n">
        <v>2289</v>
      </c>
      <c r="E6" s="5" t="n">
        <v>2289</v>
      </c>
    </row>
    <row r="7">
      <c r="A7" s="4" t="inlineStr">
        <is>
          <t>Issuance of common stock</t>
        </is>
      </c>
      <c r="B7" s="5" t="n">
        <v>1255</v>
      </c>
      <c r="D7" s="5" t="n">
        <v>391</v>
      </c>
      <c r="E7" s="5" t="n">
        <v>864</v>
      </c>
    </row>
    <row r="8">
      <c r="A8" s="4" t="inlineStr">
        <is>
          <t>Cumulative effect of change in accounting principle</t>
        </is>
      </c>
      <c r="B8" s="5" t="n">
        <v>-9295</v>
      </c>
      <c r="G8" s="5" t="n">
        <v>-9295</v>
      </c>
    </row>
    <row r="9">
      <c r="A9" s="4" t="inlineStr">
        <is>
          <t>Dividends on preferred stock</t>
        </is>
      </c>
      <c r="B9" s="5" t="n">
        <v>-6611</v>
      </c>
      <c r="G9" s="5" t="n">
        <v>-6611</v>
      </c>
    </row>
    <row r="10">
      <c r="A10" s="4" t="inlineStr">
        <is>
          <t>Stockholders' equity at end of period at Mar. 31, 2020</t>
        </is>
      </c>
      <c r="B10" s="5" t="n">
        <v>3499592</v>
      </c>
      <c r="C10" s="5" t="n">
        <v>16</v>
      </c>
      <c r="D10" s="5" t="n">
        <v>91498</v>
      </c>
      <c r="E10" s="5" t="n">
        <v>1215464</v>
      </c>
      <c r="F10" s="5" t="n">
        <v>196809</v>
      </c>
      <c r="G10" s="5" t="n">
        <v>1995805</v>
      </c>
    </row>
    <row r="11">
      <c r="A11" s="4" t="inlineStr">
        <is>
          <t>Stockholders' equity at beginning of period at Dec. 31, 2020</t>
        </is>
      </c>
      <c r="B11" s="5" t="n">
        <v>6348988</v>
      </c>
      <c r="C11" s="5" t="n">
        <v>28</v>
      </c>
      <c r="D11" s="5" t="n">
        <v>95721</v>
      </c>
      <c r="E11" s="5" t="n">
        <v>1681127</v>
      </c>
      <c r="F11" s="5" t="n">
        <v>2203557</v>
      </c>
      <c r="G11" s="5" t="n">
        <v>2368555</v>
      </c>
    </row>
    <row r="12">
      <c r="A12" s="3" t="inlineStr">
        <is>
          <t>Increase (Decrease) in Stockholders' Equity [Roll Forward]</t>
        </is>
      </c>
    </row>
    <row r="13">
      <c r="A13" s="4" t="inlineStr">
        <is>
          <t>Net income</t>
        </is>
      </c>
      <c r="B13" s="5" t="n">
        <v>282684</v>
      </c>
      <c r="G13" s="5" t="n">
        <v>282684</v>
      </c>
    </row>
    <row r="14">
      <c r="A14" s="4" t="inlineStr">
        <is>
          <t>Other comprehensive loss</t>
        </is>
      </c>
      <c r="B14" s="5" t="n">
        <v>-698297</v>
      </c>
      <c r="F14" s="5" t="n">
        <v>-698297</v>
      </c>
    </row>
    <row r="15">
      <c r="A15" s="4" t="inlineStr">
        <is>
          <t>Share-based compensation</t>
        </is>
      </c>
      <c r="B15" s="5" t="n">
        <v>4296</v>
      </c>
      <c r="E15" s="5" t="n">
        <v>4296</v>
      </c>
    </row>
    <row r="16">
      <c r="A16" s="4" t="inlineStr">
        <is>
          <t>Issuance of common stock</t>
        </is>
      </c>
      <c r="B16" s="5" t="n">
        <v>5006</v>
      </c>
      <c r="D16" s="5" t="n">
        <v>402</v>
      </c>
      <c r="E16" s="5" t="n">
        <v>4604</v>
      </c>
    </row>
    <row r="17">
      <c r="A17" s="4" t="inlineStr">
        <is>
          <t>Treasury stock acquired, common</t>
        </is>
      </c>
      <c r="B17" s="5" t="n">
        <v>-2998</v>
      </c>
      <c r="D17" s="5" t="n">
        <v>-640</v>
      </c>
      <c r="E17" s="5" t="n">
        <v>-2358</v>
      </c>
    </row>
    <row r="18">
      <c r="A18" s="4" t="inlineStr">
        <is>
          <t>Dividends on preferred stock</t>
        </is>
      </c>
      <c r="B18" s="5" t="n">
        <v>-10919</v>
      </c>
      <c r="G18" s="5" t="n">
        <v>-10919</v>
      </c>
    </row>
    <row r="19">
      <c r="A19" s="4" t="inlineStr">
        <is>
          <t>Stockholders' equity at end of period at Mar. 31, 2021</t>
        </is>
      </c>
      <c r="B19" s="6" t="n">
        <v>5928760</v>
      </c>
      <c r="C19" s="6" t="n">
        <v>28</v>
      </c>
      <c r="D19" s="6" t="n">
        <v>95483</v>
      </c>
      <c r="E19" s="6" t="n">
        <v>1687669</v>
      </c>
      <c r="F19" s="6" t="n">
        <v>1505260</v>
      </c>
      <c r="G19" s="6" t="n">
        <v>2640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282684</v>
      </c>
      <c r="C4" s="6" t="n">
        <v>242947</v>
      </c>
    </row>
    <row r="5">
      <c r="A5" s="3" t="inlineStr">
        <is>
          <t>Adjustments to reconcile net income to net cash provided by (used in) operating activities:</t>
        </is>
      </c>
    </row>
    <row r="6">
      <c r="A6" s="4" t="inlineStr">
        <is>
          <t>Interest sensitive and index product benefits</t>
        </is>
      </c>
      <c r="B6" s="5" t="n">
        <v>476595</v>
      </c>
      <c r="C6" s="5" t="n">
        <v>400219</v>
      </c>
    </row>
    <row r="7">
      <c r="A7" s="4" t="inlineStr">
        <is>
          <t>Amortization of deferred sales inducements</t>
        </is>
      </c>
      <c r="B7" s="5" t="n">
        <v>122975</v>
      </c>
      <c r="C7" s="5" t="n">
        <v>73591</v>
      </c>
    </row>
    <row r="8">
      <c r="A8" s="4" t="inlineStr">
        <is>
          <t>Annuity product charges</t>
        </is>
      </c>
      <c r="B8" s="5" t="n">
        <v>-60082</v>
      </c>
      <c r="C8" s="5" t="n">
        <v>-59549</v>
      </c>
    </row>
    <row r="9">
      <c r="A9" s="4" t="inlineStr">
        <is>
          <t>Change in fair value of embedded derivatives</t>
        </is>
      </c>
      <c r="B9" s="5" t="n">
        <v>-282413</v>
      </c>
      <c r="C9" s="5" t="n">
        <v>-1250061</v>
      </c>
    </row>
    <row r="10">
      <c r="A10" s="4" t="inlineStr">
        <is>
          <t>Change in traditional life and accident and health insurance reserves</t>
        </is>
      </c>
      <c r="B10" s="5" t="n">
        <v>5374</v>
      </c>
      <c r="C10" s="5" t="n">
        <v>-38</v>
      </c>
    </row>
    <row r="11">
      <c r="A11" s="4" t="inlineStr">
        <is>
          <t>Policy acquisition costs deferred</t>
        </is>
      </c>
      <c r="B11" s="5" t="n">
        <v>-97004</v>
      </c>
      <c r="C11" s="5" t="n">
        <v>-64444</v>
      </c>
    </row>
    <row r="12">
      <c r="A12" s="4" t="inlineStr">
        <is>
          <t>Amortization of deferred policy acquisition costs</t>
        </is>
      </c>
      <c r="B12" s="5" t="n">
        <v>203823</v>
      </c>
      <c r="C12" s="5" t="n">
        <v>120702</v>
      </c>
    </row>
    <row r="13">
      <c r="A13" s="4" t="inlineStr">
        <is>
          <t>Provision for depreciation and other amortization</t>
        </is>
      </c>
      <c r="B13" s="5" t="n">
        <v>1518</v>
      </c>
      <c r="C13" s="5" t="n">
        <v>1082</v>
      </c>
    </row>
    <row r="14">
      <c r="A14" s="4" t="inlineStr">
        <is>
          <t>Amortization of discounts and premiums on investments</t>
        </is>
      </c>
      <c r="B14" s="5" t="n">
        <v>8097</v>
      </c>
      <c r="C14" s="5" t="n">
        <v>9802</v>
      </c>
    </row>
    <row r="15">
      <c r="A15" s="4" t="inlineStr">
        <is>
          <t>Realized gains/losses on investments</t>
        </is>
      </c>
      <c r="B15" s="5" t="n">
        <v>4583</v>
      </c>
      <c r="C15" s="5" t="n">
        <v>20336</v>
      </c>
    </row>
    <row r="16">
      <c r="A16" s="4" t="inlineStr">
        <is>
          <t>Distributions from equity method investments</t>
        </is>
      </c>
      <c r="B16" s="5" t="n">
        <v>7631</v>
      </c>
      <c r="C16" s="5" t="n">
        <v>0</v>
      </c>
    </row>
    <row r="17">
      <c r="A17" s="4" t="inlineStr">
        <is>
          <t>Change in fair value of derivatives</t>
        </is>
      </c>
      <c r="B17" s="5" t="n">
        <v>-396305</v>
      </c>
      <c r="C17" s="5" t="n">
        <v>941874</v>
      </c>
    </row>
    <row r="18">
      <c r="A18" s="4" t="inlineStr">
        <is>
          <t>Deferred income taxes</t>
        </is>
      </c>
      <c r="B18" s="5" t="n">
        <v>58514</v>
      </c>
      <c r="C18" s="5" t="n">
        <v>71427</v>
      </c>
    </row>
    <row r="19">
      <c r="A19" s="4" t="inlineStr">
        <is>
          <t>Loss on extinguishment of debt</t>
        </is>
      </c>
      <c r="B19" s="5" t="n">
        <v>0</v>
      </c>
      <c r="C19" s="5" t="n">
        <v>2024</v>
      </c>
    </row>
    <row r="20">
      <c r="A20" s="4" t="inlineStr">
        <is>
          <t>Share-based compensation</t>
        </is>
      </c>
      <c r="B20" s="5" t="n">
        <v>4296</v>
      </c>
      <c r="C20" s="5" t="n">
        <v>2289</v>
      </c>
    </row>
    <row r="21">
      <c r="A21" s="4" t="inlineStr">
        <is>
          <t>Change in accrued investment income</t>
        </is>
      </c>
      <c r="B21" s="5" t="n">
        <v>-12030</v>
      </c>
      <c r="C21" s="5" t="n">
        <v>159</v>
      </c>
    </row>
    <row r="22">
      <c r="A22" s="4" t="inlineStr">
        <is>
          <t>Change in income taxes recoverable/payable</t>
        </is>
      </c>
      <c r="B22" s="5" t="n">
        <v>20461</v>
      </c>
      <c r="C22" s="5" t="n">
        <v>-46753</v>
      </c>
    </row>
    <row r="23">
      <c r="A23" s="4" t="inlineStr">
        <is>
          <t>Change in other assets</t>
        </is>
      </c>
      <c r="B23" s="5" t="n">
        <v>-1166</v>
      </c>
      <c r="C23" s="5" t="n">
        <v>2033</v>
      </c>
    </row>
    <row r="24">
      <c r="A24" s="4" t="inlineStr">
        <is>
          <t>Change in other policy funds and contract claims</t>
        </is>
      </c>
      <c r="B24" s="5" t="n">
        <v>-7571</v>
      </c>
      <c r="C24" s="5" t="n">
        <v>-9488</v>
      </c>
    </row>
    <row r="25">
      <c r="A25" s="4" t="inlineStr">
        <is>
          <t>Change in collateral held for derivatives</t>
        </is>
      </c>
      <c r="B25" s="5" t="n">
        <v>236558</v>
      </c>
      <c r="C25" s="5" t="n">
        <v>-1106464</v>
      </c>
    </row>
    <row r="26">
      <c r="A26" s="4" t="inlineStr">
        <is>
          <t>Change in collateral held for securities lending</t>
        </is>
      </c>
      <c r="B26" s="5" t="n">
        <v>0</v>
      </c>
      <c r="C26" s="5" t="n">
        <v>-489047</v>
      </c>
    </row>
    <row r="27">
      <c r="A27" s="4" t="inlineStr">
        <is>
          <t>Change in other liabilities</t>
        </is>
      </c>
      <c r="B27" s="5" t="n">
        <v>-92813</v>
      </c>
      <c r="C27" s="5" t="n">
        <v>-27216</v>
      </c>
    </row>
    <row r="28">
      <c r="A28" s="4" t="inlineStr">
        <is>
          <t>Other</t>
        </is>
      </c>
      <c r="B28" s="5" t="n">
        <v>-11844</v>
      </c>
      <c r="C28" s="5" t="n">
        <v>-125</v>
      </c>
    </row>
    <row r="29">
      <c r="A29" s="4" t="inlineStr">
        <is>
          <t>Net cash provided by (used in) operating activities</t>
        </is>
      </c>
      <c r="B29" s="5" t="n">
        <v>471881</v>
      </c>
      <c r="C29" s="5" t="n">
        <v>-1164700</v>
      </c>
    </row>
    <row r="30">
      <c r="A30" s="3" t="inlineStr">
        <is>
          <t>Sales, maturities, or repayments of investments:</t>
        </is>
      </c>
    </row>
    <row r="31">
      <c r="A31" s="4" t="inlineStr">
        <is>
          <t>Fixed maturity securities, available for sale</t>
        </is>
      </c>
      <c r="B31" s="5" t="n">
        <v>1116965</v>
      </c>
      <c r="C31" s="5" t="n">
        <v>1916960</v>
      </c>
    </row>
    <row r="32">
      <c r="A32" s="4" t="inlineStr">
        <is>
          <t>Mortgage loans on real estate</t>
        </is>
      </c>
      <c r="B32" s="5" t="n">
        <v>105378</v>
      </c>
      <c r="C32" s="5" t="n">
        <v>83584</v>
      </c>
    </row>
    <row r="33">
      <c r="A33" s="4" t="inlineStr">
        <is>
          <t>Derivative instruments</t>
        </is>
      </c>
      <c r="B33" s="5" t="n">
        <v>400322</v>
      </c>
      <c r="C33" s="5" t="n">
        <v>320953</v>
      </c>
    </row>
    <row r="34">
      <c r="A34" s="4" t="inlineStr">
        <is>
          <t>Other investments</t>
        </is>
      </c>
      <c r="B34" s="5" t="n">
        <v>4189</v>
      </c>
      <c r="C34" s="5" t="n">
        <v>2980</v>
      </c>
    </row>
    <row r="35">
      <c r="A35" s="3" t="inlineStr">
        <is>
          <t>Acquisitions of investments:</t>
        </is>
      </c>
    </row>
    <row r="36">
      <c r="A36" s="4" t="inlineStr">
        <is>
          <t>Fixed maturity securities, available for sale</t>
        </is>
      </c>
      <c r="B36" s="5" t="n">
        <v>-757301</v>
      </c>
      <c r="C36" s="5" t="n">
        <v>-956095</v>
      </c>
    </row>
    <row r="37">
      <c r="A37" s="4" t="inlineStr">
        <is>
          <t>Mortgage loans on real estate</t>
        </is>
      </c>
      <c r="B37" s="5" t="n">
        <v>-228049</v>
      </c>
      <c r="C37" s="5" t="n">
        <v>-315091</v>
      </c>
    </row>
    <row r="38">
      <c r="A38" s="4" t="inlineStr">
        <is>
          <t>Derivative instruments</t>
        </is>
      </c>
      <c r="B38" s="5" t="n">
        <v>-165390</v>
      </c>
      <c r="C38" s="5" t="n">
        <v>-181640</v>
      </c>
    </row>
    <row r="39">
      <c r="A39" s="4" t="inlineStr">
        <is>
          <t>Other investments</t>
        </is>
      </c>
      <c r="B39" s="5" t="n">
        <v>-351661</v>
      </c>
      <c r="C39" s="5" t="n">
        <v>-5249</v>
      </c>
    </row>
    <row r="40">
      <c r="A40" s="4" t="inlineStr">
        <is>
          <t>Purchases of property, furniture and equipment</t>
        </is>
      </c>
      <c r="B40" s="5" t="n">
        <v>-3724</v>
      </c>
      <c r="C40" s="5" t="n">
        <v>-10110</v>
      </c>
    </row>
    <row r="41">
      <c r="A41" s="4" t="inlineStr">
        <is>
          <t>Net cash provided by investing activities</t>
        </is>
      </c>
      <c r="B41" s="5" t="n">
        <v>120729</v>
      </c>
      <c r="C41" s="5" t="n">
        <v>856292</v>
      </c>
    </row>
    <row r="42">
      <c r="A42" s="3" t="inlineStr">
        <is>
          <t>Financing activities</t>
        </is>
      </c>
    </row>
    <row r="43">
      <c r="A43" s="4" t="inlineStr">
        <is>
          <t>Receipts credited to annuity policyholder account balances</t>
        </is>
      </c>
      <c r="B43" s="5" t="n">
        <v>2420777</v>
      </c>
      <c r="C43" s="5" t="n">
        <v>699455</v>
      </c>
    </row>
    <row r="44">
      <c r="A44" s="4" t="inlineStr">
        <is>
          <t>Coinsurance deposits</t>
        </is>
      </c>
      <c r="B44" s="5" t="n">
        <v>218987</v>
      </c>
      <c r="C44" s="5" t="n">
        <v>114531</v>
      </c>
    </row>
    <row r="45">
      <c r="A45" s="4" t="inlineStr">
        <is>
          <t>Return of annuity policyholder account balances</t>
        </is>
      </c>
      <c r="B45" s="5" t="n">
        <v>-1250244</v>
      </c>
      <c r="C45" s="5" t="n">
        <v>-1025021</v>
      </c>
    </row>
    <row r="46">
      <c r="A46" s="4" t="inlineStr">
        <is>
          <t>Repayment of subordinated debentures</t>
        </is>
      </c>
      <c r="B46" s="5" t="n">
        <v>0</v>
      </c>
      <c r="C46" s="5" t="n">
        <v>-81450</v>
      </c>
    </row>
    <row r="47">
      <c r="A47" s="4" t="inlineStr">
        <is>
          <t>Net proceeds from amounts due under repurchase agreements</t>
        </is>
      </c>
      <c r="B47" s="5" t="n">
        <v>0</v>
      </c>
      <c r="C47" s="5" t="n">
        <v>186105</v>
      </c>
    </row>
    <row r="48">
      <c r="A48" s="4" t="inlineStr">
        <is>
          <t>Acquisition of treasury stock</t>
        </is>
      </c>
      <c r="B48" s="5" t="n">
        <v>-2998</v>
      </c>
      <c r="C48" s="5" t="n">
        <v>0</v>
      </c>
    </row>
    <row r="49">
      <c r="A49" s="4" t="inlineStr">
        <is>
          <t>Proceeds from issuance of common stock, net</t>
        </is>
      </c>
      <c r="B49" s="5" t="n">
        <v>5006</v>
      </c>
      <c r="C49" s="5" t="n">
        <v>1255</v>
      </c>
    </row>
    <row r="50">
      <c r="A50" s="4" t="inlineStr">
        <is>
          <t>Change in checks in excess of cash balance</t>
        </is>
      </c>
      <c r="B50" s="5" t="n">
        <v>18384</v>
      </c>
      <c r="C50" s="5" t="n">
        <v>-40149</v>
      </c>
    </row>
    <row r="51">
      <c r="A51" s="4" t="inlineStr">
        <is>
          <t>Preferred stock dividends</t>
        </is>
      </c>
      <c r="B51" s="5" t="n">
        <v>-10919</v>
      </c>
      <c r="C51" s="5" t="n">
        <v>-6611</v>
      </c>
    </row>
    <row r="52">
      <c r="A52" s="4" t="inlineStr">
        <is>
          <t>Net cash provided by (used in) financing activities</t>
        </is>
      </c>
      <c r="B52" s="5" t="n">
        <v>1398993</v>
      </c>
      <c r="C52" s="5" t="n">
        <v>-151885</v>
      </c>
    </row>
    <row r="53">
      <c r="A53" s="4" t="inlineStr">
        <is>
          <t>Increase (decrease) in cash and cash equivalents</t>
        </is>
      </c>
      <c r="B53" s="5" t="n">
        <v>1991603</v>
      </c>
      <c r="C53" s="5" t="n">
        <v>-460293</v>
      </c>
    </row>
    <row r="54">
      <c r="A54" s="4" t="inlineStr">
        <is>
          <t>Cash and cash equivalents at beginning of period</t>
        </is>
      </c>
      <c r="B54" s="5" t="n">
        <v>9095522</v>
      </c>
      <c r="C54" s="5" t="n">
        <v>2293392</v>
      </c>
    </row>
    <row r="55">
      <c r="A55" s="4" t="inlineStr">
        <is>
          <t>Cash and cash equivalents at end of period</t>
        </is>
      </c>
      <c r="B55" s="5" t="n">
        <v>11087125</v>
      </c>
      <c r="C55" s="5" t="n">
        <v>1833099</v>
      </c>
    </row>
    <row r="56">
      <c r="A56" s="3" t="inlineStr">
        <is>
          <t>Cash paid during period for interest:</t>
        </is>
      </c>
    </row>
    <row r="57">
      <c r="A57" s="4" t="inlineStr">
        <is>
          <t>Interest expense</t>
        </is>
      </c>
      <c r="B57" s="5" t="n">
        <v>1250</v>
      </c>
      <c r="C57" s="5" t="n">
        <v>2523</v>
      </c>
    </row>
    <row r="58">
      <c r="A58" s="3" t="inlineStr">
        <is>
          <t>Cash paid during period for income taxes:</t>
        </is>
      </c>
    </row>
    <row r="59">
      <c r="A59" s="4" t="inlineStr">
        <is>
          <t>Income taxes</t>
        </is>
      </c>
      <c r="B59" s="5" t="n">
        <v>0</v>
      </c>
      <c r="C59" s="5" t="n">
        <v>11</v>
      </c>
    </row>
    <row r="60">
      <c r="A60" s="4" t="inlineStr">
        <is>
          <t>Income tax refunds received</t>
        </is>
      </c>
      <c r="B60" s="5" t="n">
        <v>-440</v>
      </c>
      <c r="C60" s="5" t="n">
        <v>0</v>
      </c>
    </row>
    <row r="61">
      <c r="A61" s="3" t="inlineStr">
        <is>
          <t>Non-cash operating activity:</t>
        </is>
      </c>
    </row>
    <row r="62">
      <c r="A62" s="4" t="inlineStr">
        <is>
          <t>Deferral of sales inducements</t>
        </is>
      </c>
      <c r="B62" s="6" t="n">
        <v>24850</v>
      </c>
      <c r="C62" s="6" t="n">
        <v>245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Consolidation and Basis of Presentation 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All of the adjustments in the consolidated financial statements are normally recurring items which are necessary to present fairly our financial position and results of operations on a basis consistent with the prior audited consolidated financial statements. Operating results for the three month period ended March 31, 2021 are not necessarily indicative of the results that may be expected for any other period, including for the year ended December 31, 2021. All significant intercompany accounts and transactions have been eliminated. The preparation of financial statements requires management estimates and assumptions using subjective and complex judgments that frequently require assumptions about matters that are inherently uncertain. Our actual results could differ from these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20. Adopted Accounting Pronouncements There were no accounting pronouncements that were adopted during the current period. In June 2016, the Financial Accounting Standards Board (“FASB”) issued an accounting standards update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will b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which reflects the net of tax impact of the increase in the mortgage loan allowance for credit losses and the recognition of an allowance for credit losses on our reinsurance recoverable/coinsurance deposits balances on the date of adoption.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3, the transition date (the remeasurement date) is January 1, 2021. Early adoption of this ASU is permitted. We are in the process of evaluating the impact this guidance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ision of Immaterial Misstatement in Prior Year Financial Statements</t>
        </is>
      </c>
      <c r="B1" s="2" t="inlineStr">
        <is>
          <t>3 Months Ended</t>
        </is>
      </c>
    </row>
    <row r="2">
      <c r="B2" s="2" t="inlineStr">
        <is>
          <t>Mar. 31, 2021</t>
        </is>
      </c>
    </row>
    <row r="3">
      <c r="A3" s="3" t="inlineStr">
        <is>
          <t>Accounting Changes and Error Corrections [Abstract]</t>
        </is>
      </c>
    </row>
    <row r="4">
      <c r="A4" s="4" t="inlineStr">
        <is>
          <t>Revision of Immaterial Misstatement in Prior Year Financial Statements</t>
        </is>
      </c>
      <c r="B4" s="4" t="inlineStr">
        <is>
          <t>Revision of Immaterial Misstatement in Prior Year Financial Statements Management identified an error in the Company's historical financial statements as further described below. In accordance with the guidance set forth in SEC Staff Accounting Bulletin No. 99, Materiality, and SEC Staff Accounting Bulletin No. 108, Considering the Effects of Prior Year Misstatements when Quantifying Misstatements in Current Year Financial Statements, management concluded that the error was not material to the consolidated financial statements as presented in the Company's quarterly and annual financial statements that had been previously filed in the Company's Quarterly Reports on Form 10-Q and Annual Reports on Form 10-K. As a result, amendment of such reports is not required. The Company revised the previously issued annual consolidated financial statements for 2020 in this Form 10-Q to correct this error. The corrected immaterial error was in the calculation of the impact of unrealized gains and losses on lifetime income benefit reserves as of December 31, 2020 determined in the first quarter of 2021. This immaterial error resulted in an increase in the lifetime income benefit reserves which are included in policy benefit reserves in the consolidated balance sheet, an increase in the deferred policy acquisition costs and deferred sales inducements and a decrease in deferred income taxes with an offsetting change in accumulated other comprehensive income which is a component of total stockholders' equity. The immaterial error had no impact on the consolidated statement of operations or consolidated statement of cash flows. The effect of the revisions on the Company's previously issued financial statements are provided in the tables below. Amounts throughout the consolidated financial statements and notes thereto have been adjusted to incorporate the revised amounts, where applicable. The following tables reconcile selected lines from the Company's year-end December 31, 2020 consolidated balance sheet and the three months ended March 31, 2020 consolidated statement of comprehensive loss from the previously reported amounts to the revised amounts. Revised Consolidated Balance Sheet Year Ended December 31, 2020 As Reported Adjustment As Revised (Dollars in thousands) Assets Deferred policy acquisition costs $ 2,045,812 $ 179,387 $ 2,225,199 Deferred sales inducements 1,328,857 119,518 1,448,375 Total assets 71,389,674 298,905 71,688,579 Liabilities and Stockholders' Equity Liabilities: Policy benefit reserves 61,768,246 584,636 62,352,882 Deferred income taxes 564,003 (60,003) 504,000 Total liabilities 64,814,958 524,633 65,339,591 Stockholders' equity: Accumulated other comprehensive income 2,429,285 (225,728) 2,203,557 Total stockholders' equity 6,574,716 (225,728) 6,348,988 Total liabilities and stockholders' equity 71,389,674 298,905 71,688,579 Revised Consolidated Statement of Comprehensive Loss Three Months Ended March 31, 2020 As Reported Adjustment As Revised (Dollars in thousands) Other comprehensive loss: Change in net unrealized investment gains/losses (1) $ (1,625,075) $ 152,445 $ (1,472,630) Other comprehensive loss before income tax (1,617,655) 152,445 (1,465,210) Income tax effect related to other comprehensive loss 339,708 (32,013) 307,695 Other comprehensive loss (1,277,947) 120,432 (1,157,515) Comprehensive loss (1,035,000) 120,432 (914,568) (1) Net of related adjustments to amortization of deferred sales inducements, deferred policy acquisition costs and policy benefit reser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0:02Z</dcterms:created>
  <dcterms:modified xmlns:dcterms="http://purl.org/dc/terms/" xmlns:xsi="http://www.w3.org/2001/XMLSchema-instance" xsi:type="dcterms:W3CDTF">2021-05-10T16:10:02Z</dcterms:modified>
</cp:coreProperties>
</file>